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the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Merger and Other Acquisition Ex" sheetId="11" state="visible" r:id="rId11"/>
    <sheet xmlns:r="http://schemas.openxmlformats.org/officeDocument/2006/relationships" name="Stockholders' Equity" sheetId="12" state="visible" r:id="rId12"/>
    <sheet xmlns:r="http://schemas.openxmlformats.org/officeDocument/2006/relationships" name="Fair Value of Financial Instrum" sheetId="13" state="visible" r:id="rId13"/>
    <sheet xmlns:r="http://schemas.openxmlformats.org/officeDocument/2006/relationships" name="Customer Loans and Valuation Ac" sheetId="14" state="visible" r:id="rId14"/>
    <sheet xmlns:r="http://schemas.openxmlformats.org/officeDocument/2006/relationships" name="Property and Equipment" sheetId="15" state="visible" r:id="rId15"/>
    <sheet xmlns:r="http://schemas.openxmlformats.org/officeDocument/2006/relationships" name="Accounts Payable and Accrued Li"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oodwill and Other Intangible A" sheetId="20" state="visible" r:id="rId20"/>
    <sheet xmlns:r="http://schemas.openxmlformats.org/officeDocument/2006/relationships" name="Equity Compensation Plans and S" sheetId="21" state="visible" r:id="rId21"/>
    <sheet xmlns:r="http://schemas.openxmlformats.org/officeDocument/2006/relationships" name="Benefit Plans" sheetId="22" state="visible" r:id="rId22"/>
    <sheet xmlns:r="http://schemas.openxmlformats.org/officeDocument/2006/relationships" name="Segment and Geographic Informat" sheetId="23" state="visible" r:id="rId23"/>
    <sheet xmlns:r="http://schemas.openxmlformats.org/officeDocument/2006/relationships" name="Quarterly Financial Data (Unau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Merger and Other Acquisition _2" sheetId="28" state="visible" r:id="rId28"/>
    <sheet xmlns:r="http://schemas.openxmlformats.org/officeDocument/2006/relationships" name="Stockholders' Equity Equity (Ta" sheetId="29" state="visible" r:id="rId29"/>
    <sheet xmlns:r="http://schemas.openxmlformats.org/officeDocument/2006/relationships" name="Fair Value of Financial Instr_2" sheetId="30" state="visible" r:id="rId30"/>
    <sheet xmlns:r="http://schemas.openxmlformats.org/officeDocument/2006/relationships" name="Customer Loans and Valuation _2" sheetId="31" state="visible" r:id="rId31"/>
    <sheet xmlns:r="http://schemas.openxmlformats.org/officeDocument/2006/relationships" name="Property and Equipment (Tables)" sheetId="32" state="visible" r:id="rId32"/>
    <sheet xmlns:r="http://schemas.openxmlformats.org/officeDocument/2006/relationships" name="Accounts Payable and Accrued _2"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Goodwill and Other Intangible_2" sheetId="37" state="visible" r:id="rId37"/>
    <sheet xmlns:r="http://schemas.openxmlformats.org/officeDocument/2006/relationships" name="Equity Compensation Plans and_2" sheetId="38" state="visible" r:id="rId38"/>
    <sheet xmlns:r="http://schemas.openxmlformats.org/officeDocument/2006/relationships" name="Segment and Geographic Inform_2" sheetId="39" state="visible" r:id="rId39"/>
    <sheet xmlns:r="http://schemas.openxmlformats.org/officeDocument/2006/relationships" name="Quarterly Financial Data (Una_2" sheetId="40" state="visible" r:id="rId40"/>
    <sheet xmlns:r="http://schemas.openxmlformats.org/officeDocument/2006/relationships" name="Organization and Nature of th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quisitions - Narrative (Detai" sheetId="44" state="visible" r:id="rId44"/>
    <sheet xmlns:r="http://schemas.openxmlformats.org/officeDocument/2006/relationships" name="Acquisitions - Acquisitions Pur" sheetId="45" state="visible" r:id="rId45"/>
    <sheet xmlns:r="http://schemas.openxmlformats.org/officeDocument/2006/relationships" name="Merger and Other Acquisition _3" sheetId="46" state="visible" r:id="rId46"/>
    <sheet xmlns:r="http://schemas.openxmlformats.org/officeDocument/2006/relationships" name="Stockholders' Equity (Details)" sheetId="47" state="visible" r:id="rId47"/>
    <sheet xmlns:r="http://schemas.openxmlformats.org/officeDocument/2006/relationships" name="Fair Value of Financial Instr_3" sheetId="48" state="visible" r:id="rId48"/>
    <sheet xmlns:r="http://schemas.openxmlformats.org/officeDocument/2006/relationships" name="Customer Loans and Valuation _3" sheetId="49" state="visible" r:id="rId49"/>
    <sheet xmlns:r="http://schemas.openxmlformats.org/officeDocument/2006/relationships" name="Customer Loans and Valuation _4" sheetId="50" state="visible" r:id="rId50"/>
    <sheet xmlns:r="http://schemas.openxmlformats.org/officeDocument/2006/relationships" name="Property and Equipment (Details" sheetId="51" state="visible" r:id="rId51"/>
    <sheet xmlns:r="http://schemas.openxmlformats.org/officeDocument/2006/relationships" name="Accounts Payable and Accrued _3" sheetId="52" state="visible" r:id="rId52"/>
    <sheet xmlns:r="http://schemas.openxmlformats.org/officeDocument/2006/relationships" name="Long-Term Debt - Schedule of Ma" sheetId="53" state="visible" r:id="rId53"/>
    <sheet xmlns:r="http://schemas.openxmlformats.org/officeDocument/2006/relationships" name="Long-Term Debt - Schedule of De" sheetId="54" state="visible" r:id="rId54"/>
    <sheet xmlns:r="http://schemas.openxmlformats.org/officeDocument/2006/relationships" name="Long-Term Debt - Narrative (Det" sheetId="55" state="visible" r:id="rId55"/>
    <sheet xmlns:r="http://schemas.openxmlformats.org/officeDocument/2006/relationships" name="Income Taxes - Narrative (Detai" sheetId="56" state="visible" r:id="rId56"/>
    <sheet xmlns:r="http://schemas.openxmlformats.org/officeDocument/2006/relationships" name="Income Taxes - Provision for In" sheetId="57" state="visible" r:id="rId57"/>
    <sheet xmlns:r="http://schemas.openxmlformats.org/officeDocument/2006/relationships" name="Income Taxes - Schedule of Defe" sheetId="58" state="visible" r:id="rId58"/>
    <sheet xmlns:r="http://schemas.openxmlformats.org/officeDocument/2006/relationships" name="Income Taxes - Income Tax Recon"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Equity Compensation Plans and_3" sheetId="68" state="visible" r:id="rId68"/>
    <sheet xmlns:r="http://schemas.openxmlformats.org/officeDocument/2006/relationships" name="Equity Compensation Plans and_4" sheetId="69" state="visible" r:id="rId69"/>
    <sheet xmlns:r="http://schemas.openxmlformats.org/officeDocument/2006/relationships" name="Equity Compensation Plans and_5" sheetId="70" state="visible" r:id="rId70"/>
    <sheet xmlns:r="http://schemas.openxmlformats.org/officeDocument/2006/relationships" name="Equity Compensation Plans and_6" sheetId="71" state="visible" r:id="rId71"/>
    <sheet xmlns:r="http://schemas.openxmlformats.org/officeDocument/2006/relationships" name="Equity Compensation Plans and_7" sheetId="72" state="visible" r:id="rId72"/>
    <sheet xmlns:r="http://schemas.openxmlformats.org/officeDocument/2006/relationships" name="Benefit Plans (Details)" sheetId="73" state="visible" r:id="rId73"/>
    <sheet xmlns:r="http://schemas.openxmlformats.org/officeDocument/2006/relationships" name="Segment and Geographic Inform_3" sheetId="74" state="visible" r:id="rId74"/>
    <sheet xmlns:r="http://schemas.openxmlformats.org/officeDocument/2006/relationships" name="Segment and Geographic Inform_4" sheetId="75" state="visible" r:id="rId75"/>
    <sheet xmlns:r="http://schemas.openxmlformats.org/officeDocument/2006/relationships" name="Quarterly Financial Data (Una_3" sheetId="76" state="visible" r:id="rId76"/>
  </sheets>
  <definedNames/>
  <calcPr calcId="124519" fullCalcOnLoad="1"/>
</workbook>
</file>

<file path=xl/sharedStrings.xml><?xml version="1.0" encoding="utf-8"?>
<sst xmlns="http://schemas.openxmlformats.org/spreadsheetml/2006/main" uniqueCount="775">
  <si>
    <t>Document and Entity Information - USD ($)</t>
  </si>
  <si>
    <t>12 Months Ended</t>
  </si>
  <si>
    <t>Dec. 31, 2018</t>
  </si>
  <si>
    <t>Jan. 28, 2019</t>
  </si>
  <si>
    <t>Jun. 30, 2018</t>
  </si>
  <si>
    <t>Document and Entity Information [Abstract]</t>
  </si>
  <si>
    <t>Entity Registrant Name</t>
  </si>
  <si>
    <t>FIRSTCASH, INC</t>
  </si>
  <si>
    <t>Document Type</t>
  </si>
  <si>
    <t>10-K</t>
  </si>
  <si>
    <t>Document Period End Date</t>
  </si>
  <si>
    <t>Dec. 31,
		2018</t>
  </si>
  <si>
    <t>Amendment Flag</t>
  </si>
  <si>
    <t>false</t>
  </si>
  <si>
    <t>Entity Central Index Key</t>
  </si>
  <si>
    <t>Current Fiscal Year End Date</t>
  </si>
  <si>
    <t>--12-31</t>
  </si>
  <si>
    <t>Entity Common Stock, Shares Outstanding</t>
  </si>
  <si>
    <t>Entity Filer Category</t>
  </si>
  <si>
    <t>Large Accelerated Filer</t>
  </si>
  <si>
    <t>Entity Emerging Growth Company</t>
  </si>
  <si>
    <t>Entity Small Business</t>
  </si>
  <si>
    <t>Entity Current Reporting Status</t>
  </si>
  <si>
    <t>Yes</t>
  </si>
  <si>
    <t>Entity Voluntary Filers</t>
  </si>
  <si>
    <t>No</t>
  </si>
  <si>
    <t>Entity Well-known Seasoned Issuer</t>
  </si>
  <si>
    <t>Entity Shell Company</t>
  </si>
  <si>
    <t>Document Fiscal Year Focus</t>
  </si>
  <si>
    <t>Document Fiscal Period Focus</t>
  </si>
  <si>
    <t>FY</t>
  </si>
  <si>
    <t>Entity Public Float</t>
  </si>
  <si>
    <t>CONSOLIDATED BALANCE SHEETS - USD ($) $ in Thousands</t>
  </si>
  <si>
    <t>Dec. 31, 2017</t>
  </si>
  <si>
    <t>ASSETS</t>
  </si>
  <si>
    <t>Cash and cash equivalents</t>
  </si>
  <si>
    <t>Fees and service charges receivable</t>
  </si>
  <si>
    <t>Pawn loans</t>
  </si>
  <si>
    <t>Consumer loans, net</t>
  </si>
  <si>
    <t>Inventories</t>
  </si>
  <si>
    <t>Income taxes receivable</t>
  </si>
  <si>
    <t>Prepaid expenses and other current assets</t>
  </si>
  <si>
    <t>Total current assets</t>
  </si>
  <si>
    <t>Property and equipment, net</t>
  </si>
  <si>
    <t>Goodwill</t>
  </si>
  <si>
    <t>Intangible assets, net</t>
  </si>
  <si>
    <t>Other assets</t>
  </si>
  <si>
    <t>Deferred tax assets</t>
  </si>
  <si>
    <t>Total assets</t>
  </si>
  <si>
    <t>LIABILITIES AND STOCKHOLDERS’ EQUITY</t>
  </si>
  <si>
    <t>Accounts payable and accrued liabilities</t>
  </si>
  <si>
    <t>Customer deposits</t>
  </si>
  <si>
    <t>Income taxes payable</t>
  </si>
  <si>
    <t>Total current liabilities</t>
  </si>
  <si>
    <t>Revolving unsecured credit facility</t>
  </si>
  <si>
    <t>Senior unsecured notes</t>
  </si>
  <si>
    <t>Deferred tax liabilities</t>
  </si>
  <si>
    <t>Other liabilities</t>
  </si>
  <si>
    <t>Total liabilities</t>
  </si>
  <si>
    <t>Commitments and contingencies (Note 12)</t>
  </si>
  <si>
    <t xml:space="preserve"> </t>
  </si>
  <si>
    <t>Stockholders’ equity:</t>
  </si>
  <si>
    <t>Preferred stock; $0.01 par value; 10,000 shares authorized; no shares issued or outstanding</t>
  </si>
  <si>
    <t>Common stock; $0.01 par value; 90,000 shares authorized; 49,276 and 49,276 shares issued, respectively; 43,603 and 46,914 shares outstanding, respectively</t>
  </si>
  <si>
    <t>Additional paid-in capital</t>
  </si>
  <si>
    <t>Retained earnings</t>
  </si>
  <si>
    <t>Accumulated other comprehensive loss</t>
  </si>
  <si>
    <t>Common stock held in treasury, 5,673 and 2,362 shares at cost, respectively</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CONSOLIDATED STATEMENTS OF INCOME - USD ($) $ in Thousands</t>
  </si>
  <si>
    <t>Dec. 31, 2016</t>
  </si>
  <si>
    <t>Revenue:</t>
  </si>
  <si>
    <t>Retail merchandise sales</t>
  </si>
  <si>
    <t>Pawn loan fees</t>
  </si>
  <si>
    <t>Wholesale scrap jewelry sales</t>
  </si>
  <si>
    <t>Consumer loan and credit services fees</t>
  </si>
  <si>
    <t>Total revenue</t>
  </si>
  <si>
    <t>Cost of revenue:</t>
  </si>
  <si>
    <t>Cost of retail merchandise sold</t>
  </si>
  <si>
    <t>Cost of wholesale scrap jewelry sold</t>
  </si>
  <si>
    <t>Consumer loan and credit services loss provision</t>
  </si>
  <si>
    <t>Total cost of revenue</t>
  </si>
  <si>
    <t>Net revenue</t>
  </si>
  <si>
    <t>Expenses and other income:</t>
  </si>
  <si>
    <t>Store operating expenses</t>
  </si>
  <si>
    <t>Administrative expenses</t>
  </si>
  <si>
    <t>Depreciation and amortization</t>
  </si>
  <si>
    <t>Interest expense</t>
  </si>
  <si>
    <t>Interest income</t>
  </si>
  <si>
    <t>Merger and other acquisition expenses</t>
  </si>
  <si>
    <t>(Gain) loss on foreign exchange</t>
  </si>
  <si>
    <t>Loss on extinguishment of debt</t>
  </si>
  <si>
    <t>Net gain on sale of common stock of Enova</t>
  </si>
  <si>
    <t>Total expenses and other income</t>
  </si>
  <si>
    <t>Income before income taxes</t>
  </si>
  <si>
    <t>Provision for income taxes</t>
  </si>
  <si>
    <t>Net income</t>
  </si>
  <si>
    <t>Earnings per share:</t>
  </si>
  <si>
    <t>Basic (in dollars per share)</t>
  </si>
  <si>
    <t>Diluted (in dollars per share</t>
  </si>
  <si>
    <t>Dividends declared per common share</t>
  </si>
  <si>
    <t>CONSOLIDATED STATEMENTS OF COMPREHENSIVE INCOME - USD ($) $ in Thousands</t>
  </si>
  <si>
    <t>Statement of Comprehensive Income [Abstract]</t>
  </si>
  <si>
    <t>Other comprehensive income:</t>
  </si>
  <si>
    <t>Currency translation adjustment</t>
  </si>
  <si>
    <t>Comprehensive income</t>
  </si>
  <si>
    <t>CONSOLIDATED STATEMENTS OF STOCKHOLDERS' EQUITY - USD ($) shares in Thousands, $ in Thousands</t>
  </si>
  <si>
    <t>Total</t>
  </si>
  <si>
    <t>Preferred Stock</t>
  </si>
  <si>
    <t>Common Stock</t>
  </si>
  <si>
    <t>Additional Paid-In Capital</t>
  </si>
  <si>
    <t>Retained Earnings</t>
  </si>
  <si>
    <t>Accumulated Other Comprehensive Loss</t>
  </si>
  <si>
    <t>Common Stock Held in Treasury</t>
  </si>
  <si>
    <t>Balance at beginning of period (shares) at Dec. 31, 2015</t>
  </si>
  <si>
    <t>Balance at beginning of period (value) at Dec. 31, 2015</t>
  </si>
  <si>
    <t>Increase (Decrease) in Stockholders' Equity [Roll Forward]</t>
  </si>
  <si>
    <t>Shares issued under share-based compensation (shares)</t>
  </si>
  <si>
    <t>Shares issued under share-based compensation (value)</t>
  </si>
  <si>
    <t>Shares issued upon merger with Cash America (shares)</t>
  </si>
  <si>
    <t>Shares issued upon merger with Cash America (value)</t>
  </si>
  <si>
    <t>Share-based compensation expense (value)</t>
  </si>
  <si>
    <t>Dividends paid</t>
  </si>
  <si>
    <t>Retirement of treasury stock (shares)</t>
  </si>
  <si>
    <t>Retirement of treasury stock (value)</t>
  </si>
  <si>
    <t>Balance at end of period (shares) at Dec. 31, 2016</t>
  </si>
  <si>
    <t>Balance at end of period (value) at Dec. 31, 2016</t>
  </si>
  <si>
    <t>Exercise of stock options, net of shares net-settled (shares)</t>
  </si>
  <si>
    <t>Exercise of stock options, net of shares net-settled (value)</t>
  </si>
  <si>
    <t>Repurchases of treasury stock (shares)</t>
  </si>
  <si>
    <t>Repurchases of treasury stock (value)</t>
  </si>
  <si>
    <t>Balance at end of period (shares) at Dec. 31, 2017</t>
  </si>
  <si>
    <t>Balance at end of period (value) at Dec. 31, 2017</t>
  </si>
  <si>
    <t>Balance at end of period (shares) at Dec. 31, 2018</t>
  </si>
  <si>
    <t>Balance at end of period (value) at Dec. 31, 2018</t>
  </si>
  <si>
    <t>CONSOLIDATED STATEMENTS OF CASH FLOWS $ in Thousands</t>
  </si>
  <si>
    <t>Dec. 31, 2018USD ($)</t>
  </si>
  <si>
    <t>Dec. 31, 2017USD ($)</t>
  </si>
  <si>
    <t>Dec. 31, 2016USD ($)</t>
  </si>
  <si>
    <t>Cash flow from operating activities:</t>
  </si>
  <si>
    <t>Adjustments to reconcile net income to net cash flow provided by operating activities:</t>
  </si>
  <si>
    <t>Non-cash portion of consumer loan credit loss provision</t>
  </si>
  <si>
    <t>Share-based compensation expense</t>
  </si>
  <si>
    <t>Depreciation and amortization expense</t>
  </si>
  <si>
    <t>Asset impairments related to consumer loan operations</t>
  </si>
  <si>
    <t>Amortization of debt issuance costs</t>
  </si>
  <si>
    <t>Amortization of favorable/(unfavorable) lease intangibles, net</t>
  </si>
  <si>
    <t>Deferred income taxes, net</t>
  </si>
  <si>
    <t>Changes in operating assets and liabilities, net of business combinations:</t>
  </si>
  <si>
    <t>Prepaid expenses and other assets</t>
  </si>
  <si>
    <t>Accounts payable, accrued expenses and other liabilities</t>
  </si>
  <si>
    <t>Income taxes</t>
  </si>
  <si>
    <t>Net cash flow provided by operating activities</t>
  </si>
  <si>
    <t>Cash flow from investing activities:</t>
  </si>
  <si>
    <t>Loan receivables, net of cash repayments</t>
  </si>
  <si>
    <t>Purchases of furniture, fixtures, equipment and improvements</t>
  </si>
  <si>
    <t>Purchases of store real property</t>
  </si>
  <si>
    <t>Portion of aggregate merger consideration paid in cash, net of cash acquired</t>
  </si>
  <si>
    <t>Acquisitions of pawn stores, net of cash acquired</t>
  </si>
  <si>
    <t>Proceeds from sale of common stock of Enova</t>
  </si>
  <si>
    <t>Net cash flow provided by (used in) investing activities</t>
  </si>
  <si>
    <t>Cash flow from financing activities:</t>
  </si>
  <si>
    <t>Borrowings from revolving unsecured credit facility</t>
  </si>
  <si>
    <t>Repayments of revolving unsecured credit facility</t>
  </si>
  <si>
    <t>Repayments of debt assumed with merger and other acquisitions</t>
  </si>
  <si>
    <t>Issuance of senior unsecured notes</t>
  </si>
  <si>
    <t>Repurchase/redemption of senior unsecured notes</t>
  </si>
  <si>
    <t>Repurchase/redemption premiums paid on senior unsecured notes</t>
  </si>
  <si>
    <t>Debt issuance costs paid</t>
  </si>
  <si>
    <t>Purchases of treasury stock</t>
  </si>
  <si>
    <t>Proceeds from exercise of share-based compensation awards</t>
  </si>
  <si>
    <t>Net cash flow used in financing activities</t>
  </si>
  <si>
    <t>Effect of exchange rates on cash</t>
  </si>
  <si>
    <t>Change in cash and cash equivalents</t>
  </si>
  <si>
    <t>Cash and cash equivalents at beginning of the year</t>
  </si>
  <si>
    <t>Cash and cash equivalents at end of the year</t>
  </si>
  <si>
    <t>Cash paid during the period for:</t>
  </si>
  <si>
    <t>Interest</t>
  </si>
  <si>
    <t>Supplemental disclosure of non-cash investing and financing activity:</t>
  </si>
  <si>
    <t>Non-cash transactions in connection with pawn loans settled through forfeitures of collateral transferred to inventories</t>
  </si>
  <si>
    <t>Notes and other amounts payable in connection with pawn acquisitions</t>
  </si>
  <si>
    <t>Issuance of common stock associated with the Merger</t>
  </si>
  <si>
    <t>Revolving unsecured credit facilities assumed as a result of the Merger</t>
  </si>
  <si>
    <t>Notes payable assumed in acquisition</t>
  </si>
  <si>
    <t>Organization and Nature of the Company</t>
  </si>
  <si>
    <t>Organization, Consolidation and Presentation of Financial Statements [Abstract]</t>
  </si>
  <si>
    <t>ORGANIZATION AND NATURE OF THE COMPANY FirstCash, Inc., (together with its wholly-owned subsidiaries, the “Company”) is incorporated in the state of Delaware. The Company is engaged primarily in the operation of pawn stores, which lend money on the collateral of pledged personal property and retail previously owned merchandise acquired through pawn loan forfeitures and purchases directly from the general public. The Company also retails limited quantities of new or refurbished merchandise obtained directly from wholesalers and manufacturers. Certain of the Company’s pawn stores also offer short-term consumer loans and credit services , as do the Company’s stand-alone consumer lending stores. As of December 31, 2018 , the Company owned and operated 2,473 stores in 24 U.S. states and the District of Columbia, all 32 states in Mexico and the countries of Guatemala, El Salvador and Colombia. On September 1, 2016, the Company completed its merger with Cash America International, Inc. (“Cash America”), whereby Cash America merged with and into a wholly owned subsidiary of the Company (the “Merger”). The accompanying audited consolidated results of operations for the year ended December 31, 2018 and 2017 include the results of operations for Cash America for the full respective period, while the comparable 2016 period includes the results of operations for Cash America for the period September 2, 2016 to December 31, 2016, affecting comparability of fiscal 2018 and 2017 amounts to 2016 amounts.</t>
  </si>
  <si>
    <t>Summary of Significant Accounting Policies</t>
  </si>
  <si>
    <t>Accounting Policies [Abstract]</t>
  </si>
  <si>
    <t>SUMMARY OF SIGNIFICANT ACCOUNTING POLICIES The following is a summary of significant accounting policies followed in the preparation of these financial statements: Principles of consolidation - The accompanying consolidated financial statements include the accounts of FirstCash, Inc. and its wholly-owned subsidiaries. The Company regularly makes acquisitions and the results of operations for the acquired stores have been consolidated since the acquisition dates. All significant intercompany accounts and transactions have been eliminated. See Note 3 . Cash and cash equivalents - The Company considers any highly liquid investments with an original maturity of three months or less at the date of acquisition to be cash equivalents. As of December 31, 2018 , the amount of cash associated with indefinitely reinvested foreign earnings was $28.2 million , which is primarily held in Mexican pesos. Customer loans and revenue recognition - Pawn loans typically have a term of 30 days and are secured by the customer’s pledge of tangible personal property, which the Company holds during the term of the loan. If a pawn loan defaults, the Company relies on the sale of the pawned property to recover the principal amount of an unpaid pawn loan, plus a yield on the investment, because the Company’s pawn loans are non-recourse against the customer. The customer’s creditworthiness does not affect the Company’s financial position or results of operations. The Company accrues pawn loan fee revenue on a constant-yield basis over the life of the pawn loan for all pawns for which the Company deems collection to be probable based on historical pawn redemption statistics. If the pawn loan is not repaid, the principal amount loaned becomes the carrying value of the forfeited collateral, which is recovered through sales to other customers at prices above the carrying value. The Company’s pawn merchandise sales are primarily retail sales to the general public in its pawn stores. The Company acquires pawn merchandise inventory through forfeited pawn loans and through purchases of used goods directly from the general public. The Company also retails limited quantities of new or refurbished merchandise obtained directly from wholesalers and manufacturers. The Company records sales revenue at the time of the sale. The Company presents merchandise sales net of any sales or value-added taxes collected. The Company does not provide direct financing to customers for the purchase of its merchandise, but does permit its customers to purchase merchandise on an interest-free layaway plan. Should the customer fail to make a required payment pursuant to a layaway plan, the previous payments are typically forfeited to the Company. Interim payments from customers on layaway sales are recorded as deferred revenue and subsequently recorded as retail merchandise sales revenue when the merchandise is delivered to the customer upon receipt of final payment or when previous payments are forfeited to the Company. Some jewelry is processed at third-party facilities and the precious metal and diamond content is sold at either prevailing market commodity prices or a previously agreed upon price with a commodity buyer. The Company records revenue from these wholesale scrap jewelry transactions when a price has been agreed upon and the Company ships the commodity to the buyer. Consumer loans are unsecured cash advances and installment loans with terms that typically range from 7 to 365 days. The Company accrues consumer loan fees on a constant-yield basis over the term of the consumer loan. The Company offers fee-based credit services organization programs (“CSO Programs”) to assist consumers in obtaining extensions of credit from independent, non-bank, consumer lending companies (the “Independent Lenders”). The Company’s stand-alone consumer loan stores and select pawn stores in the states of Texas and Ohio offer the CSO Programs. The Company’s CSO Programs comply with the respective jurisdiction’s credit services organization act, credit access business law or a similar statute. The Company recognizes credit services fees ratably over the life of the extension of credit made by the Independent Lenders. The extensions of credit made by the Independent Lenders to credit services customers typically have terms of 7 to 365 days. Credit loss provisions - The Company has determined no allowance related to credit losses on pawn loans is required , as the fair value of the pledged collateral is significantly in excess of the pawn loan amount. The Company maintains an allowance for credit losses on consumer loans on an aggregate basis at a level it considers sufficient to cover estimated losses in the collection of its consumer loans. The allowance for credit losses is based primarily upon historical credit loss experience, with consideration given to recent credit loss trends and changes in loan characteristics (e.g., average amount financed and term), delinquency levels, collateral values, economic conditions and underwriting and collection practices. The allowance for credit losses is periodically reviewed by management with any changes reflected in current operations. The Company fully reserves or charges off consumer loans once the loan has been classified as delinquent for 60 days . Short-term loans are considered delinquent when payment of an amount due is not made as of the due date. Installment loans are considered delinquent when a customer misses two payments. If a loan is estimated to be uncollectible before it is fully reserved, it is charged off at that point. Recoveries on loans previously charged to the allowance, including the sale of delinquent loans to unaffiliated third parties, are credited to the allowance when collected or when sold to a third party. The Company generally does not accrue interest on delinquent consumer loans. In addition, delinquent consumer loans generally may not be renewed, and if, during its attempt to collect on a delinquent consumer loan, the Company allows additional time for payment through a payment plan or a promise to pay, it is still considered delinquent. Generally, all payments received are first applied against accrued but unpaid interest and fees and then against the principal balance of the loan. Under the CSO Programs, the Company assists customers in applying for a short-term extension of credit from Independent Lenders and issues the Independent Lenders a guarantee for the repayment of the extension of credit. The Company is required to recognize, at the inception of the guarantee, a liability for the fair value of the obligation undertaken by issuing the guarantee. According to the guarantee, if the borrower defaults on the extension of credit, the Company will pay the Independent Lenders the principal, accrued interest, insufficient funds and late fee, if applicable, all of which the Company records as a component of its credit loss provision. The Company is entitled to seek recovery, directly from its customers, of the amounts it pays the Independent Lenders in performing under the guarantees. The Company records the estimated fair value of the liability in accrued liabilities. The estimated fair value of the liability is periodically reviewed by management with any changes reflected in current operations. Although it is at least reasonably possible that events or circumstances could occur in the future that are not presently foreseen which could cause actual credit losses to be materially different from the recorded allowance for credit losses, the Company believes it has given appropriate consideration to all relevant factors and has made reasonable assumptions in determining the allowance for credit losses. Foreign currency transactions - The Company has significant operations in Latin America, where in Mexico, Guatemala and Colombia the functional currency is the Mexican peso, Guatemalan quetzal and Colombian peso,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fiscal period. Prior to translation, U.S. dollar-denominated transactions of the foreign subsidiaries are remeasured into their functional currency using current rates of exchange for monetary assets and liabilities and historical rates of exchange for non-monetary assets and liabilities. Gains and losses from remeasurement of dollar-denominated monetary assets and liabilities in Mexico, Guatemala and Colombia are included in (gain) loss on foreign exchange in the consolidated statements of income. Deferred taxes are not currently provided on cumulative foreign currency translation adjustments , as the Company indefinitely reinvests earnings of its foreign subsidiaries. The Company also has operations in El Salvador where the reporting and functional currency is the U.S. dollar. The average value of the Mexican peso to the U.S. dollar exchange rate for fiscal 2018 was 19.2 to 1 , compared to 18.9 to 1 in fiscal 2017 and 18.7 to 1 in fiscal 2016 . The average value of the Guatemalan quetzal to the U.S. dollar exchange rate for fiscal 2018 was 7.5 to 1 , compared to 7.4 to 1 in fiscal 2017 and 7.6 to 1 in fiscal 2016 . The average value of the Colombian peso to the U.S. dollar exchange rate for fiscal 2018 was 2,956 to 1 , compared to 2,951 to 1 in fiscal 2017 and 3,052 to 1 in fiscal 2016 . Store operating expenses - Costs incurred in operating the pawn stores and consumer loan stores have been classified as store operating expenses. Operating expenses include salary and benefit expense of store-level employees, occupancy costs, bank charges, security, insurance, utilities, supplies and other costs incurred by the stores. Layaway and deferred revenue - Interim payments from customers on layaway sales are credited to deferred revenue and subsequently recorded as retail merchandise sales revenue when the merchandise is delivered to the customer upon receipt of final payment or when the previous payments are forfeited to the Company. Layaway payments from customers are included in customer deposits in the accompanying consolidated balance sheets. Inventories - Inventories represent merchandise acquired from forfeited pawns and merchandise purchased directly from the general public. The Company also retails limited quantities of new or refurbished merchandise obtained directly from wholesalers and manufacturers. Inventories from forfeited pawns are recorded at the amount of the pawn principal on the unredeemed goods, exclusive of accrued interest. Inventories purchased directly from customers, wholesalers and manufacturers are recorded at cost. The cost of inventories is determined on the specific identification method. Inventories are stated at the lower of cost or net realizable value and, accordingly, inventory valuation allowances are established , if necessary, if inventory carrying values are in excess of estimated selling prices, net of direct costs of disposal. Management has evaluated inventories and determined that a valuation allowance is not necessary. Property and equipment - Property and equipment are recorded at cost. Depreciation is recorded on the straight-line method generally based on estimated useful lives of 30 to 40 years for buildings and three to five years for furniture, fixtures and equipment. The costs of improvements on leased stores are capitalized as leasehold improvements and are depreciated using the straight-line method over the applicable lease period, or useful life, if shorter. Maintenance and repairs are charged to expense as incurred and renewals and betterments are charged to the appropriate property and equipment accounts. Upon sale or retirement of depreciable assets, the cost and related accumulated depreciation is removed from the accounts, and the resulting gain or loss is included in the results of operations in the period the assets are sold or retired. Goodwill and other indefinite-lived intangible assets - Goodwill represents the excess of the purchase price over the fair value of the net assets acquired in each business combination. The Company performs its goodwill impairment assessment annually as of December 31, and between annual assessments if an event occurs or circumstances change that would more likely than not reduce the fair value of a reporting unit below its carrying amount. The Company’s reporting units, which are tested for impairment, are U.S. operations and Latin America opera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two-step impairment testing methodology. See Note 13 . The Company’s material indefinite-lived intangible assets consist of trade names and pawn licenses.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See Note 13 . Long-lived assets - Property and equipment, intangible assets subject to amortization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As a result of certain expected regulatory impacts to the Company’s consumer loan operations, the Company recorded a fixed asset impairment charge of approximately $1.5 million related to certain stores primarily offering consumer loan products during the fourth quarter of 2018 , which was not material to the Company’s consolidated financial statements. The Company did not record any impairment loss for the fiscal years ended December 31, 2017 and 2016 . Fair value of financial instruments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non-observable inputs. Unless otherwise disclosed, the fair values of financial instruments approximate their recorded values, due primarily to their short-term nature. See Note 6 . Income taxes - The Company uses the asset and liability method of computing deferred income taxes on all material temporary differences. Temporary differences are the differences between the reported amounts of assets and liabilities and their tax bases. The Tax Cuts and Jobs Act (“Tax Act”), which was enacted in December 2017, impacted the Company by, among other things, reducing its U.S. corporate income tax rate from 35% to 21% starting in 2018. See Note 11 . Advertising - The Company expenses the costs of advertising the first time the advertising takes place. Advertising expense for the fiscal years ended December 31, 2018 , 2017 and 2016 , was $1.4 million , $1.8 million , and $1.9 million , respectively. Share-based compensation - All share-based payments to employees and directors are recognized in the financial statements based on the grant date or if applicable, the subsequent modification dat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See Note 14 . Forward s ales c ommitments - The Company periodically uses forward sale agreements with a major gold bullion bank to sell a portion of the expected amount of scrap gold and silver jewelry, which is typically broken or of low retail value, produced in the normal course of business from its liquidation of such merchandise. These commitments qualify for an exemption from derivative accounting as normal sales, based on historical terms, conditions and quantities, and are therefore not recorded on the Company's balance sheet. Earnings per share - Basic earnings per share is computed by dividing net income by the weighted-average number of shares outstanding during the year. Diluted earnings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in thousands, except per share amounts): Year Ended December 31, 2018 2017 2016 Numerator: Net income $ 153,206 $ 143,892 $ 60,127 Denominator: Weighted-average common shares for calculating basic earnings per share 44,777 47,854 34,997 Effect of dilutive securities: Stock options and restricted stock unit awards 107 34 7 Weighted-average common shares for calculating diluted earnings per share 44,884 47,888 35,004 Earnings per share: Basic $ 3.42 $ 3.01 $ 1.72 Diluted 3.41 3.00 1.72 Pervasiveness of estimates - The preparation of financial statements in conformity with accounting principles generally accepted in the United States of America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Significant estimates include allowances for doubtful accounts receivable and related credit loss provisions, impairment of goodwill and other intangible assets and current and deferred tax assets and liabilities. Reclassifications - (Gain) loss on foreign exchange of $(0.3) million and $1.0 million for fiscal 2017 and 2016 , respectively, was reclassified on the consolidated statements of income in order to conform with the presentation for the year ended December 31, 2018. The (gain) loss on foreign exchange was reclassified from store operating expenses and reported separately on the consolidated statements of income. Purchases of store real property of $11.2 million and $13.4 million for fiscal 2017 and 2016 , respectively, were reclassified on the consolidated statements of cash flows in order to conform with the presentation for the year ended December 31, 2018. Purchases of store real property were reclassified from purchases of furniture, fixtures, equipment and improvements and reported separately on the consolidated statements of cash flows. As a result, purchases of furniture, fixtures, equipment and improvements include expenditures for improvements to existing stores, de novo store openings and corporate assets , and excludes discretionary store real property purchases. Recent accounting pronouncements - In May 2014, the Financial Accounting Standards Board issued ASU No. 2014-09, “Revenue from Contracts with Customers (Topic 606)” (“ASU 2014-09”). ASU 2014-09 is a comprehensive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December 2016, the Financial Accounting Standards Board issued ASU No. 2016-08, “Revenue from Contracts with Customers - Principal versus Agent Considerations (Reporting revenue gross versus net)” (“ASU 2016-08”), ASU No. 2016-10,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SU 2016-08, ASU 2016-10, ASU 2016-12 and ASU 2016-20 clarify certain aspects of ASU 2014-09 and provide additional implementation guidance. ASU 2014-09, ASU 2016-08, ASU 2016-10, ASU 2016-12 and ASU 2016-20 (collectively, “ASC 606”) became effective for annual reporting periods (including interim periods within those periods) beginning after December 15, 2017 for public companies. Entities are permitted to adopt ASC 606 using one of two methods: (1) full retrospective adoption, meaning the standard is applied to all periods presented, or (2) modified retrospective adoption, meaning the cumulative effect of applying the new standard is recognized as an adjustment to the opening retained earnings balance. The Company adopted ASC 606 as of January 1, 2018 using the modified retrospective method. The adoption of ASC 606 did not impact the Company’s revenue recognition for pawn loan fees, consumer loan fees or credit services fees, as each of these revenue streams is outside the scope of ASC 606. Further, the Company has not identified any impacts to its consolidated financial statements that were material as a result of the adoption of ASC 606 for its retail merchandise sales or wholesale scrap jewelry sales revenue streams. The Company has not changed the presentation of its consolidated financial statements for assets, liabilities, or revenues from contracts with customers, nor has the Company recognized any cumulative effect adjustment as a result of the adoption of ASC 606.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In July 2018, the Financial Accounting Standards Board issued ASU No. 2018-10, “Codification Improvements to Topic 842, Leases” (“ASU 2018-10”) which updates narrow aspects of the guidance issued in ASU 2016-02. In July 2018, the Financial Accounting Standards Board issued ASU No. 2018-11, “Leases (Topic 842) Targeted Improvements” (“ASU 2018-11”) which provides an optional transition method that allows entities to initially apply the new standard at the adoption date and recognize a cumulative-effect adjustment to the opening balance of retained earnings in the period of adoption without restating prior periods. In December 2018, the Financial Accounting Standards Board issued ASU No. 2018-20, “Leases (Topic 842): Narrow-Scope Improvements for Lessors” (“ASU 2018-20”) which is expected to reduce a lessor’s implementation and ongoing costs associated with applying ASU 2016-02. ASU 2016-02, ASU 2018-10, ASU 2018-11 and ASU 2018-20 are effective for annual reporting periods beginning after December 15, 2018, and interim periods within those annual periods, with early adoption permitted. The Company is currently assessing the potential impact of ASU 2016-02, ASU 2018-10, ASU 2018-11 and ASU 2018-20 on its consolidated financial statements, though the adoption will result in a material increase in the assets and liabilities reflected on its consolidated balance sheets. In addition, the Company has approximately 110 leases in Mexico which are denominated in U.S. dollars. The lease liability of these U.S. dollar denominated leases, which will be considered a monetary liability, will be remeasured into Mexican pesos using current rates of exchange which could create volatility in the Company’s consolidated results of operations from the recognition of foreign currency exchange gains or losses. 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In November 2018, the Financial Accounting Standards Board issued ASU No. 2018-19, “Codification Improvements to Topic 326, Financial Instruments - Credit Losses” (“ASU 2018-19”) which clarifies that receivables arising from operating leases are accounted for using lease guidance and not as financial instruments. ASU 2016-13 and ASU 2018-19 are effective for public entities for fiscal years beginning after December 15, 2019, with early adoption permitted. The Company is currently assessing the potential impact of ASU 2016-13 and ASU 2018-19 on its consolidated financial statements. In August 2016, the Financial Accounting Standards Board issued ASU No. 2016-15, “Statement of Cash Flows (Topic 230): Classification of Certain Cash Receipts and Cash Payments” (“ASU 2016-15”). ASU 2016-15 clarifies how companies present and classify certain cash receipts and cash payments in the statement of cash flows. ASU 2016-15 addresses eight specific cash flow issues with the objective of reducing existing diversity in practice. ASU 2016-15 became effective for public entities for fiscal years beginning after December 15, 2017. The adoption of ASU 2016-15 did not have a material effect on the Company’s consolidated financial statements or financial statement disclosures. In January 2017, the Financial Accounting Standards Board issued ASU No. 2017-01, “Business Combinations (Topic 805) - Clarifying the Definition of a Business” (“ASU 2017-01”). ASU 2017-01 provides amendments to clarify the definition of a business and affects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became effective for public business entities for fiscal years beginning after December 15, 2017, and interim periods within those fiscal years and should be applied prospectively as of the beginning of the period of adoption. The adoption of ASU 2017-01 did not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nd should be adopted on a prospective basis. The Company does not expect ASU 2017-04 to have a material effect on the Company’s current financial position, results of operations or financial statement disclosures. In March 2018, the Financial Accounting Standards Board issued ASU No 2018-05, “Income Taxes (Topic 740): Amendments to SEC Paragraphs Pursuant to SEC Staff Accounting Bulletin No. 118” (“ASU 2018-05”), which became effective immediately. ASU 2018-05 adds various SEC paragraphs pursuant to the issuance of the December 2017 SEC Staff Accounting Bulletin No. 118, Income Tax Accounting Implications of the Tax Cuts and Jobs Act (“SAB 118”). See Note 11 . In June 2018, the Financial Accounting Standards Board issued ASU No. 2018-07, “Compensation-Stock Compensation (Topic 718) - Improvements to Nonemployee Share-Based Payment Accounting” (“ASU 2018-07”). ASU 2018-07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ASU 2018-07 is effective for public entities for fiscal years beginning after December 15, 2018, with early adoption permitted, but no earlier than a company’s adoption of ASC 606. The Company does not expect ASU 2018-07 to have a material effect on the Company’s current financial position, results of operations or financial statement disclosures. In July 2018, the Financial Accounting Standards Board issued ASU No. 2018-09, “Codification Improvements” (“ASU 2018-09”). ASU 2018-09 does not prescribe any new accounting guidance, but instead makes minor improvements and clarifications of several different Financial Accounting Standards Board Accounting Standards Codification areas based on comments and suggestions made by various stakeholders. Certain updates are applicable immediately while others provide for a transition period to adopt in fiscal years beginning after December 15, 2018. The Company does not expect ASU 2018-09 to have a material effect on the Company’s current financial position, results of operations or financial statement disclosures. In August 2018, the Financial Accounting Standards Board issued ASU No. 2018-13, “Fair Value Measurement (Topic 820): Disclosure Framework-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ASU 2018-13 to have a material effect on the Company’s current financial position, results of operations or financial statement disclosures.</t>
  </si>
  <si>
    <t>Acquisitions</t>
  </si>
  <si>
    <t>Business Combinations [Abstract]</t>
  </si>
  <si>
    <t>ACQUISITIONS 2018 Acquisitions Consistent with the Company’s strategy to continue its expansion of pawn operations in selected markets, during fiscal 2018 the Company acquired 366 pawn stores located in Mexico in six separate transactions and 27 pawn stores located in the U.S. in nine separate transactions. The aggregate purchase prices for these acquisitions totaled $125.4 million , net of cash acquired and subject to future post-closing adjustments. The purchases were composed of $113.7 million in cash paid during fiscal 2018 and remaining short-term amounts payable to the sellers of approximately $11.7 million . In regard to the Mexico acquisitions, in February 2018 the Company acquired the operating assets of 126 pawn stores operating under the Prendamex brand. The seller of these pawn stores also owned and operated a franchise business whereby independent franchisees entered into individual franchise agreements allowing the franchisee, among other things, the use of the Prendamex brand. Subsequent to the February transaction, the Company entered into five additional asset acquisitions in 2018 of stores owned by certain of the independent Prendamex franchisees, representing aggregate purchases of 240 locations. Each of the five acquisitions involved different independent ownerships groups and were individually negotiated and completed separately during the months of June, August, September, October and November. Also in conjunction with the February transaction, the Company assumed certain of the franchisor rights and obligations from the original Prendamex seller representing a total of 221 franchised store locations under which the Company continues to operate as the franchisor of these locations as of December 31, 2018. The purchase price of each of the 2018 acquisitions was allocated to assets acquired and liabilities assumed based upon the estimated fair market values at the date of each acquisition. The excess purchase price over the estimated fair market value of the net assets acquired has been recorded as goodwill. The goodwill arising from these acquisitions consists largely of the synergies and economies of scale expected from combining the operations of the Company and the pawn stores acquired. The estimated fair value of the assets acquired and liabilities assumed are preliminary, as the Company is gathering information to finalize the valuation of these assets and liabilities. The preliminary allocation of the aggregate purchase price of the Company’s individually immaterial acquisitions during fiscal 2018 is as follows (in thousands): Pawn loans $ 21,391 Pawn loan fees receivable 2,300 Inventories 10,826 Other current assets 991 Property and equipment 3,983 Goodwill (1) 86,968 Intangible assets (2) 934 Other non-current assets 168 Current liabilities (2,171 ) Aggregate purchase price $ 125,390 (1) Goodwill associated with the U.S. operations segment and the Latin America operations segment was $15.5 million and $71.4 million , respectively. Substantially all of the goodwill is expected to be deductible for respective U.S. and Mexico income tax purposes. (2) Intangible assets primarily consist of customer relationships, which are generally amortized over five years . The results of operations for the acquired stores have been consolidated since the respective acquisition dates. During fiscal 2018 , revenue from the acquired stores was $46.0 million and the earnings from the combined acquisitions since the acquisition dates (including approximately $5.0 million of transaction and integration costs) was approximately $0.4 million . Historical pre-acquisition financial statements of the six separate Mexico acquisitions were created in local country GAAP and the Company did not obtain pre-acquisition financial statements prepared in accordance with U.S. GAAP. As a result, and due to the insignificance of these acquisitions, it is impractical for the Company to adequately present supplemental pro forma information. 2017 Acquisitions During fiscal 2017, the Company completed the acquisitions of five stores in Mexico and one store in the U.S., which were not material to the Company’s consolidated financial statements.</t>
  </si>
  <si>
    <t>Merger and Other Acquisition Expenses</t>
  </si>
  <si>
    <t xml:space="preserve"> MERGER AND OTHER ACQUISITION EXPENSES The Company incurred significant expenses in fiscal 2018, 2017 and 2016 in connection with merger and acquisition activity. These expenses are predominantly incremental costs directly associated with merger and acquisition activity, including , but not limited to , professional fees, legal expenses, severance, retention and other employee-related costs, accelerated vesting of certain equity compensation awards, contract breakage costs and costs related to consolidation of technology systems and corporate facilities. The Company presents merger and other acquisition expenses separately in the consolidated statements of income to identify these activities apart from the expenses incurred to operate the business. The table below summarizes the major components of merger and other acquisition expenses (in thousands): Year Ended December 31, 2018 2017 2016 Merger and other acquisition expenses: Transaction (1) $ 6,658 $ — $ 18,702 Severance and retention (2) 137 3,897 15,229 Other (3) 848 5,165 2,739 Total merger and other acquisition expenses $ 7,643 $ 9,062 $ 36,670 (1) For the year ended December 31, 2016, the Company recognized an income tax benefit of $ 3.9 million related to Merger transaction expenses; a significant portion of these expenses were not deductible for income tax purposes. (2) For the year ended December 31, 2018 , 2017 and 2016 , the Company made severance and retention payments of $1.4 million , $7.4 million and $ 10.4 million , respectively, and as of December 31, 2018 , 2017 and 2016 , had $0.0 million , $1.3 million and $ 4.8 million , respectively, accrued for future payments. Accrued severance and retention is included in accounts payable and accrued expenses in the accompanying consolidated balance sheets. (3) Represents accelerated share-based compensation expense related to restricted stock awards for certain First Cash employees which vested as a result of the Merger and other integration expenses.</t>
  </si>
  <si>
    <t>Stockholders' Equity</t>
  </si>
  <si>
    <t>Equity [Abstract]</t>
  </si>
  <si>
    <t>Capital Stock</t>
  </si>
  <si>
    <t>STOCKHOLDERS' EQUITY During fiscal 2018 , the Company repurchased a total of 3,343,000 shares of common stock at an aggregate cost of $274.5 million and an average cost per share of $82.12 , and during fiscal 2017 , repurchased 1,616,000 shares of common stock at an aggregate cost of $93.0 million and an average cost per share of $57.56 . The Company intends to continue repurchases under its active share repurchase programs through open market transactions under trading plans in accordance with Rule 10b5-1 and Rule 10b-18 under the Exchange Act of 1934, as amended, subject to a variety of factors, including, but not limited to, the level of cash balances, credit availability, debt covenant restrictions, general business conditions, regulatory requirements, the market price of the Company’s stock, dividend policy and the availability of alternative investment opportunities. The following table provides purchases made by the Company of shares of its common stock under each share repurchase program in effect during fiscal 2018 (dollars in thousands): Plan Authorization Date Plan Completion Date Dollar Amount Authorized Shares Purchased in 2018 Dollar Amount Purchased in 2018 Remaining Dollar Amount Authorized For Future Purchases May 15, 2017 January 31, 2018 $ 100,000 239,000 $ 17,288 $ — October 24, 2017 April 6, 2018 100,000 1,282,000 100,000 — April 25, 2018 June 13, 2018 100,000 1,098,000 100,000 — July 25, 2018 Currently active 100,000 724,000 57,240 42,760 October 24, 2018 Currently active 100,000 — — 100,000 Total 3,343,000 $ 274,528 $ 142,760 Total cash dividends paid in fiscal 2018 and 2017 were $40.9 million and $36.8 million , respectively. The declaration and payment of cash dividends in the future (quarterly or otherwise) will be made by the Board of Directors, from time to time, subject to the Company’s financial condition, results of operations, business requirements, compliance with legal requirements and debt covenant restrictions.</t>
  </si>
  <si>
    <t>Fair Value of Financial Instruments</t>
  </si>
  <si>
    <t>Fair Value Disclosures [Abstract]</t>
  </si>
  <si>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As of December 31, 2018 and 2017 , the Company did not have any financial assets or liabilities that are measured at fair value on a recurring basi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The Company’s financial assets and liabilities as of December 31, 2018 and 2017 that are not measured at fair value in the consolidated balance sheets are as follows (in thousands): Carrying Value Estimated Fair Value December 31, December 31, Fair Value Measurements Using 2018 2018 Level 1 Level 2 Level 3 Financial assets: Cash and cash equivalents $ 71,793 $ 71,793 $ 71,793 $ — $ — Fees and service charges receivable 45,430 45,430 — — 45,430 Pawn loans 362,941 362,941 — — 362,941 Consumer loans, net 15,902 15,902 — — 15,902 $ 496,066 $ 496,066 $ 71,793 $ — $ 424,273 Financial liabilities: Revolving unsecured credit facility $ 295,000 $ 295,000 $ — $ 295,000 $ — Senior unsecured notes (outstanding principal) 300,000 293,000 — 293,000 — $ 595,000 $ 588,000 $ — $ 588,000 $ — Carrying Value Estimated Fair Value December 31, December 31, Fair Value Measurements Using 2017 2017 Level 1 Level 2 Level 3 Financial assets: Cash and cash equivalents $ 114,423 $ 114,423 $ 114,423 $ — $ — Fees and service charges receivable 42,736 42,736 — — 42,736 Pawn loans 344,748 344,748 — — 344,748 Consumer loans, net 23,522 23,522 — — 23,522 $ 525,429 $ 525,429 $ 114,423 $ — $ 411,006 Financial liabilities: Revolving unsecured credit facility $ 107,000 $ 107,000 $ — $ 107,000 $ — Senior unsecured notes (outstanding principal) 300,000 314,000 — 314,000 — $ 407,000 $ 421,000 $ — $ 421,000 $ — As cash and cash equivalents have maturities of less than three months, the carrying value of cash and cash equivalents approximates fair value. Due to their short-term maturities, the carrying value of pawn loans and fees and service charges receivable approximate fair value. Consumer loans, net are carried net of the allowance for estimated loan losses, which is calculated by applying historical loss rates combined with recent default trends to the gross consumer loan balance. Therefore, the carrying value approximates fair value. The carrying value of the Company’s revolving unsecured credit facility approximates fair value as of December 31, 2018 and 2017 . The fair value of the revolving unsecured credit facility is estimated based on market values for debt issuances with similar characteristics or rates currently available for debt with similar terms. In addition, the revolving unsecured credit facility has a variable interest rate based on a fixed spread over LIBOR and reprices with any changes in LIBOR. The fair value of the senior unsecured notes is estimated based on quoted prices in markets that are not active.</t>
  </si>
  <si>
    <t>Customer Loans and Valuation Accounts</t>
  </si>
  <si>
    <t>Receivables [Abstract]</t>
  </si>
  <si>
    <t>CUSTOMER LOANS AND VALUATION ACCOUNTS Customer loans, including pawn receivables and net of unearned finance fees, consist of the following (in thousands): Pawn Loans Consumer Loans Total December 31, 2018 Total customer loans $ 362,941 $ 16,785 $ 379,726 Less allowance for doubtful accounts — (883 ) (883 ) $ 362,941 $ 15,902 $ 378,843 December 31, 2017 Total customer loans $ 344,748 $ 25,337 $ 370,085 Less allowance for doubtful accounts — (1,815 ) (1,815 ) $ 344,748 $ 23,522 $ 368,270 Changes in the allowance for consumer loan credit losses are as follows (in thousands): Year Ended December 31, 2018 2017 2016 Balance at beginning of year $ 1,815 $ 2,251 $ 66 Provision for credit losses 9,405 12,762 6,049 Charge-offs, net of recoveries from customers (10,337 ) (13,198 ) (3,864 ) Balance at end of year $ 883 $ 1,815 $ 2,251 Under the CSO Programs, the Company assists customers in applying for a short-term extension of credit from Independent Lenders and issues the Independent Lenders a guarantee for the repayment of the extension of credit. The Company is required to recognize, at the inception of the guarantee, a liability for the fair value of the obligation undertaken by issuing the guarantee. The Company records the estimated fair value of the liability in accrued liabilities. Changes in the liability for credit services losses are as follows (in thousands): Year Ended December 31, 2018 2017 2016 Balance at beginning of year $ 440 $ 582 $ 498 Provision for credit losses 8,056 7,057 5,944 Amounts paid to Independent Lenders under guarantees, net of recoveries from customers (8,244 ) (7,199 ) (5,860 ) Balance at end of year $ 252 $ 440 $ 582</t>
  </si>
  <si>
    <t>Property and Equipment</t>
  </si>
  <si>
    <t>Property, Plant and Equipment [Abstract]</t>
  </si>
  <si>
    <t>PROPERTY AND EQUIPMENT Property and equipment consists of the following (in thousands): As of December 31, 2018 2017 Land $ 37,578 $ 33,700 Buildings 76,406 63,016 Furniture, fixtures, equipment and improvements 348,620 313,545 462,604 410,261 Less: accumulated depreciation (210,959 ) (179,920 ) $ 251,645 $ 230,341 Depreciation expense for the fiscal years ended December 31, 2018 , 2017 and 2016 was $36.4 million , $44.5 million and $26.6 million , respectively.</t>
  </si>
  <si>
    <t>Accounts Payable and Accrued Liabilities</t>
  </si>
  <si>
    <t>Payables and Accruals [Abstract]</t>
  </si>
  <si>
    <t>ACCOUNTS PAYABLE AND ACCRUED LIABILITIES Accounts payable and accrued liabilities consist of the following (in thousands): As of December 31, 2018 2017 Accrued compensation $ 28,130 $ 25,203 Sales, property, and payroll withholding taxes payable 12,563 14,812 Acquisition purchase price amounts payable to sellers 12,636 1,117 Trade accounts payable 6,886 4,791 Current unfavorable lease intangible liability 6,191 7,767 Deferred fees from CSO Programs 4,501 7,560 Benefits liabilities and withholding payable 3,541 3,465 Accrued interest payable 1,534 1,402 Liability for expected losses on outstanding guarantees from CSO Programs 252 440 Merger related severance and retention payable — 1,336 Other accrued liabilities 20,694 16,438 $ 96,928 $ 84,331</t>
  </si>
  <si>
    <t>Long-Term Debt</t>
  </si>
  <si>
    <t>Debt Disclosure [Abstract]</t>
  </si>
  <si>
    <t>LONG-TERM DEBT As of December 31, 2018 , annual maturities of the outstanding long-term debt for each of the five years after December 31, 2018 are as follows (in thousands): Fiscal 2019 $ — 2020 — 2021 — 2022 — 2023 295,000 Thereafter 300,000 $ 595,000 The following table details the Company’s long-term debt at the respective principal amounts, net of unamortized debt issuance costs (in thousands): As of December 31, 2018 2017 Revolving unsecured credit facility, maturing 2023 $ 295,000 $ 107,000 5.375% senior unsecured notes due 2024 (1) 295,887 295,243 Total long-term debt $ 590,887 $ 402,243 (1) As of December 31, 2018 and 2017 , deferred debt issuance costs of $4.1 million and $4.8 million , respectively, are included as a direct deduction from the carrying amount of the senior unsecured notes due 2024 in the accompanying consolidated balance sheets. Revolving Unsecured Credit Facility During the period from January 1, 2018 through October 4, 2018, the Company maintained an unsecured line of credit with a group of U.S. based commercial lenders (the “Credit Facility”) in the amount of $400.0 million , which was scheduled to mature in September 2022. The Credit Facility charged interest, at the Company’s option, at either (1) the prevailing London Interbank Offered Rate (“LIBOR”) (with interest periods of 1 week or 1, 2, 3 or 6 months at the Company’s option) plus a fixed spread of 2.5% or (2) the prevailing prime or base rate plus a fixed spread of 1.5% . On October 4, 2018, the Company amended and extended the Credit Facility. The total lender commitment under the amended facility increased from $400.0 million to $425.0 million and the term was extended to October 4, 2023 . Certain financial covenants in the facility were amended, including an increase to the permitted consolidated leverage ratio from 2.75 to 3.0 times EBITDA adjusted for certain items as defined in the Credit Facility and an increase to the permitted domestic leverage ratio from 3.5 to 4.0 times domestic EBITDA adjusted for certain items as defined in the Credit Facility. At December 31, 2018 , the Company had $295.0 million in outstanding borrowings and $3.2 million in outstanding letters of credit under the Credit Facility, leaving $126.8 million available for future borrowings. The Credit Facility remains unsecured and continues to bear interest, at the Company’s option, at either (1) the prevailing LIBOR (with interest periods of 1 week or 1, 2, 3 or 6 months at the Company’s option) plus a fixed spread of 2.5% or (2) the prevailing prime or base rate plus a fixed spread of 1.5% . The agreement has a LIBOR floor of 0% . Additionally, the Company is required to pay an annual commitment fee of 0.50% on the average daily unused portion of the Credit Facility commitment. The weighted-average interest rate on amounts outstanding under the Credit Facility at December 31, 2018 was 4.94% based on 1 week LIBOR. Under the terms of the Credit Facility, the Company is required to maintain certain financial ratios and comply with certain financial covenants. The Credit Facility also contains customary restrictions on the Company’s ability to incur additional debt, grant liens, make investments, consummate acquisitions and similar negative covenants with customary carve-outs and baskets. The Company was in compliance with the covenants of the Credit Facility as of December 31, 2018 . During fiscal 2018 , the Company received net proceeds of $188.0 million from borrowings pursuant to the Credit Facility. Senior Unsecured Notes On May 30, 2017, the Company issued $300.0 million of 5.375% senior unsecured notes due on June 1, 2024 (the “Notes”), all of which are currently outstanding. Interest on the Notes is payable semi-annually in arrears on June 1 and December 1. The Notes are fully and unconditionally guaranteed on a senior unsecured basis jointly and severally by all of the Company's existing and future domestic subsidiaries that guarantee its revolving unsecured credit facility. The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Net Debt Ratio”) is less than 2.25 to 1 . The Net Debt Ratio is defined generally in the indenture governing the Notes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The Company used the proceeds from the Notes to repurchase, or otherwise redeem, its previously outstanding $200.0 million , 6.75% senior unsecured notes due 2021 (the “2021 Notes”). As a result, during fiscal 2017, the Company recognized a $14.1 million loss on extinguishment of debt related to the repurchase or redemption of the 2021 Notes.</t>
  </si>
  <si>
    <t>Income Taxes</t>
  </si>
  <si>
    <t>Income Tax Disclosure [Abstract]</t>
  </si>
  <si>
    <t xml:space="preserve"> INCOME TAXES On December 22, 2017, the Tax Act was enacted into law. The Tax Act impacted the Company by, among other things, reducing its U.S. corporate income tax rate from 35% to 21% starting in 2018, and creating a territorial tax system with a one-time mandatory tax on its previously deferred foreign earnings. The Company recorded a provisional net income tax benefit of $27.3 million during the fourth quarter of 2017 as a result of the Tax Act. As of December 31, 2018, the Company finalized certain estimates and tax positions used in the analysis of the provisional net income tax benefit and recorded an additional $1.5 million income tax benefit, which is included in the provision for income taxes in fiscal 2018. The adjustment to the provisional net income tax benefit was primarily a result of changes in interpretations and assumptions the Company made as a result of implementation guidance issued by the Internal Revenue Service during 2018. Components of the provision for income taxes and the income to which it relates for the years ended December 31, 2018 , 2017 and 2016 consist of the following (in thousands): Year Ended December 31, 2018 2017 2016 Income before income taxes (1) : Domestic $ 125,056 $ 93,365 $ 30,804 Foreign 80,253 78,947 62,643 Income before income taxes $ 205,309 $ 172,312 $ 93,447 Current income taxes: Federal (2) $ 18,751 $ 15,995 $ 1,419 Foreign 23,231 23,340 18,787 State and local 2,506 968 1,139 Current provision for income taxes 44,488 40,303 21,345 Deferred provision (benefit) for income taxes: Federal (3) 7,621 (11,509 ) 11,826 Foreign (566 ) (1,079 ) (528 ) State and local 560 705 677 Total deferred provision (benefit) for income taxes 7,615 (11,883 ) 11,975 Provision for income taxes $ 52,103 $ 28,420 $ 33,320 (1) Includes the allocation of certain administrative expenses and the payment of royalties between domestic and foreign subsidiaries. (2) The year ended December 31, 2017 includes a provisional $1.9 million income tax expense relating to the one-time mandatory tax on previously deferred earnings of the Company’s foreign subsidiaries as a result of the Tax Act. The year ended December 31, 2018 includes a $1.5 million income tax benefit as a result of the Company’s finalization of certain estimates and tax positions used to record the 2017 provisional tax expense and $0.8 million of income tax expense relating to the global intangible low-taxed income (GILTI) inclusion. (3) The year ended December 31, 2017 includes a provisional $29.2 million income tax benefit resulting from the remeasurement of the Company’s domestic net deferred tax liabilities based on the new lower corporate income tax rate as a result of the Tax Act. During fiscal 2018, the Company finalized certain estimates and tax positions used in the analysis of the 2017 provisional tax benefit resulting in no adjustments. The Company does not include foreign subsidiaries in its consolidated U.S. federal income tax return and it is the Company’s intent to indefinitely reinvest the earnings of these subsidiaries outside the U.S. At December 31, 2018 , the cumulative amount of indefinitely reinvested earnings of foreign subsidiaries was $204.7 million , which would not be subject to additional U.S. taxes if the earnings were repatriated into the U.S. The principal deferred tax assets and liabilities consist of the following (in thousands): As of December 31, 2018 2017 Deferred tax assets: Property and equipment in foreign jurisdictions $ 8,073 $ 6,752 Accrued fees on forfeited pawn loans 7,489 7,002 Deferred cost of goods sold deduction 3,494 2,058 Accrued compensation and employee benefits 1,912 1,749 State net operating losses 6,430 6,219 Other 6,027 5,459 Total deferred tax assets 33,425 29,239 Deferred tax liabilities: Intangible assets 66,734 55,121 Property and equipment in domestic jurisdictions 1,668 1,054 Other 1,807 2,645 Total deferred tax liabilities 70,209 58,820 Net deferred tax liabilities before valuation allowance (36,784 ) (29,581 ) Valuation allowance (6,430 ) (6,219 ) Net deferred tax liabilities $ (43,214 ) $ (35,800 ) Reported as: Deferred tax assets $ 11,640 $ 11,237 Deferred tax liabilities (54,854 ) (47,037 ) Net deferred tax liabilities $ (43,214 ) $ (35,800 ) The Company has a valuation allowance of $6.4 million and $6.2 million as of December 31, 2018 and 2017 , respectively, related to the deferred tax assets associated with its state net operating losses. The Company has evaluated the nature and timing of its other deferred tax assets and concluded that no additional valuation allowance is necessary. The following is a reconciliation of income taxes calculated at the U.S. federal statutory rate to the provision for income taxes (dollars in thousands): Year Ended December 31, 2018 2017 2016 U.S. federal statutory rate 21 % 35 % 35 % Tax at the U.S. federal statutory rate $ 43,115 $ 60,309 $ 32,706 State income tax, net of federal tax benefit of $644 , $586 and $636, respectively 2,422 1,087 1,181 Net incremental income tax expense (benefit) from foreign earnings (1) 6,031 (5,442 ) (3,642 ) Net tax benefit resulting from the enactment of the Tax Act (1,494 ) (27,269 ) — Nondeductible compensation expense 1,827 — — Nondeductible transaction related costs — — 2,659 Other taxes and adjustments, net 202 (265 ) 416 Provision for income taxes $ 52,103 $ 28,420 $ 33,320 Effective tax rate 25.4 % 16.5 % 35.7 % (1) Includes a $3.3 million , $4.0 million and $1.5 million foreign permanent tax benefit related to an inflation index adjustment allowed under Mexico tax law for the years ended December 31, 2018 , 2017 and 2016 , respectively. The Company’s foreign operating subsidiaries are owned by a wholly-owned subsidiary located in the Netherlands. The foreign operating subsidiaries are subject to their respective foreign statutory rates, which differ from the U.S. federal statutory rate. The statutory tax rates in Mexico, Guatemala, El Salvador and Colombia are generally 30% , 25% , 30% and 37% , respectively. The statutory tax rate in the Netherlands is 0% on eligible dividends received from its foreign subsidiaries. The Company review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Interest and penalties related to income tax liabilities that could arise would be classified as interest expense in the Company’s consolidated statements of income. As of December 31, 2018 and 2017 , the Company had no unrecognized tax benefits and, therefore, the Company did no t have a liability for accrued interest and penalties and no such interest or penalties were incurred for the fiscal years ended December 31, 2018 , 2017 and 2016 . The Company files federal income tax returns in the U.S., Mexico, Guatemala, El Salvador, Colombia and the Netherlands, as well as multiple state and local income tax returns in the U.S. The Company’s U.S. federal returns are not subject to examination for tax years prior to 2015. The Company’s U.S. state income tax returns are not subject to examination for the tax years prior to 2015 with the exception of six states, which are not subject to examination for tax years prior to 2014. With respect to federal tax returns in Mexico, Guatemala, El Salvador, Colombia and the Netherlands, the tax years prior to 2013 are closed to examination. There are no state income taxes in Mexico, Guatemala, El Salvador, Colombia or the Netherlands.</t>
  </si>
  <si>
    <t>Commitments and Contingencies</t>
  </si>
  <si>
    <t>Commitments and Contingencies Disclosure [Abstract]</t>
  </si>
  <si>
    <t>COMMITMENTS AND CONTINGENCIES Leases The Company leases certain of its facilities and equipment under operating leases with terms generally ranging from three to five years. Most facility leases contain renewal options. Remaining future minimum rentals due under non-cancelable operating leases are as follows (in thousands): Fiscal 2019 $ 105,762 2020 86,049 2021 65,549 2022 41,129 2023 22,084 Thereafter 29,684 $ 350,257 Rent expense under such leases was $124.3 million , $117.7 million and $74.3 million for the years ended December 31, 2018 , 2017 and 2016 , respectively. As a result of the Merger, the Company recognized a favorable lease intangible asset and an unfavorable lease intangible liability related to assumed Cash America leases to the extent such leases contained favorable or unfavorable terms relative to market (together the “Lease Intangibles”). The current portion of favorable lease intangibles is included in prepaid expenses and other current assets and the non-current portion is included in other assets in the accompanying consolidated balance sheets. The current portion of unfavorable lease intangibles is included in accounts payable and accrued liabilities and the non-current portion is included in other liabilities in the accompanying consolidated balance sheets. The Lease Intangibles are amortized to rent expense, which is a component of store operating expenses, on a straight-line basis over the lives of the respective leases. The Lease Intangibles consist of the following (in thousands): As of December 31, 2018 2017 Favorable lease intangible asset $ 45,596 $ 53,429 Unfavorable lease intangible liability $ (17,275 ) $ (25,367 ) The net amortization of the Lease Intangibles reduced store operating expense by $0.3 million , $1.0 million and $0.2 million for the years ended December 31, 2018 , 2017 and 2016 , respectively. The remaining weighted-average amortization period for favorable and unfavorable lease intangibles is 4.8 and 2.1 years, respectively. Estimated future net amortization of the Lease Intangibles is as follows (in thousands): Fiscal 2019 $ 986 2020 1,977 2021 2,452 2022 2,954 2023 3,326 Thereafter 16,626 $ 28,321 Litigation The Company, in the ordinary course of business, is a defendant (actual or threatened) in certain lawsuits, arbitration claims and other general claims. In management’s opinion, any potential adverse result should not have a material adverse effect on the Company’s financial position, results of operations, or cash flows. Guarantees The Company offers fee-based CSO Programs to assist consumers in obtaining extensions of credit from Independent Lenders. Under the CSO Programs, the Company assists customers in applying for a short-term extension of credit from the Independent Lenders and issues the Independent Lenders a guarantee for the repayment of the extension of credit. The Company is required to recognize, at the inception of the guarantee, a liability for the fair value of the obligation undertaken by issuing the guarantees. The Company records the estimated fair value of the liability in accrued liabilities. The loss provision associated with the CSO Programs is based primarily upon historical loss experience, with consideration given to recent loss trends, delinquency rates, economic conditions and management’s expectations of future credit losses. The Company’s maximum loss exposure under all of the outstanding guarantees issued on behalf of its customers to the Independent Lenders as of December 31, 2018 was $6.2 million compared to $10.1 million at December 31, 2017 . Gold Forward Sales Contracts As of December 31, 2018 , the Company ha d contractual commitments to deliver a total of 18,000 gold ounces between the months of January and June 2019 at a weighted-average price of $1,258 per ounce. Subsequent to December 31, 2018, the Company committed to delivering an additional 18,000 gold ounces between the months of July and December 2019 at a weighted-average price of $1,300 per ounce. The ounces required to be delivered over this time period are within historical scrap gold volumes.</t>
  </si>
  <si>
    <t>Goodwill and Other Intangible Assets</t>
  </si>
  <si>
    <t>Goodwill and Intangible Assets Disclosure [Abstract]</t>
  </si>
  <si>
    <t>GOODWILL AND OTHER INTANGIBLE ASSETS Goodwill Changes in the carrying value of goodwill by segment were as follows (in thousands): December 31, 2018 U.S. operations segment Latin America operations segment Total Balance, beginning of year $ 743,997 $ 87,148 $ 831,145 Acquisitions (see Note 3) 15,541 71,427 86,968 Effect of foreign currency translation — (694 ) (694 ) Balance, end of year $ 759,538 $ 157,881 $ 917,419 December 31, 2017 Balance, beginning of year $ 746,204 $ 84,947 $ 831,151 Acquisitions (see Note 3) 414 140 554 Effect of foreign currency translation — 2,061 2,061 Other adjustments (2,621 ) — (2,621 ) Balance, end of year $ 743,997 $ 87,148 $ 831,145 The Company performed its annual assessment of goodwill and determined there was no impairment as of December 31, 2018 and 2017 . Definite-Lived Intangible Assets The following table summarizes the components of gross and net definite-lived intangible assets subject to amortization (in thousands): As of December 31, 2018 2017 Gross Carrying Amount Accumulated Amortization Net Carrying Amount Gross Carrying Amount Accumulated Amortization Net Carrying Amount Customer relationships $ 25,453 $ (18,955 ) $ 6,498 $ 24,533 $ (15,256 ) $ 9,277 Executive non-compete agreements 8,700 (8,700 ) — 8,700 (5,800 ) 2,900 $ 34,153 $ (27,655 ) $ 6,498 $ 33,233 $ (21,056 ) $ 12,177 The customer relationships are generally amortized using an accelerated amortization method that reflects the future cash flows expected from the returning pawn customers. The executive non-compete agreements were amortized on a straight-line basis over the life of the executive non-compete agreements and are fully amortized as of December 31, 2018. Amortization expense for definite-lived intangible assets was $6.6 million , $10.7 million and $5.2 million for the years ended December 31, 2018 , 2017 and 2016 , respectively. The remaining weighted-average amortization period for customer relationships is 1.4 years. Estimated future amortization expense is as follows (in thousands): Fiscal 2019 $ 2,774 2020 2,236 2021 1,185 2022 184 2023 119 $ 6,498 Indefinite-Lived Intangible Assets The Company performed its annual assessment of indefinite-lived intangible assets and determined there was no impairment as of December 31, 2018 and 2017 . Indefinite-lived intangible assets as of December 31, 2018 and 2017 , consist of the following (in thousands): As of December 31, 2018 2017 Trade names $ 46,300 $ 46,300 Pawn licenses (1) 34,092 34,092 Other indefinite-lived intangibles 1,250 1,250 $ 81,642 $ 81,642 (1) Costs to renew licenses with indefinite lives are expensed as incurred and recorded in store operating expenses in the consolidated statements of income.</t>
  </si>
  <si>
    <t>Equity Compensation Plans and Share-Based Compensation</t>
  </si>
  <si>
    <t>Disclosure of Compensation Related Costs, Share-based Payments [Abstract]</t>
  </si>
  <si>
    <t>EQUITY COMPENSATION PLANS AND SHARE-BASED COMPENSATION The Company has previously adopted equity and share-based compensation plans to attract and retain executives, directors and key employees. Under these plans, the Company has granted qualified and non-qualified common stock options and restricted stock unit awards to officers, directors and other key employees. At December 31, 2018 , 778,000 shares were reserved for future grants to all employees and directors under the plans. Additionally, there were 1,995,000 shares reserved for future grants to current employees and directors who were not employees or directors of the Company at the date of the Merger. Restricted Stock Unit Awards The Company has granted restricted stock units under the Company’s equity and share-based incentive compensation plans. The restricted stock units are settled in shares of common stock upon vesting. The performance-based awards granted in 2018 and 2017 have maximum share awards of 102,000 and 117,000 shares, respectively, which vest at the end of a three -year cumulative performance period beginning on January 1 of the respective grant year. The Company’s level of achievement of the performance goals will result in the vesting of restricted stock awards between zero and the maximum share award at the end of each respective three -year performance period. The vesting performance criteria for the 2018 and 2017 performance-based grants relate to growth in the Company’s net income, adjusted for certain non-core and/or non-recurring items, and total store additions over the respective three-year cumulative period. The awards granted in 2016 include 40,000 shares with performance-based criteria with four annual measurement periods beginning in the year of issuance. The vesting performance criteria for the 2016 performance-based grants relate to growth in the Company’s EBITDA, adjusted for certain non-core and/or non-recurring items, compared to the base period, which is the fiscal year prior to the year of issuance. All other awards granted in 2018 , 2017 and 2016 vest ratably over a five or six year period from the grant date. The grant date fair value of the restricted stock units is based on the Company’s closing stock price on the day of the grant or subsequent award modification date, if applicable, and the fair value of performance-based awards is based on the maximum amount of the award expected to be achieved. The amount attributable to award grants is amortized to expense over the vesting periods. The Company typically issues treasury shares to satisfy vested restricted stock unit awards. The following table summarizes the restricted stock unit award activity for the years ended December 31, 2018 , 2017 and 2016 (shares in thousands): 2018 2017 2016 Weighted- Weighted- Weighted- Average Average Average Underlying Fair Value Underlying Fair Value Underlying Fair Value Shares of Grant Shares of Grant Shares of Grant Outstanding at beginning of year 157 $ 47.36 30 $ 45.93 79 $ 48.10 Granted (1) 119 72.70 137 47.57 51 42.60 Vested (22 ) 44.62 (10 ) 45.93 (100 ) 45.96 Outstanding at end of year 254 59.53 157 47.36 30 45.93 (1) For fiscal 2018 and 2017, includes 102,000 and 117,000 shares, respectively, of performance-based grants, which represents the maximum possible award. The Company’s level of achievement of the respective performance goals will result in actual vesting of between zero and the maximum share award at the end of each respective three -year performance period. Restricted stock unit awards vesting in fiscal 2018 , 2017 and 2016 had an aggregate intrinsic value of $1.6 million , $0.7 million and $4.9 million , respectively, based on the closing price of the Company’s stock on the date of vesting. During 2016, the change of control provisions triggered by the Merger resulted in immediate vesting of 83,000 restricted stock unit awards outstanding as of September 1, 2016, the date of the Merger. The outstanding award units had an aggregate intrinsic value of $18.4 million at December 31, 2018 . Stock Options The Company has no t issued any common stock options in the last seven fiscal years. Previous option awards have been granted to purchase the Company’s common stock at an exercise price equal to or greater than the fair market value at the date of grant and generally had a maximum duration of ten years. The Company typically issues treasury shares to satisfy stock option exercises. Stock options outstanding as of December 31, 2018 are as follows (shares in thousands): Weighted-Average Currently Exercise Price Option Shares Remaining Life Exercisable Shares $ 38.00 40 2.9 10 40.00 40 2.0 20 80 2.5 30 The following table summarizes stock option activity for the years ended December 31, 2018 , 2017 and 2016 , is as follows (shares in thousands): 2018 2017 2016 Weighted- Weighted- Weighted- Average Average Average Underlying Exercise Underlying Exercise Underlying Exercise Shares Price Shares Price Shares Price Outstanding at beginning of year 90 $ 39.11 103 $ 37.34 103 $ 37.34 Exercised (10 ) 40.00 (13 ) 24.57 — — Outstanding at end of year 80 39.00 90 39.11 103 37.34 Exercisable at end of year 30 39.33 20 40.00 23 31.43 At December 31, 2018 , the aggregate intrinsic value for the stock options outstanding was $2.7 million , of which $1.0 million was exercisable at the end of the year, with weighted-average remaining contractual terms of 2.5 years. The aggregate intrinsic value reflects the total pre-tax intrinsic value (the difference between the Company’s closing stock price on the last trading day of the period and the exercise price of the options, multiplied by the number of in-the-money options) that would have been received by the option holders had all option holders exercised their options on December 31, 2018 . The total intrinsic value of options exercised for fiscal 2018 , 2017 and 2016 was $0.5 million , $0.3 million and $0.0 million , respectively. The intrinsic values are based on the closing price of the Company’s stock on the date of exercise. Share-Based Compensation Expense The Company’s net income includes the following compensation costs related to share-based compensation arrangements (in thousands): Year Ended December 31, 2018 2017 2016 Gross compensation costs: Restricted stock unit awards $ 5,712 $ 2,959 $ 4,038 Stock options 74 110 136 Total gross compensation costs 5,786 3,069 4,174 Income tax benefits: Restricted stock unit awards (1,320 ) (1,036 ) (782 ) Exercise of stock options (94 ) (39 ) (48 ) Total income tax benefits (1,414 ) (1,075 ) (830 ) Net compensation expense $ 4,372 $ 1,994 $ 3,344 As of December 31, 2018 , the total compensation cost related to nonvested restricted stock unit awards not yet recognized was $7.9 million and is expected to be recognized over the weighted-average period of 1.4 years. As of December 31, 2018 , the total compensation cost related to nonvested stock options not yet recognized was $0.1 million and is expected to be recognized over the weighted-average period of 0.8 years.</t>
  </si>
  <si>
    <t>Benefit Plans</t>
  </si>
  <si>
    <t>Retirement Benefits [Abstract]</t>
  </si>
  <si>
    <t>BENEFIT PLANS The Company’s 401(k) savings plan (the “Plan”) is available to all full-time, U.S.-based employees who have been employed with the Company for six months or longer. Under the Plan, a participant may contribute up to 100% of earnings, with the Company matching the first 5% of contributions at a rate of 50% . The employee and Company contributions are paid to a corporate trustee and invested in various funds based on participant direction. Company contributions made to participants’ accounts become fully vested upon completion of five years of service. The total Company matching contributions to the Plan were $3.1 million , $4.2 million and $2.0 million for the years ended December 31, 2018 , 2017 and 2016 , respectively.</t>
  </si>
  <si>
    <t>Segment and Geographic Information</t>
  </si>
  <si>
    <t>Segment Reporting [Abstract]</t>
  </si>
  <si>
    <t>SEGMENT AND GEOGRAPHIC INFORMATION Segment Information The Company organizes its operations into two reportable segments as follows: • U.S. operations - Includes all pawn and consumer loan operations in the U.S. • Latin America operations - Includes all pawn and consumer loan operations in Latin America, which includes operations in Mexico, Guatemala, El Salvador and Colombia. The following tables present reportable segment information for the fiscal years ended December 31, 2018 , 2017 and 2016 as well as separately identified segment assets (in thousands): Year Ended December 31, 2018 U.S. Operations Latin America Operations Corporate Consolidated Revenue: Retail merchandise sales $ 709,594 $ 382,020 $ — $ 1,091,614 Pawn loan fees 373,406 151,740 — 525,146 Wholesale scrap jewelry sales 85,718 22,103 — 107,821 Consumer loan and credit services fees 55,417 860 — 56,277 Total revenue 1,224,135 556,723 — 1,780,858 Cost of revenue: Cost of retail merchandise sold 450,516 246,150 — 696,666 Cost of wholesale scrap jewelry sold 78,308 21,656 — 99,964 Consumer loan and credit services loss provision 17,223 238 — 17,461 Total cost of revenue 546,047 268,044 — 814,091 Net revenue 678,088 288,679 — 966,767 Expenses and other income: Store operating expenses 414,097 149,224 — 563,321 Administrative expenses — — 120,042 120,042 Depreciation and amortization 21,021 11,333 10,607 42,961 Interest expense — — 29,173 29,173 Interest income — — (2,444 ) (2,444 ) Merger and other acquisition expenses — — 7,643 7,643 Loss on foreign exchange — — 762 762 Total expenses and other income 435,118 160,557 165,783 761,458 Income (loss) before income taxes $ 242,970 $ 128,122 $ (165,783 ) $ 205,309 As of December 31, 2018 U.S. Latin America Corporate Consolidated Pawn loans $ 271,584 $ 91,357 $ — $ 362,941 Consumer loans, net (1) 15,902 — — 15,902 Inventories 199,978 75,152 — 275,130 Goodwill 759,538 157,881 — 917,419 Total assets 1,534,542 407,282 166,150 2,107,974 (1) Effective June 30, 2018, the Company no longer offers an unsecured consumer loan product in Latin America. Year Ended December 31, 2017 U.S. Operations Latin America Operations Corporate Consolidated Revenue: Retail merchandise sales $ 717,490 $ 333,609 $ — $ 1,051,099 Pawn loan fees 380,596 130,309 — 510,905 Wholesale scrap jewelry sales 119,197 21,645 — 140,842 Consumer loan and credit services fees 75,209 1,767 — 76,976 Total revenue 1,292,492 487,330 — 1,779,822 Cost of revenue: Cost of retail merchandise sold 468,527 211,176 — 679,703 Cost of wholesale scrap jewelry sold 112,467 20,327 — 132,794 Consumer loan and credit services loss provision 19,431 388 — 19,819 Total cost of revenue 600,425 231,891 — 832,316 Net revenue 692,067 255,439 — 947,506 Expenses and other income: Store operating expenses (1) 423,214 128,977 — 552,191 Administrative expenses — — 122,473 122,473 Depreciation and amortization 24,073 10,311 20,849 55,233 Interest expense — — 24,035 24,035 Interest income — — (1,597 ) (1,597 ) Merger and other acquisition expenses — — 9,062 9,062 Gain on foreign exchange (1) — — (317 ) (317 ) Loss on extinguishment of debt — — 14,114 14,114 Total expenses and other income 447,287 139,288 188,619 775,194 Income (loss) before income taxes $ 244,780 $ 116,151 $ (188,619 ) $ 172,312 (1) The gain on foreign exchange for the Latin America operations segment of $0.3 million for fiscal 2017 was reclassified on the consolidated statements of income in order to conform with the presentation for the year ended December 31, 2018. The gain on foreign exchange was reclassified from store operating expenses and reported separately on the consolidated statements of income. As of December 31, 2017 U.S. Latin America Corporate Consolidated Pawn loans $ 276,570 $ 68,178 $ — $ 344,748 Consumer loans, net 23,179 343 — 23,522 Inventories 216,739 60,032 — 276,771 Goodwill 743,997 87,148 — 831,145 Total assets 1,527,012 282,605 253,167 2,062,784 Year Ended December 31, 2016 U.S. Operations Latin America Operations Corporate Consolidated Revenue: Retail merchandise sales $ 386,026 $ 283,105 $ — $ 669,131 Pawn loan fees 195,883 116,874 — 312,757 Wholesale scrap jewelry sales 47,680 14,958 — 62,638 Consumer loan and credit services fees 41,922 1,929 — 43,851 Total revenue 671,511 416,866 — 1,088,377 Cost of revenue: Cost of retail merchandise sold 241,086 177,470 — 418,556 Cost of wholesale scrap jewelry sold 41,357 11,668 — 53,025 Consumer loan and credit services loss provision 11,494 499 — 11,993 Total cost of revenue 293,937 189,637 — 483,574 Net revenue 377,574 227,229 — 604,803 Expenses and other income: Store operating expenses (1) 215,227 111,835 — 327,062 Administrative expenses — — 96,537 96,537 Depreciation and amortization 13,618 10,429 7,818 31,865 Interest expense — — 20,320 20,320 Interest income — — (751 ) (751 ) Merger and other acquisition expenses — — 36,670 36,670 Loss on foreign exchange (1) — — 952 952 Net gain on sale of common stock of Enova — — (1,299 ) (1,299 ) Total expenses and other income 228,845 122,264 160,247 511,356 Income (loss) before income taxes $ 148,729 $ 104,965 $ (160,247 ) $ 93,447 (1) The loss on foreign exchange for the Latin America operations segment of $1.0 million for fiscal 2016 was reclassified on the consolidated statements of income in order to conform with the presentation for the year ended December 31, 2018. The loss on foreign exchange was reclassified from store operating expenses and reported separately on the consolidated statements of income. As of December 31, 2016 U.S. Latin America Corporate Consolidated Pawn loans $ 293,392 $ 57,114 $ — $ 350,506 Consumer loans, net 28,847 357 — 29,204 Inventories 282,860 47,823 — 330,683 Goodwill 746,204 84,947 — 831,151 Total assets 1,637,995 247,915 259,293 2,145,203 Geographic Information The following table shows revenue and long-lived assets (all non-current assets except goodwill, intangibles, net and deferred tax assets) by geographic area (in thousands): Year Ended December 31, 2018 2017 2016 Revenue: U.S. $ 1,224,135 $ 1,292,492 $ 671,511 Mexico 531,744 464,161 397,549 Other Latin America 24,979 23,169 19,317 $ 1,780,858 $ 1,779,822 $ 1,088,377 Long-lived assets: U.S. $ 226,358 $ 227,659 $ 257,939 Mexico 65,260 53,175 47,243 Other Latin America 9,265 3,552 2,554 $ 300,883 $ 284,386 $ 307,736</t>
  </si>
  <si>
    <t>Quarterly Financial Data (Unaudited)</t>
  </si>
  <si>
    <t>Quarterly Financial Data [Abstract]</t>
  </si>
  <si>
    <t>QUARTERLY FINANCIAL DATA (UNAUDITED) Summarized quarterly financial data for the fiscal years ended December 31, 2018 and 2017 are set forth in the table below (in thousands, except per share amounts). The Company’s operations are subject to seasonal fluctuations. The Company computed the quarterly diluted earnings per share amounts as if each quarter was a discrete period based on that quarter’s weighted-average shares outstanding. As a result, the sum of the diluted earnings per share by quarter will not necessarily total the annual diluted earnings per share. Quarter Ended March 31 June 30 September 30 December 31 2018 Total revenue $ 449,800 $ 419,972 $ 429,878 $ 481,208 Total cost of revenue 210,719 191,544 192,620 219,208 Net revenue 239,081 228,428 237,258 262,000 Total expenses and other income 183,302 186,157 193,175 198,824 Net income 41,635 30,171 33,325 48,075 Diluted earnings per share 0.90 0.67 0.76 1.09 Diluted weighted-average shares 46,479 45,043 44,116 43,936 2017 Total revenue $ 447,576 $ 416,629 $ 435,412 $ 480,205 Total cost of revenue 204,676 192,205 204,366 231,069 Net revenue 242,900 224,424 231,046 249,136 Total expenses and other income 190,658 202,956 189,479 192,101 Net income 32,645 15,239 28,274 67,734 Diluted earnings per share 0.67 0.32 0.59 1.43 Diluted weighted-average shares 48,402 48,289 47,668 47,212</t>
  </si>
  <si>
    <t>Summary of Significant Accounting Policies (Policies)</t>
  </si>
  <si>
    <t>Principles of consolidation</t>
  </si>
  <si>
    <t xml:space="preserve">Principles of consolidation - The accompanying consolidated financial statements include the accounts of FirstCash, Inc. and its wholly-owned subsidiaries. The Company regularly makes acquisitions and the results of operations for the acquired stores have been consolidated since the acquisition dates. All significant intercompany accounts and transactions have been eliminated. See Note 3 . </t>
  </si>
  <si>
    <t>Cash and cash equivalents - The Company considers any highly liquid investments with an original maturity of three months or less at the date of acquisition to be cash equivalents. As of December 31, 2018 , the amount of cash associated with indefinitely reinvested foreign earnings was $28.2 million , which is primarily held in Mexican pesos.</t>
  </si>
  <si>
    <t>Customer loans and revenue recognition</t>
  </si>
  <si>
    <t xml:space="preserve">Customer loans and revenue recognition - Pawn loans typically have a term of 30 days and are secured by the customer’s pledge of tangible personal property, which the Company holds during the term of the loan. If a pawn loan defaults, the Company relies on the sale of the pawned property to recover the principal amount of an unpaid pawn loan, plus a yield on the investment, because the Company’s pawn loans are non-recourse against the customer. The customer’s creditworthiness does not affect the Company’s financial position or results of operations. The Company accrues pawn loan fee revenue on a constant-yield basis over the life of the pawn loan for all pawns for which the Company deems collection to be probable based on historical pawn redemption statistics. If the pawn loan is not repaid, the principal amount loaned becomes the carrying value of the forfeited collateral, which is recovered through sales to other customers at prices above the carrying value. The Company’s pawn merchandise sales are primarily retail sales to the general public in its pawn stores. The Company acquires pawn merchandise inventory through forfeited pawn loans and through purchases of used goods directly from the general public. The Company also retails limited quantities of new or refurbished merchandise obtained directly from wholesalers and manufacturers. The Company records sales revenue at the time of the sale. The Company presents merchandise sales net of any sales or value-added taxes collected. The Company does not provide direct financing to customers for the purchase of its merchandise, but does permit its customers to purchase merchandise on an interest-free layaway plan. Should the customer fail to make a required payment pursuant to a layaway plan, the previous payments are typically forfeited to the Company. Interim payments from customers on layaway sales are recorded as deferred revenue and subsequently recorded as retail merchandise sales revenue when the merchandise is delivered to the customer upon receipt of final payment or when previous payments are forfeited to the Company. Some jewelry is processed at third-party facilities and the precious metal and diamond content is sold at either prevailing market commodity prices or a previously agreed upon price with a commodity buyer. The Company records revenue from these wholesale scrap jewelry transactions when a price has been agreed upon and the Company ships the commodity to the buyer. Consumer loans are unsecured cash advances and installment loans with terms that typically range from 7 to 365 days. The Company accrues consumer loan fees on a constant-yield basis over the term of the consumer loan. The Company offers fee-based credit services organization programs (“CSO Programs”) to assist consumers in obtaining extensions of credit from independent, non-bank, consumer lending companies (the “Independent Lenders”). The Company’s stand-alone consumer loan stores and select pawn stores in the states of Texas and Ohio offer the CSO Programs. The Company’s CSO Programs comply with the respective jurisdiction’s credit services organization act, credit access business law or a similar statute. The Company recognizes credit services fees ratably over the life of the extension of credit made by the Independent Lenders. The extensions of credit made by the Independent Lenders to credit services customers typically have terms of 7 to 365 days. </t>
  </si>
  <si>
    <t>Credit loss provisions</t>
  </si>
  <si>
    <t xml:space="preserve">Credit loss provisions - The Company has determined no allowance related to credit losses on pawn loans is required , as the fair value of the pledged collateral is significantly in excess of the pawn loan amount. The Company maintains an allowance for credit losses on consumer loans on an aggregate basis at a level it considers sufficient to cover estimated losses in the collection of its consumer loans. The allowance for credit losses is based primarily upon historical credit loss experience, with consideration given to recent credit loss trends and changes in loan characteristics (e.g., average amount financed and term), delinquency levels, collateral values, economic conditions and underwriting and collection practices. The allowance for credit losses is periodically reviewed by management with any changes reflected in current operations. The Company fully reserves or charges off consumer loans once the loan has been classified as delinquent for 60 days . Short-term loans are considered delinquent when payment of an amount due is not made as of the due date. Installment loans are considered delinquent when a customer misses two payments. If a loan is estimated to be uncollectible before it is fully reserved, it is charged off at that point. Recoveries on loans previously charged to the allowance, including the sale of delinquent loans to unaffiliated third parties, are credited to the allowance when collected or when sold to a third party. The Company generally does not accrue interest on delinquent consumer loans. In addition, delinquent consumer loans generally may not be renewed, and if, during its attempt to collect on a delinquent consumer loan, the Company allows additional time for payment through a payment plan or a promise to pay, it is still considered delinquent. Generally, all payments received are first applied against accrued but unpaid interest and fees and then against the principal balance of the loan. Under the CSO Programs, the Company assists customers in applying for a short-term extension of credit from Independent Lenders and issues the Independent Lenders a guarantee for the repayment of the extension of credit. The Company is required to recognize, at the inception of the guarantee, a liability for the fair value of the obligation undertaken by issuing the guarantee. According to the guarantee, if the borrower defaults on the extension of credit, the Company will pay the Independent Lenders the principal, accrued interest, insufficient funds and late fee, if applicable, all of which the Company records as a component of its credit loss provision. The Company is entitled to seek recovery, directly from its customers, of the amounts it pays the Independent Lenders in performing under the guarantees. The Company records the estimated fair value of the liability in accrued liabilities. The estimated fair value of the liability is periodically reviewed by management with any changes reflected in current operations. Although it is at least reasonably possible that events or circumstances could occur in the future that are not presently foreseen which could cause actual credit losses to be materially different from the recorded allowance for credit losses, the Company believes it has given appropriate consideration to all relevant factors and has made reasonable assumptions in determining the allowance for credit losses. </t>
  </si>
  <si>
    <t>Foreign Currency Transactions</t>
  </si>
  <si>
    <t xml:space="preserve">Foreign currency transactions - The Company has significant operations in Latin America, where in Mexico, Guatemala and Colombia the functional currency is the Mexican peso, Guatemalan quetzal and Colombian peso,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fiscal period. Prior to translation, U.S. dollar-denominated transactions of the foreign subsidiaries are remeasured into their functional currency using current rates of exchange for monetary assets and liabilities and historical rates of exchange for non-monetary assets and liabilities. Gains and losses from remeasurement of dollar-denominated monetary assets and liabilities in Mexico, Guatemala and Colombia are included in (gain) loss on foreign exchange in the consolidated statements of income. Deferred taxes are not currently provided on cumulative foreign currency translation adjustments , as the Company indefinitely reinvests earnings of its foreign subsidiaries. The Company also has operations in El Salvador where the reporting and functional currency is the U.S. dollar. The average value of the Mexican peso to the U.S. dollar exchange rate for fiscal 2018 was 19.2 to 1 , compared to 18.9 to 1 in fiscal 2017 and 18.7 to 1 in fiscal 2016 . The average value of the Guatemalan quetzal to the U.S. dollar exchange rate for fiscal 2018 was 7.5 to 1 , compared to 7.4 to 1 in fiscal 2017 and 7.6 to 1 in fiscal 2016 . The average value of the Colombian peso to the U.S. dollar exchange rate for fiscal 2018 was 2,956 to 1 , compared to 2,951 to 1 in fiscal 2017 and 3,052 to 1 in fiscal 2016 . </t>
  </si>
  <si>
    <t>Store operating expenses - Costs incurred in operating the pawn stores and consumer loan stores have been classified as store operating expenses. Operating expenses include salary and benefit expense of store-level employees, occupancy costs, bank charges, security, insurance, utilities, supplies and other costs incurred by the stores.</t>
  </si>
  <si>
    <t>Layaway and deferred revenue</t>
  </si>
  <si>
    <t>Layaway and deferred revenue - Interim payments from customers on layaway sales are credited to deferred revenue and subsequently recorded as retail merchandise sales revenue when the merchandise is delivered to the customer upon receipt of final payment or when the previous payments are forfeited to the Company. Layaway payments from customers are included in customer deposits in the accompanying consolidated balance sheets.</t>
  </si>
  <si>
    <t xml:space="preserve">Inventories - Inventories represent merchandise acquired from forfeited pawns and merchandise purchased directly from the general public. The Company also retails limited quantities of new or refurbished merchandise obtained directly from wholesalers and manufacturers. Inventories from forfeited pawns are recorded at the amount of the pawn principal on the unredeemed goods, exclusive of accrued interest. Inventories purchased directly from customers, wholesalers and manufacturers are recorded at cost. The cost of inventories is determined on the specific identification method. Inventories are stated at the lower of cost or net realizable value and, accordingly, inventory valuation allowances are established , if necessary, if inventory carrying values are in excess of estimated selling prices, net of direct costs of disposal. Management has evaluated inventories and determined that a valuation allowance is not necessary. </t>
  </si>
  <si>
    <t>Property and equipment</t>
  </si>
  <si>
    <t>Property and equipment - Property and equipment are recorded at cost. Depreciation is recorded on the straight-line method generally based on estimated useful lives of 30 to 40 years for buildings and three to five years for furniture, fixtures and equipment. The costs of improvements on leased stores are capitalized as leasehold improvements and are depreciated using the straight-line method over the applicable lease period, or useful life, if shorter. Maintenance and repairs are charged to expense as incurred and renewals and betterments are charged to the appropriate property and equipment accounts. Upon sale or retirement of depreciable assets, the cost and related accumulated depreciation is removed from the accounts, and the resulting gain or loss is included in the results of operations in the period the assets are sold or retired.</t>
  </si>
  <si>
    <t>Goodwill and other indefinite-lived intangible assets</t>
  </si>
  <si>
    <t>Goodwill and other indefinite-lived intangible assets - Goodwill represents the excess of the purchase price over the fair value of the net assets acquired in each business combination. The Company performs its goodwill impairment assessment annually as of December 31, and between annual assessments if an event occurs or circumstances change that would more likely than not reduce the fair value of a reporting unit below its carrying amount. The Company’s reporting units, which are tested for impairment, are U.S. operations and Latin America opera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two-step impairment testing methodology. See Note 13 . The Company’s material indefinite-lived intangible assets consist of trade names and pawn licenses.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See Note 13 .</t>
  </si>
  <si>
    <t>Long-lived assets</t>
  </si>
  <si>
    <t>Long-lived assets - Property and equipment, intangible assets subject to amortization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As a result of certain expected regulatory impacts to the Company’s consumer loan operations, the Company recorded a fixed asset impairment charge of approximately $1.5 million related to certain stores primarily offering consumer loan products during the fourth quarter of 2018 , which was not material to the Company’s consolidated financial statements. The Company did not record any impairment loss for the fiscal years ended December 31, 2017 and 2016 .</t>
  </si>
  <si>
    <t>Fair value of financial instruments</t>
  </si>
  <si>
    <t>Fair value of financial instruments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non-observable inputs. Unless otherwise disclosed, the fair values of financial instruments approximate their recorded values, due primarily to their short-term nature. See Note 6 .</t>
  </si>
  <si>
    <t>Income taxes - The Company uses the asset and liability method of computing deferred income taxes on all material temporary differences. Temporary differences are the differences between the reported amounts of assets and liabilities and their tax bases. The Tax Cuts and Jobs Act (“Tax Act”), which was enacted in December 2017, impacted the Company by, among other things, reducing its U.S. corporate income tax rate from 35% to 21% starting in 2018. See Note 11 .</t>
  </si>
  <si>
    <t>Advertising</t>
  </si>
  <si>
    <t>Advertising - The Company expenses the costs of advertising the first time the advertising takes place. Advertising expense for the fiscal years ended December 31, 2018 , 2017 and 2016 , was $1.4 million , $1.8 million , and $1.9 million , respectively.</t>
  </si>
  <si>
    <t>Share-based compensation</t>
  </si>
  <si>
    <t xml:space="preserve">Share-based compensation - All share-based payments to employees and directors are recognized in the financial statements based on the grant date or if applicable, the subsequent modification dat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See Note 14 . Forward s ales c ommitments - The Company periodically uses forward sale agreements with a major gold bullion bank to sell a portion of the expected amount of scrap gold and silver jewelry, which is typically broken or of low retail value, produced in the normal course of business from its liquidation of such merchandise. These commitments qualify for an exemption from derivative accounting as normal sales, based on historical terms, conditions and quantities, and are therefore not recorded on the Company's balance sheet. </t>
  </si>
  <si>
    <t>Earnings per share</t>
  </si>
  <si>
    <t>Earnings per share - Basic earnings per share is computed by dividing net income by the weighted-average number of shares outstanding during the year. Diluted earnings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in thousands, except per share amounts): Year Ended December 31, 2018 2017 2016 Numerator: Net income $ 153,206 $ 143,892 $ 60,127 Denominator: Weighted-average common shares for calculating basic earnings per share 44,777 47,854 34,997 Effect of dilutive securities: Stock options and restricted stock unit awards 107 34 7 Weighted-average common shares for calculating diluted earnings per share 44,884 47,888 35,004 Earnings per share: Basic $ 3.42 $ 3.01 $ 1.72 Diluted 3.41 3.00 1.72</t>
  </si>
  <si>
    <t>Pervasiveness of estimates</t>
  </si>
  <si>
    <t>Pervasiveness of estimates - The preparation of financial statements in conformity with accounting principles generally accepted in the United States of America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Significant estimates include allowances for doubtful accounts receivable and related credit loss provisions, impairment of goodwill and other intangible assets and current and deferred tax assets and liabilities.</t>
  </si>
  <si>
    <t>Revisions and reclassifications</t>
  </si>
  <si>
    <t>Reclassifications - (Gain) loss on foreign exchange of $(0.3) million and $1.0 million for fiscal 2017 and 2016 , respectively, was reclassified on the consolidated statements of income in order to conform with the presentation for the year ended December 31, 2018. The (gain) loss on foreign exchange was reclassified from store operating expenses and reported separately on the consolidated statements of income. Purchases of store real property of $11.2 million and $13.4 million for fiscal 2017 and 2016 , respectively, were reclassified on the consolidated statements of cash flows in order to conform with the presentation for the year ended December 31, 2018. Purchases of store real property were reclassified from purchases of furniture, fixtures, equipment and improvements and reported separately on the consolidated statements of cash flows. As a result, purchases of furniture, fixtures, equipment and improvements include expenditures for improvements to existing stores, de novo store openings and corporate assets , and excludes discretionary store real property purchases.</t>
  </si>
  <si>
    <t>Recent accounting pronouncements</t>
  </si>
  <si>
    <t>Recent accounting pronouncements - In May 2014, the Financial Accounting Standards Board issued ASU No. 2014-09, “Revenue from Contracts with Customers (Topic 606)” (“ASU 2014-09”). ASU 2014-09 is a comprehensive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December 2016, the Financial Accounting Standards Board issued ASU No. 2016-08, “Revenue from Contracts with Customers - Principal versus Agent Considerations (Reporting revenue gross versus net)” (“ASU 2016-08”), ASU No. 2016-10,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SU 2016-08, ASU 2016-10, ASU 2016-12 and ASU 2016-20 clarify certain aspects of ASU 2014-09 and provide additional implementation guidance. ASU 2014-09, ASU 2016-08, ASU 2016-10, ASU 2016-12 and ASU 2016-20 (collectively, “ASC 606”) became effective for annual reporting periods (including interim periods within those periods) beginning after December 15, 2017 for public companies. Entities are permitted to adopt ASC 606 using one of two methods: (1) full retrospective adoption, meaning the standard is applied to all periods presented, or (2) modified retrospective adoption, meaning the cumulative effect of applying the new standard is recognized as an adjustment to the opening retained earnings balance. The Company adopted ASC 606 as of January 1, 2018 using the modified retrospective method. The adoption of ASC 606 did not impact the Company’s revenue recognition for pawn loan fees, consumer loan fees or credit services fees, as each of these revenue streams is outside the scope of ASC 606. Further, the Company has not identified any impacts to its consolidated financial statements that were material as a result of the adoption of ASC 606 for its retail merchandise sales or wholesale scrap jewelry sales revenue streams. The Company has not changed the presentation of its consolidated financial statements for assets, liabilities, or revenues from contracts with customers, nor has the Company recognized any cumulative effect adjustment as a result of the adoption of ASC 606.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In July 2018, the Financial Accounting Standards Board issued ASU No. 2018-10, “Codification Improvements to Topic 842, Leases” (“ASU 2018-10”) which updates narrow aspects of the guidance issued in ASU 2016-02. In July 2018, the Financial Accounting Standards Board issued ASU No. 2018-11, “Leases (Topic 842) Targeted Improvements” (“ASU 2018-11”) which provides an optional transition method that allows entities to initially apply the new standard at the adoption date and recognize a cumulative-effect adjustment to the opening balance of retained earnings in the period of adoption without restating prior periods. In December 2018, the Financial Accounting Standards Board issued ASU No. 2018-20, “Leases (Topic 842): Narrow-Scope Improvements for Lessors” (“ASU 2018-20”) which is expected to reduce a lessor’s implementation and ongoing costs associated with applying ASU 2016-02. ASU 2016-02, ASU 2018-10, ASU 2018-11 and ASU 2018-20 are effective for annual reporting periods beginning after December 15, 2018, and interim periods within those annual periods, with early adoption permitted. The Company is currently assessing the potential impact of ASU 2016-02, ASU 2018-10, ASU 2018-11 and ASU 2018-20 on its consolidated financial statements, though the adoption will result in a material increase in the assets and liabilities reflected on its consolidated balance sheets. In addition, the Company has approximately 110 leases in Mexico which are denominated in U.S. dollars. The lease liability of these U.S. dollar denominated leases, which will be considered a monetary liability, will be remeasured into Mexican pesos using current rates of exchange which could create volatility in the Company’s consolidated results of operations from the recognition of foreign currency exchange gains or losses. 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In November 2018, the Financial Accounting Standards Board issued ASU No. 2018-19, “Codification Improvements to Topic 326, Financial Instruments - Credit Losses” (“ASU 2018-19”) which clarifies that receivables arising from operating leases are accounted for using lease guidance and not as financial instruments. ASU 2016-13 and ASU 2018-19 are effective for public entities for fiscal years beginning after December 15, 2019, with early adoption permitted. The Company is currently assessing the potential impact of ASU 2016-13 and ASU 2018-19 on its consolidated financial statements. In August 2016, the Financial Accounting Standards Board issued ASU No. 2016-15, “Statement of Cash Flows (Topic 230): Classification of Certain Cash Receipts and Cash Payments” (“ASU 2016-15”). ASU 2016-15 clarifies how companies present and classify certain cash receipts and cash payments in the statement of cash flows. ASU 2016-15 addresses eight specific cash flow issues with the objective of reducing existing diversity in practice. ASU 2016-15 became effective for public entities for fiscal years beginning after December 15, 2017. The adoption of ASU 2016-15 did not have a material effect on the Company’s consolidated financial statements or financial statement disclosures. In January 2017, the Financial Accounting Standards Board issued ASU No. 2017-01, “Business Combinations (Topic 805) - Clarifying the Definition of a Business” (“ASU 2017-01”). ASU 2017-01 provides amendments to clarify the definition of a business and affects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became effective for public business entities for fiscal years beginning after December 15, 2017, and interim periods within those fiscal years and should be applied prospectively as of the beginning of the period of adoption. The adoption of ASU 2017-01 did not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nd should be adopted on a prospective basis. The Company does not expect ASU 2017-04 to have a material effect on the Company’s current financial position, results of operations or financial statement disclosures. In March 2018, the Financial Accounting Standards Board issued ASU No 2018-05, “Income Taxes (Topic 740): Amendments to SEC Paragraphs Pursuant to SEC Staff Accounting Bulletin No. 118” (“ASU 2018-05”), which became effective immediately. ASU 2018-05 adds various SEC paragraphs pursuant to the issuance of the December 2017 SEC Staff Accounting Bulletin No. 118, Income Tax Accounting Implications of the Tax Cuts and Jobs Act (“SAB 118”). See Note 11 . In June 2018, the Financial Accounting Standards Board issued ASU No. 2018-07, “Compensation-Stock Compensation (Topic 718) - Improvements to Nonemployee Share-Based Payment Accounting” (“ASU 2018-07”). ASU 2018-07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ASU 2018-07 is effective for public entities for fiscal years beginning after December 15, 2018, with early adoption permitted, but no earlier than a company’s adoption of ASC 606. The Company does not expect ASU 2018-07 to have a material effect on the Company’s current financial position, results of operations or financial statement disclosures. In July 2018, the Financial Accounting Standards Board issued ASU No. 2018-09, “Codification Improvements” (“ASU 2018-09”). ASU 2018-09 does not prescribe any new accounting guidance, but instead makes minor improvements and clarifications of several different Financial Accounting Standards Board Accounting Standards Codification areas based on comments and suggestions made by various stakeholders. Certain updates are applicable immediately while others provide for a transition period to adopt in fiscal years beginning after December 15, 2018. The Company does not expect ASU 2018-09 to have a material effect on the Company’s current financial position, results of operations or financial statement disclosures. In August 2018, the Financial Accounting Standards Board issued ASU No. 2018-13, “Fair Value Measurement (Topic 820): Disclosure Framework-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ASU 2018-13 to have a material effect on the Company’s current financial position, results of operations or financial statement disclosures.</t>
  </si>
  <si>
    <t>Summary of Significant Accounting Policies (Tables)</t>
  </si>
  <si>
    <t>Schedule of Calculation of Numerator and Denominator in EPS</t>
  </si>
  <si>
    <t>The following table sets forth the computation of basic and diluted earnings per share (in thousands, except per share amounts): Year Ended December 31, 2018 2017 2016 Numerator: Net income $ 153,206 $ 143,892 $ 60,127 Denominator: Weighted-average common shares for calculating basic earnings per share 44,777 47,854 34,997 Effect of dilutive securities: Stock options and restricted stock unit awards 107 34 7 Weighted-average common shares for calculating diluted earnings per share 44,884 47,888 35,004 Earnings per share: Basic $ 3.42 $ 3.01 $ 1.72 Diluted 3.41 3.00 1.72</t>
  </si>
  <si>
    <t>Acquisitions (Tables)</t>
  </si>
  <si>
    <t>Schedule of Preliminary Allocations of Purchase Price</t>
  </si>
  <si>
    <t>The preliminary allocation of the aggregate purchase price of the Company’s individually immaterial acquisitions during fiscal 2018 is as follows (in thousands): Pawn loans $ 21,391 Pawn loan fees receivable 2,300 Inventories 10,826 Other current assets 991 Property and equipment 3,983 Goodwill (1) 86,968 Intangible assets (2) 934 Other non-current assets 168 Current liabilities (2,171 ) Aggregate purchase price $ 125,390 (1) Goodwill associated with the U.S. operations segment and the Latin America operations segment was $15.5 million and $71.4 million , respectively. Substantially all of the goodwill is expected to be deductible for respective U.S. and Mexico income tax purposes. (2) Intangible assets primarily consist of customer relationships, which are generally amortized over five years .</t>
  </si>
  <si>
    <t>Merger and Other Acquisition Expenses Schedule of Merger and Other Acquisition Expenses (Tables)</t>
  </si>
  <si>
    <t>Schedule of Merger and Other Acquisition Expenses</t>
  </si>
  <si>
    <t>The table below summarizes the major components of merger and other acquisition expenses (in thousands): Year Ended December 31, 2018 2017 2016 Merger and other acquisition expenses: Transaction (1) $ 6,658 $ — $ 18,702 Severance and retention (2) 137 3,897 15,229 Other (3) 848 5,165 2,739 Total merger and other acquisition expenses $ 7,643 $ 9,062 $ 36,670 (1) For the year ended December 31, 2016, the Company recognized an income tax benefit of $ 3.9 million related to Merger transaction expenses; a significant portion of these expenses were not deductible for income tax purposes. (2) For the year ended December 31, 2018 , 2017 and 2016 , the Company made severance and retention payments of $1.4 million , $7.4 million and $ 10.4 million , respectively, and as of December 31, 2018 , 2017 and 2016 , had $0.0 million , $1.3 million and $ 4.8 million , respectively, accrued for future payments. Accrued severance and retention is included in accounts payable and accrued expenses in the accompanying consolidated balance sheets. (3) Represents accelerated share-based compensation expense related to restricted stock awards for certain First Cash employees which vested as a result of the Merger and other integration expenses.</t>
  </si>
  <si>
    <t>Stockholders' Equity Equity (Tables)</t>
  </si>
  <si>
    <t>Class of Treasury Stock</t>
  </si>
  <si>
    <t>The following table provides purchases made by the Company of shares of its common stock under each share repurchase program in effect during fiscal 2018 (dollars in thousands): Plan Authorization Date Plan Completion Date Dollar Amount Authorized Shares Purchased in 2018 Dollar Amount Purchased in 2018 Remaining Dollar Amount Authorized For Future Purchases May 15, 2017 January 31, 2018 $ 100,000 239,000 $ 17,288 $ — October 24, 2017 April 6, 2018 100,000 1,282,000 100,000 — April 25, 2018 June 13, 2018 100,000 1,098,000 100,000 — July 25, 2018 Currently active 100,000 724,000 57,240 42,760 October 24, 2018 Currently active 100,000 — — 100,000 Total 3,343,000 $ 274,528 $ 142,760</t>
  </si>
  <si>
    <t>Fair Value of Financial Instruments Fair Value, Assets Measured on Recurring Basis (Tables)</t>
  </si>
  <si>
    <t>Fair Value, by Balance Sheet Grouping</t>
  </si>
  <si>
    <t>The Company’s financial assets and liabilities as of December 31, 2018 and 2017 that are not measured at fair value in the consolidated balance sheets are as follows (in thousands): Carrying Value Estimated Fair Value December 31, December 31, Fair Value Measurements Using 2018 2018 Level 1 Level 2 Level 3 Financial assets: Cash and cash equivalents $ 71,793 $ 71,793 $ 71,793 $ — $ — Fees and service charges receivable 45,430 45,430 — — 45,430 Pawn loans 362,941 362,941 — — 362,941 Consumer loans, net 15,902 15,902 — — 15,902 $ 496,066 $ 496,066 $ 71,793 $ — $ 424,273 Financial liabilities: Revolving unsecured credit facility $ 295,000 $ 295,000 $ — $ 295,000 $ — Senior unsecured notes (outstanding principal) 300,000 293,000 — 293,000 — $ 595,000 $ 588,000 $ — $ 588,000 $ — Carrying Value Estimated Fair Value December 31, December 31, Fair Value Measurements Using 2017 2017 Level 1 Level 2 Level 3 Financial assets: Cash and cash equivalents $ 114,423 $ 114,423 $ 114,423 $ — $ — Fees and service charges receivable 42,736 42,736 — — 42,736 Pawn loans 344,748 344,748 — — 344,748 Consumer loans, net 23,522 23,522 — — 23,522 $ 525,429 $ 525,429 $ 114,423 $ — $ 411,006 Financial liabilities: Revolving unsecured credit facility $ 107,000 $ 107,000 $ — $ 107,000 $ — Senior unsecured notes (outstanding principal) 300,000 314,000 — 314,000 — $ 407,000 $ 421,000 $ — $ 421,000 $ —</t>
  </si>
  <si>
    <t>Customer Loans and Valuation Accounts (Tables)</t>
  </si>
  <si>
    <t>Schedule of Consumer Loans</t>
  </si>
  <si>
    <t>Customer loans, including pawn receivables and net of unearned finance fees, consist of the following (in thousands): Pawn Loans Consumer Loans Total December 31, 2018 Total customer loans $ 362,941 $ 16,785 $ 379,726 Less allowance for doubtful accounts — (883 ) (883 ) $ 362,941 $ 15,902 $ 378,843 December 31, 2017 Total customer loans $ 344,748 $ 25,337 $ 370,085 Less allowance for doubtful accounts — (1,815 ) (1,815 ) $ 344,748 $ 23,522 $ 368,270</t>
  </si>
  <si>
    <t>Allowance for Credit Losses</t>
  </si>
  <si>
    <t>Changes in the allowance for consumer loan credit losses are as follows (in thousands): Year Ended December 31, 2018 2017 2016 Balance at beginning of year $ 1,815 $ 2,251 $ 66 Provision for credit losses 9,405 12,762 6,049 Charge-offs, net of recoveries from customers (10,337 ) (13,198 ) (3,864 ) Balance at end of year $ 883 $ 1,815 $ 2,251 Under the CSO Programs, the Company assists customers in applying for a short-term extension of credit from Independent Lenders and issues the Independent Lenders a guarantee for the repayment of the extension of credit. The Company is required to recognize, at the inception of the guarantee, a liability for the fair value of the obligation undertaken by issuing the guarantee. The Company records the estimated fair value of the liability in accrued liabilities. Changes in the liability for credit services losses are as follows (in thousands): Year Ended December 31, 2018 2017 2016 Balance at beginning of year $ 440 $ 582 $ 498 Provision for credit losses 8,056 7,057 5,944 Amounts paid to Independent Lenders under guarantees, net of recoveries from customers (8,244 ) (7,199 ) (5,860 ) Balance at end of year $ 252 $ 440 $ 582</t>
  </si>
  <si>
    <t>Property and Equipment (Tables)</t>
  </si>
  <si>
    <t>Property and equipment consists of the following (in thousands): As of December 31, 2018 2017 Land $ 37,578 $ 33,700 Buildings 76,406 63,016 Furniture, fixtures, equipment and improvements 348,620 313,545 462,604 410,261 Less: accumulated depreciation (210,959 ) (179,920 ) $ 251,645 $ 230,341</t>
  </si>
  <si>
    <t>Accounts Payable and Accrued Liabilities (Tables)</t>
  </si>
  <si>
    <t>Schedule of Accounts Payable and Accrued Liabilities</t>
  </si>
  <si>
    <t>Accounts payable and accrued liabilities consist of the following (in thousands): As of December 31, 2018 2017 Accrued compensation $ 28,130 $ 25,203 Sales, property, and payroll withholding taxes payable 12,563 14,812 Acquisition purchase price amounts payable to sellers 12,636 1,117 Trade accounts payable 6,886 4,791 Current unfavorable lease intangible liability 6,191 7,767 Deferred fees from CSO Programs 4,501 7,560 Benefits liabilities and withholding payable 3,541 3,465 Accrued interest payable 1,534 1,402 Liability for expected losses on outstanding guarantees from CSO Programs 252 440 Merger related severance and retention payable — 1,336 Other accrued liabilities 20,694 16,438 $ 96,928 $ 84,331</t>
  </si>
  <si>
    <t>Long-Term Debt (Tables)</t>
  </si>
  <si>
    <t>Schedule of Maturities of Long-term Debt</t>
  </si>
  <si>
    <t>As of December 31, 2018 , annual maturities of the outstanding long-term debt for each of the five years after December 31, 2018 are as follows (in thousands): Fiscal 2019 $ — 2020 — 2021 — 2022 — 2023 295,000 Thereafter 300,000 $ 595,000</t>
  </si>
  <si>
    <t>Schedule of Debt</t>
  </si>
  <si>
    <t>The following table details the Company’s long-term debt at the respective principal amounts, net of unamortized debt issuance costs (in thousands): As of December 31, 2018 2017 Revolving unsecured credit facility, maturing 2023 $ 295,000 $ 107,000 5.375% senior unsecured notes due 2024 (1) 295,887 295,243 Total long-term debt $ 590,887 $ 402,243 (1) As of December 31, 2018 and 2017 , deferred debt issuance costs of $4.1 million and $4.8 million , respectively, are included as a direct deduction from the carrying amount of the senior unsecured notes due 2024 in the accompanying consolidated balance sheets.</t>
  </si>
  <si>
    <t>Income Taxes (Tables)</t>
  </si>
  <si>
    <t>Schedule of Components of Income Tax Expense (Benefit)</t>
  </si>
  <si>
    <t>Components of the provision for income taxes and the income to which it relates for the years ended December 31, 2018 , 2017 and 2016 consist of the following (in thousands): Year Ended December 31, 2018 2017 2016 Income before income taxes (1) : Domestic $ 125,056 $ 93,365 $ 30,804 Foreign 80,253 78,947 62,643 Income before income taxes $ 205,309 $ 172,312 $ 93,447 Current income taxes: Federal (2) $ 18,751 $ 15,995 $ 1,419 Foreign 23,231 23,340 18,787 State and local 2,506 968 1,139 Current provision for income taxes 44,488 40,303 21,345 Deferred provision (benefit) for income taxes: Federal (3) 7,621 (11,509 ) 11,826 Foreign (566 ) (1,079 ) (528 ) State and local 560 705 677 Total deferred provision (benefit) for income taxes 7,615 (11,883 ) 11,975 Provision for income taxes $ 52,103 $ 28,420 $ 33,320 (1) Includes the allocation of certain administrative expenses and the payment of royalties between domestic and foreign subsidiaries. (2) The year ended December 31, 2017 includes a provisional $1.9 million income tax expense relating to the one-time mandatory tax on previously deferred earnings of the Company’s foreign subsidiaries as a result of the Tax Act. The year ended December 31, 2018 includes a $1.5 million income tax benefit as a result of the Company’s finalization of certain estimates and tax positions used to record the 2017 provisional tax expense and $0.8 million of income tax expense relating to the global intangible low-taxed income (GILTI) inclusion. (3) The year ended December 31, 2017 includes a provisional $29.2 million income tax benefit resulting from the remeasurement of the Company’s domestic net deferred tax liabilities based on the new lower corporate income tax rate as a result of the Tax Act. During fiscal 2018, the Company finalized certain estimates and tax positions used in the analysis of the 2017 provisional tax benefit resulting in no adjustments.</t>
  </si>
  <si>
    <t>Schedule of Deferred Tax Assets and Liabilities</t>
  </si>
  <si>
    <t>The principal deferred tax assets and liabilities consist of the following (in thousands): As of December 31, 2018 2017 Deferred tax assets: Property and equipment in foreign jurisdictions $ 8,073 $ 6,752 Accrued fees on forfeited pawn loans 7,489 7,002 Deferred cost of goods sold deduction 3,494 2,058 Accrued compensation and employee benefits 1,912 1,749 State net operating losses 6,430 6,219 Other 6,027 5,459 Total deferred tax assets 33,425 29,239 Deferred tax liabilities: Intangible assets 66,734 55,121 Property and equipment in domestic jurisdictions 1,668 1,054 Other 1,807 2,645 Total deferred tax liabilities 70,209 58,820 Net deferred tax liabilities before valuation allowance (36,784 ) (29,581 ) Valuation allowance (6,430 ) (6,219 ) Net deferred tax liabilities $ (43,214 ) $ (35,800 ) Reported as: Deferred tax assets $ 11,640 $ 11,237 Deferred tax liabilities (54,854 ) (47,037 ) Net deferred tax liabilities $ (43,214 ) $ (35,800 )</t>
  </si>
  <si>
    <t>Schedule of Effective Income Tax Rate Reconciliation</t>
  </si>
  <si>
    <t xml:space="preserve">The following is a reconciliation of income taxes calculated at the U.S. federal statutory rate to the provision for income taxes (dollars in thousands): Year Ended December 31, 2018 2017 2016 U.S. federal statutory rate 21 % 35 % 35 % Tax at the U.S. federal statutory rate $ 43,115 $ 60,309 $ 32,706 State income tax, net of federal tax benefit of $644 , $586 and $636, respectively 2,422 1,087 1,181 Net incremental income tax expense (benefit) from foreign earnings (1) 6,031 (5,442 ) (3,642 ) Net tax benefit resulting from the enactment of the Tax Act (1,494 ) (27,269 ) — Nondeductible compensation expense 1,827 — — Nondeductible transaction related costs — — 2,659 Other taxes and adjustments, net 202 (265 ) 416 Provision for income taxes $ 52,103 $ 28,420 $ 33,320 Effective tax rate 25.4 % 16.5 % 35.7 % (1) Includes a $3.3 million , $4.0 million and $1.5 million foreign permanent tax benefit related to an inflation index adjustment allowed under Mexico tax law for the years ended December 31, 2018 , 2017 and 2016 , respectively. </t>
  </si>
  <si>
    <t>Commitments and Contingencies (Tables)</t>
  </si>
  <si>
    <t>Schedule of Future Minimum Rental Payments for Operating Leases</t>
  </si>
  <si>
    <t>Remaining future minimum rentals due under non-cancelable operating leases are as follows (in thousands): Fiscal 2019 $ 105,762 2020 86,049 2021 65,549 2022 41,129 2023 22,084 Thereafter 29,684 $ 350,257</t>
  </si>
  <si>
    <t>Schedule of Lease Intangibles</t>
  </si>
  <si>
    <t>The Lease Intangibles consist of the following (in thousands): As of December 31, 2018 2017 Favorable lease intangible asset $ 45,596 $ 53,429 Unfavorable lease intangible liability $ (17,275 ) $ (25,367 )</t>
  </si>
  <si>
    <t>Lease Future Amortization Expense</t>
  </si>
  <si>
    <t>Estimated future net amortization of the Lease Intangibles is as follows (in thousands): Fiscal 2019 $ 986 2020 1,977 2021 2,452 2022 2,954 2023 3,326 Thereafter 16,626 $ 28,321 Estimated future amortization expense is as follows (in thousands): Fiscal 2019 $ 2,774 2020 2,236 2021 1,185 2022 184 2023 119 $ 6,498</t>
  </si>
  <si>
    <t>Goodwill and Other Intangible Assets (Tables)</t>
  </si>
  <si>
    <t>Goodwill Rollforward</t>
  </si>
  <si>
    <t>Changes in the carrying value of goodwill by segment were as follows (in thousands): December 31, 2018 U.S. operations segment Latin America operations segment Total Balance, beginning of year $ 743,997 $ 87,148 $ 831,145 Acquisitions (see Note 3) 15,541 71,427 86,968 Effect of foreign currency translation — (694 ) (694 ) Balance, end of year $ 759,538 $ 157,881 $ 917,419 December 31, 2017 Balance, beginning of year $ 746,204 $ 84,947 $ 831,151 Acquisitions (see Note 3) 414 140 554 Effect of foreign currency translation — 2,061 2,061 Other adjustments (2,621 ) — (2,621 ) Balance, end of year $ 743,997 $ 87,148 $ 831,145</t>
  </si>
  <si>
    <t>Definite Lived Intangible Assets Amortization</t>
  </si>
  <si>
    <t>The following table summarizes the components of gross and net definite-lived intangible assets subject to amortization (in thousands): As of December 31, 2018 2017 Gross Carrying Amount Accumulated Amortization Net Carrying Amount Gross Carrying Amount Accumulated Amortization Net Carrying Amount Customer relationships $ 25,453 $ (18,955 ) $ 6,498 $ 24,533 $ (15,256 ) $ 9,277 Executive non-compete agreements 8,700 (8,700 ) — 8,700 (5,800 ) 2,900 $ 34,153 $ (27,655 ) $ 6,498 $ 33,233 $ (21,056 ) $ 12,177</t>
  </si>
  <si>
    <t>Goodwill Future Amortization Expense</t>
  </si>
  <si>
    <t>Indefinite-Lived Intangible Assets</t>
  </si>
  <si>
    <t>Indefinite-lived intangible assets as of December 31, 2018 and 2017 , consist of the following (in thousands): As of December 31, 2018 2017 Trade names $ 46,300 $ 46,300 Pawn licenses (1) 34,092 34,092 Other indefinite-lived intangibles 1,250 1,250 $ 81,642 $ 81,642 (1) Costs to renew licenses with indefinite lives are expensed as incurred and recorded in store operating expenses in the consolidated statements of income.</t>
  </si>
  <si>
    <t>Equity Compensation Plans and Share-Based Compensation (Tables)</t>
  </si>
  <si>
    <t>Schedule of Nonvested Stock Options Activity</t>
  </si>
  <si>
    <t>The following table summarizes the restricted stock unit award activity for the years ended December 31, 2018 , 2017 and 2016 (shares in thousands): 2018 2017 2016 Weighted- Weighted- Weighted- Average Average Average Underlying Fair Value Underlying Fair Value Underlying Fair Value Shares of Grant Shares of Grant Shares of Grant Outstanding at beginning of year 157 $ 47.36 30 $ 45.93 79 $ 48.10 Granted (1) 119 72.70 137 47.57 51 42.60 Vested (22 ) 44.62 (10 ) 45.93 (100 ) 45.96 Outstanding at end of year 254 59.53 157 47.36 30 45.93 (1) For fiscal 2018 and 2017, includes 102,000 and 117,000 shares, respectively, of performance-based grants, which represents the maximum possible award. The Company’s level of achievement of the respective performance goals will result in actual vesting of between zero and the maximum share award at the end of each respective three -year performance period.</t>
  </si>
  <si>
    <t>Schedule of Share-based Compensation, Shares Authorized under Stock Option and Warrant Plans, by Exercise Price</t>
  </si>
  <si>
    <t xml:space="preserve">Stock options outstanding as of December 31, 2018 are as follows (shares in thousands): Weighted-Average Currently Exercise Price Option Shares Remaining Life Exercisable Shares $ 38.00 40 2.9 10 40.00 40 2.0 20 80 2.5 30 </t>
  </si>
  <si>
    <t>Schedule of Stock Options Activity</t>
  </si>
  <si>
    <t>The following table summarizes stock option activity for the years ended December 31, 2018 , 2017 and 2016 , is as follows (shares in thousands): 2018 2017 2016 Weighted- Weighted- Weighted- Average Average Average Underlying Exercise Underlying Exercise Underlying Exercise Shares Price Shares Price Shares Price Outstanding at beginning of year 90 $ 39.11 103 $ 37.34 103 $ 37.34 Exercised (10 ) 40.00 (13 ) 24.57 — — Outstanding at end of year 80 39.00 90 39.11 103 37.34 Exercisable at end of year 30 39.33 20 40.00 23 31.43</t>
  </si>
  <si>
    <t>Schedule of Employee Service Share-based Compensation, Allocation of Recognized Period Costs</t>
  </si>
  <si>
    <t>The Company’s net income includes the following compensation costs related to share-based compensation arrangements (in thousands): Year Ended December 31, 2018 2017 2016 Gross compensation costs: Restricted stock unit awards $ 5,712 $ 2,959 $ 4,038 Stock options 74 110 136 Total gross compensation costs 5,786 3,069 4,174 Income tax benefits: Restricted stock unit awards (1,320 ) (1,036 ) (782 ) Exercise of stock options (94 ) (39 ) (48 ) Total income tax benefits (1,414 ) (1,075 ) (830 ) Net compensation expense $ 4,372 $ 1,994 $ 3,344</t>
  </si>
  <si>
    <t>Segment and Geographic Information (Tables)</t>
  </si>
  <si>
    <t>Reconciliation of Operating Profit (Loss) from Segments to Consolidated</t>
  </si>
  <si>
    <t>The following tables present reportable segment information for the fiscal years ended December 31, 2018 , 2017 and 2016 as well as separately identified segment assets (in thousands): Year Ended December 31, 2018 U.S. Operations Latin America Operations Corporate Consolidated Revenue: Retail merchandise sales $ 709,594 $ 382,020 $ — $ 1,091,614 Pawn loan fees 373,406 151,740 — 525,146 Wholesale scrap jewelry sales 85,718 22,103 — 107,821 Consumer loan and credit services fees 55,417 860 — 56,277 Total revenue 1,224,135 556,723 — 1,780,858 Cost of revenue: Cost of retail merchandise sold 450,516 246,150 — 696,666 Cost of wholesale scrap jewelry sold 78,308 21,656 — 99,964 Consumer loan and credit services loss provision 17,223 238 — 17,461 Total cost of revenue 546,047 268,044 — 814,091 Net revenue 678,088 288,679 — 966,767 Expenses and other income: Store operating expenses 414,097 149,224 — 563,321 Administrative expenses — — 120,042 120,042 Depreciation and amortization 21,021 11,333 10,607 42,961 Interest expense — — 29,173 29,173 Interest income — — (2,444 ) (2,444 ) Merger and other acquisition expenses — — 7,643 7,643 Loss on foreign exchange — — 762 762 Total expenses and other income 435,118 160,557 165,783 761,458 Income (loss) before income taxes $ 242,970 $ 128,122 $ (165,783 ) $ 205,309 As of December 31, 2018 U.S. Latin America Corporate Consolidated Pawn loans $ 271,584 $ 91,357 $ — $ 362,941 Consumer loans, net (1) 15,902 — — 15,902 Inventories 199,978 75,152 — 275,130 Goodwill 759,538 157,881 — 917,419 Total assets 1,534,542 407,282 166,150 2,107,974 (1) Effective June 30, 2018, the Company no longer offers an unsecured consumer loan product in Latin America. Year Ended December 31, 2017 U.S. Operations Latin America Operations Corporate Consolidated Revenue: Retail merchandise sales $ 717,490 $ 333,609 $ — $ 1,051,099 Pawn loan fees 380,596 130,309 — 510,905 Wholesale scrap jewelry sales 119,197 21,645 — 140,842 Consumer loan and credit services fees 75,209 1,767 — 76,976 Total revenue 1,292,492 487,330 — 1,779,822 Cost of revenue: Cost of retail merchandise sold 468,527 211,176 — 679,703 Cost of wholesale scrap jewelry sold 112,467 20,327 — 132,794 Consumer loan and credit services loss provision 19,431 388 — 19,819 Total cost of revenue 600,425 231,891 — 832,316 Net revenue 692,067 255,439 — 947,506 Expenses and other income: Store operating expenses (1) 423,214 128,977 — 552,191 Administrative expenses — — 122,473 122,473 Depreciation and amortization 24,073 10,311 20,849 55,233 Interest expense — — 24,035 24,035 Interest income — — (1,597 ) (1,597 ) Merger and other acquisition expenses — — 9,062 9,062 Gain on foreign exchange (1) — — (317 ) (317 ) Loss on extinguishment of debt — — 14,114 14,114 Total expenses and other income 447,287 139,288 188,619 775,194 Income (loss) before income taxes $ 244,780 $ 116,151 $ (188,619 ) $ 172,312 (1) The gain on foreign exchange for the Latin America operations segment of $0.3 million for fiscal 2017 was reclassified on the consolidated statements of income in order to conform with the presentation for the year ended December 31, 2018. The gain on foreign exchange was reclassified from store operating expenses and reported separately on the consolidated statements of income. As of December 31, 2017 U.S. Latin America Corporate Consolidated Pawn loans $ 276,570 $ 68,178 $ — $ 344,748 Consumer loans, net 23,179 343 — 23,522 Inventories 216,739 60,032 — 276,771 Goodwill 743,997 87,148 — 831,145 Total assets 1,527,012 282,605 253,167 2,062,784 Year Ended December 31, 2016 U.S. Operations Latin America Operations Corporate Consolidated Revenue: Retail merchandise sales $ 386,026 $ 283,105 $ — $ 669,131 Pawn loan fees 195,883 116,874 — 312,757 Wholesale scrap jewelry sales 47,680 14,958 — 62,638 Consumer loan and credit services fees 41,922 1,929 — 43,851 Total revenue 671,511 416,866 — 1,088,377 Cost of revenue: Cost of retail merchandise sold 241,086 177,470 — 418,556 Cost of wholesale scrap jewelry sold 41,357 11,668 — 53,025 Consumer loan and credit services loss provision 11,494 499 — 11,993 Total cost of revenue 293,937 189,637 — 483,574 Net revenue 377,574 227,229 — 604,803 Expenses and other income: Store operating expenses (1) 215,227 111,835 — 327,062 Administrative expenses — — 96,537 96,537 Depreciation and amortization 13,618 10,429 7,818 31,865 Interest expense — — 20,320 20,320 Interest income — — (751 ) (751 ) Merger and other acquisition expenses — — 36,670 36,670 Loss on foreign exchange (1) — — 952 952 Net gain on sale of common stock of Enova — — (1,299 ) (1,299 ) Total expenses and other income 228,845 122,264 160,247 511,356 Income (loss) before income taxes $ 148,729 $ 104,965 $ (160,247 ) $ 93,447 (1) The loss on foreign exchange for the Latin America operations segment of $1.0 million for fiscal 2016 was reclassified on the consolidated statements of income in order to conform with the presentation for the year ended December 31, 2018. The loss on foreign exchange was reclassified from store operating expenses and reported separately on the consolidated statements of income. As of December 31, 2016 U.S. Latin America Corporate Consolidated Pawn loans $ 293,392 $ 57,114 $ — $ 350,506 Consumer loans, net 28,847 357 — 29,204 Inventories 282,860 47,823 — 330,683 Goodwill 746,204 84,947 — 831,151 Total assets 1,637,995 247,915 259,293 2,145,203</t>
  </si>
  <si>
    <t>Schedule of Revenue from External Customers and Long-Lived Assets, by Geographical Areas</t>
  </si>
  <si>
    <t>The following table shows revenue and long-lived assets (all non-current assets except goodwill, intangibles, net and deferred tax assets) by geographic area (in thousands): Year Ended December 31, 2018 2017 2016 Revenue: U.S. $ 1,224,135 $ 1,292,492 $ 671,511 Mexico 531,744 464,161 397,549 Other Latin America 24,979 23,169 19,317 $ 1,780,858 $ 1,779,822 $ 1,088,377 Long-lived assets: U.S. $ 226,358 $ 227,659 $ 257,939 Mexico 65,260 53,175 47,243 Other Latin America 9,265 3,552 2,554 $ 300,883 $ 284,386 $ 307,736</t>
  </si>
  <si>
    <t>Quarterly Financial Data (Unaudited) (Tables)</t>
  </si>
  <si>
    <t>Schedule of Quarterly Financial Information</t>
  </si>
  <si>
    <t>Summarized quarterly financial data for the fiscal years ended December 31, 2018 and 2017 are set forth in the table below (in thousands, except per share amounts). The Company’s operations are subject to seasonal fluctuations. The Company computed the quarterly diluted earnings per share amounts as if each quarter was a discrete period based on that quarter’s weighted-average shares outstanding. As a result, the sum of the diluted earnings per share by quarter will not necessarily total the annual diluted earnings per share. Quarter Ended March 31 June 30 September 30 December 31 2018 Total revenue $ 449,800 $ 419,972 $ 429,878 $ 481,208 Total cost of revenue 210,719 191,544 192,620 219,208 Net revenue 239,081 228,428 237,258 262,000 Total expenses and other income 183,302 186,157 193,175 198,824 Net income 41,635 30,171 33,325 48,075 Diluted earnings per share 0.90 0.67 0.76 1.09 Diluted weighted-average shares 46,479 45,043 44,116 43,936 2017 Total revenue $ 447,576 $ 416,629 $ 435,412 $ 480,205 Total cost of revenue 204,676 192,205 204,366 231,069 Net revenue 242,900 224,424 231,046 249,136 Total expenses and other income 190,658 202,956 189,479 192,101 Net income 32,645 15,239 28,274 67,734 Diluted earnings per share 0.67 0.32 0.59 1.43 Diluted weighted-average shares 48,402 48,289 47,668 47,212</t>
  </si>
  <si>
    <t>Organization and Nature of the Company (Details)</t>
  </si>
  <si>
    <t>Dec. 31, 2018statestore</t>
  </si>
  <si>
    <t>Organization and Nature of the Company [Line Items]</t>
  </si>
  <si>
    <t>Number of stores | store</t>
  </si>
  <si>
    <t>United States</t>
  </si>
  <si>
    <t>Number of states in which entity operates</t>
  </si>
  <si>
    <t>Latin America Operations</t>
  </si>
  <si>
    <t>Summary of Significant Accounting Policies - Narrative (Details) $ in Thousands</t>
  </si>
  <si>
    <t>Dec. 31, 2018USD ($)paymentRate</t>
  </si>
  <si>
    <t>Dec. 31, 2017USD ($)Rate</t>
  </si>
  <si>
    <t>Dec. 31, 2016USD ($)Rate</t>
  </si>
  <si>
    <t>New Accounting Pronouncements or Change in Accounting Principle [Line Items]</t>
  </si>
  <si>
    <t>Cash associated with undistributed earnings of foreign subsidiaries</t>
  </si>
  <si>
    <t>Pawn loans, term</t>
  </si>
  <si>
    <t>30 days</t>
  </si>
  <si>
    <t>Threshold period past due for write-off of financing receivable</t>
  </si>
  <si>
    <t>60 days</t>
  </si>
  <si>
    <t>Threshold missed payments for delinquency of financing receivable | payment</t>
  </si>
  <si>
    <t>U.S. federal statutory rate</t>
  </si>
  <si>
    <t>35.00%</t>
  </si>
  <si>
    <t>Advertising expense</t>
  </si>
  <si>
    <t>Mexico, Pesos</t>
  </si>
  <si>
    <t>Foreign currency exchange rate, translation | Rate</t>
  </si>
  <si>
    <t>1920.00%</t>
  </si>
  <si>
    <t>1890.00%</t>
  </si>
  <si>
    <t>1870.00%</t>
  </si>
  <si>
    <t>United States of America, Dollars</t>
  </si>
  <si>
    <t>100.00%</t>
  </si>
  <si>
    <t>Guatemala, Quetzales</t>
  </si>
  <si>
    <t>750.00%</t>
  </si>
  <si>
    <t>740.00%</t>
  </si>
  <si>
    <t>760.00%</t>
  </si>
  <si>
    <t>Colombia, Pesos</t>
  </si>
  <si>
    <t>295600.00%</t>
  </si>
  <si>
    <t>295100.00%</t>
  </si>
  <si>
    <t>305200.00%</t>
  </si>
  <si>
    <t>Minimum</t>
  </si>
  <si>
    <t>Consumer loans term</t>
  </si>
  <si>
    <t>7 days</t>
  </si>
  <si>
    <t>Extensions of credit made by the Independent Lender to credit services customers terms</t>
  </si>
  <si>
    <t>Maximum</t>
  </si>
  <si>
    <t>365 days</t>
  </si>
  <si>
    <t>Buildings | Minimum</t>
  </si>
  <si>
    <t>Property, Plant and Equipment [Line Items]</t>
  </si>
  <si>
    <t>Property and equipment useful life (years)</t>
  </si>
  <si>
    <t>30 years</t>
  </si>
  <si>
    <t>Buildings | Maximum</t>
  </si>
  <si>
    <t>40 years</t>
  </si>
  <si>
    <t>Equipment | Minimum</t>
  </si>
  <si>
    <t>3 years</t>
  </si>
  <si>
    <t>Equipment | Maximum</t>
  </si>
  <si>
    <t>5 years</t>
  </si>
  <si>
    <t>21.00%</t>
  </si>
  <si>
    <t>Summary of Significant Accounting Policies - Earnings Per Share (Details) - USD ($) $ / shares in Units, shares in Thousands, $ in Thousands</t>
  </si>
  <si>
    <t>3 Months Ended</t>
  </si>
  <si>
    <t>Sep. 30, 2018</t>
  </si>
  <si>
    <t>Mar. 31, 2018</t>
  </si>
  <si>
    <t>Sep. 30, 2017</t>
  </si>
  <si>
    <t>Jun. 30, 2017</t>
  </si>
  <si>
    <t>Mar. 31, 2017</t>
  </si>
  <si>
    <t>Weighted-average common shares for calculating basic earnings per share</t>
  </si>
  <si>
    <t>Stock options and restricted stock unit awards</t>
  </si>
  <si>
    <t>Weighted-average common shares for calculating diluted earnings per share</t>
  </si>
  <si>
    <t>Acquisitions - Narrative (Details) $ in Millions</t>
  </si>
  <si>
    <t>Dec. 31, 2018USD ($)store</t>
  </si>
  <si>
    <t>Nov. 30, 2018store</t>
  </si>
  <si>
    <t>Feb. 28, 2018store</t>
  </si>
  <si>
    <t>Dec. 31, 2017store</t>
  </si>
  <si>
    <t>Business Acquisition [Line Items]</t>
  </si>
  <si>
    <t>Purchase price | $</t>
  </si>
  <si>
    <t>Cash paid | $</t>
  </si>
  <si>
    <t>Liabilities incurred | $</t>
  </si>
  <si>
    <t>Revenue since acquisition | $</t>
  </si>
  <si>
    <t>Transaction and integration costs | $</t>
  </si>
  <si>
    <t>Net earnings since acquisition | $</t>
  </si>
  <si>
    <t>Mexico</t>
  </si>
  <si>
    <t>Number of stores acquired</t>
  </si>
  <si>
    <t>Number of acquisitions</t>
  </si>
  <si>
    <t>Latin America Operations | Franchise [Member]</t>
  </si>
  <si>
    <t>U.S. Acquisitions</t>
  </si>
  <si>
    <t>Acquisitions - Acquisitions Purchase Price Allocation Table (Details) - USD ($) $ in Thousands</t>
  </si>
  <si>
    <t>Customer Relationships</t>
  </si>
  <si>
    <t>Intangible assets amortization period</t>
  </si>
  <si>
    <t>Series of Individually Immaterial Business Acquisitions [Member]</t>
  </si>
  <si>
    <t>Inventory</t>
  </si>
  <si>
    <t>Other current assets</t>
  </si>
  <si>
    <t>Intangible assets</t>
  </si>
  <si>
    <t>Current liabilities</t>
  </si>
  <si>
    <t>Aggregate merger consideration</t>
  </si>
  <si>
    <t>Latin America Acquisition</t>
  </si>
  <si>
    <t>Merger and Other Acquisition Expenses Merger and Other Acquisition Expenses (Details) - USD ($) $ in Thousands</t>
  </si>
  <si>
    <t>Merger related expenses</t>
  </si>
  <si>
    <t>Transaction</t>
  </si>
  <si>
    <t>Severance and retention</t>
  </si>
  <si>
    <t>Other</t>
  </si>
  <si>
    <t>Total merger related expenses</t>
  </si>
  <si>
    <t>Other Acquisition Costs [Abstract]</t>
  </si>
  <si>
    <t>Acquisition related costs, income tax benefit</t>
  </si>
  <si>
    <t>Employee Severance</t>
  </si>
  <si>
    <t>Payments for restructuring</t>
  </si>
  <si>
    <t>Restructuring reserve</t>
  </si>
  <si>
    <t>Stockholders' Equity (Details) - USD ($) $ / shares in Units, $ in Thousands</t>
  </si>
  <si>
    <t>Equity, Class of Treasury Stock [Line Items]</t>
  </si>
  <si>
    <t>Stock repurchased during period (shares)</t>
  </si>
  <si>
    <t>Dollar Amount Purchased in 2018</t>
  </si>
  <si>
    <t>Stock repurchase program, average cost per share (in dollars per share)</t>
  </si>
  <si>
    <t>Dollar Amount Authorized</t>
  </si>
  <si>
    <t>Remaining Dollar Amount Authorized For Future Purchases</t>
  </si>
  <si>
    <t>Payments of dividends</t>
  </si>
  <si>
    <t>May 15, 2017</t>
  </si>
  <si>
    <t>October 24, 2017</t>
  </si>
  <si>
    <t>April 25, 2018</t>
  </si>
  <si>
    <t>July 25, 2018</t>
  </si>
  <si>
    <t>October 24, 2018</t>
  </si>
  <si>
    <t>Fair Value of Financial Instruments Fair Value, by Balance Sheet Grouping (Details) - USD ($) $ in Thousands</t>
  </si>
  <si>
    <t>Carrying Value</t>
  </si>
  <si>
    <t>Fair Value, Balance Sheet Grouping, Financial Statement Captions [Line Items]</t>
  </si>
  <si>
    <t>Pawn loan fees and service charges receivable</t>
  </si>
  <si>
    <t>Carrying Value | Revolving unsecured credit facilities</t>
  </si>
  <si>
    <t>Debt</t>
  </si>
  <si>
    <t>Carrying Value | Senior unsecured notes, outstanding principal</t>
  </si>
  <si>
    <t>Carrying Value | Pawn Loans</t>
  </si>
  <si>
    <t>Loans receivable</t>
  </si>
  <si>
    <t>Carrying Value | Consumer loans, net</t>
  </si>
  <si>
    <t>Estimate Value</t>
  </si>
  <si>
    <t>Estimate Value | Revolving unsecured credit facilities</t>
  </si>
  <si>
    <t>Estimate Value | Senior unsecured notes, outstanding principal</t>
  </si>
  <si>
    <t>Estimate Value | Pawn Loans</t>
  </si>
  <si>
    <t>Estimate Value | Consumer loans, net</t>
  </si>
  <si>
    <t>Estimate Value | Fair Value Level 1</t>
  </si>
  <si>
    <t>Estimate Value | Fair Value Level 1 | Revolving unsecured credit facilities</t>
  </si>
  <si>
    <t>Estimate Value | Fair Value Level 1 | Senior unsecured notes, outstanding principal</t>
  </si>
  <si>
    <t>Estimate Value | Fair Value Level 1 | Pawn Loans</t>
  </si>
  <si>
    <t>Estimate Value | Fair Value Level 1 | Consumer loans, net</t>
  </si>
  <si>
    <t>Estimate Value | Fair Value Level 2</t>
  </si>
  <si>
    <t>Estimate Value | Fair Value Level 2 | Revolving unsecured credit facilities</t>
  </si>
  <si>
    <t>Estimate Value | Fair Value Level 2 | Senior unsecured notes, outstanding principal</t>
  </si>
  <si>
    <t>Estimate Value | Fair Value Level 2 | Pawn Loans</t>
  </si>
  <si>
    <t>Estimate Value | Fair Value Level 2 | Consumer loans, net</t>
  </si>
  <si>
    <t>Estimate Value | Fair Value Level 3</t>
  </si>
  <si>
    <t>Estimate Value | Fair Value Level 3 | Revolving unsecured credit facilities</t>
  </si>
  <si>
    <t>Estimate Value | Fair Value Level 3 | Senior unsecured notes, outstanding principal</t>
  </si>
  <si>
    <t>Estimate Value | Fair Value Level 3 | Pawn Loans</t>
  </si>
  <si>
    <t>Estimate Value | Fair Value Level 3 | Consumer loans, net</t>
  </si>
  <si>
    <t>Customer Loans and Valuation Accounts - Schedule of Customer Loans (Details) - USD ($) $ in Thousands</t>
  </si>
  <si>
    <t>Financing Receivable, Allowance for Credit Losses [Line Items]</t>
  </si>
  <si>
    <t>Total customer loans</t>
  </si>
  <si>
    <t>Less allowance for doubtful accounts</t>
  </si>
  <si>
    <t>Consumer loan, net</t>
  </si>
  <si>
    <t>Pawn Loans</t>
  </si>
  <si>
    <t>Consumer Loan</t>
  </si>
  <si>
    <t>Customer Loans and Valuation Accounts - Allowance for Credit Loss (Details) - USD ($) $ in Thousands</t>
  </si>
  <si>
    <t>Allowance for Loan and Lease Losses [Roll Forward]</t>
  </si>
  <si>
    <t>Balance at beginning of year</t>
  </si>
  <si>
    <t>Balance at end of year</t>
  </si>
  <si>
    <t>Provision for credit losses</t>
  </si>
  <si>
    <t>Charge-offs, net of recoveries from customers</t>
  </si>
  <si>
    <t>CSO loan</t>
  </si>
  <si>
    <t>Property and Equipment (Details) - USD ($) $ in Thousands</t>
  </si>
  <si>
    <t>Property and equipment, gross</t>
  </si>
  <si>
    <t>Less: accumulated depreciation</t>
  </si>
  <si>
    <t>Depreciation expense</t>
  </si>
  <si>
    <t>Land</t>
  </si>
  <si>
    <t>Buildings</t>
  </si>
  <si>
    <t>Furniture, fixtures, equipment and improvements</t>
  </si>
  <si>
    <t>Accounts Payable and Accrued Liabilities (Details) - USD ($) $ in Thousands</t>
  </si>
  <si>
    <t>Accrued compensation</t>
  </si>
  <si>
    <t>Sales, property, and payroll withholding taxes payable</t>
  </si>
  <si>
    <t>Acquisition purchase price amounts payable to sellers</t>
  </si>
  <si>
    <t>Trade accounts payable</t>
  </si>
  <si>
    <t>Current unfavorable lease intangible liability</t>
  </si>
  <si>
    <t>Deferred fees from CSO Programs</t>
  </si>
  <si>
    <t>Benefits liabilities and withholding payable</t>
  </si>
  <si>
    <t>Accrued interest payable</t>
  </si>
  <si>
    <t>Liability for expected losses on outstanding guarantees from CSO Programs</t>
  </si>
  <si>
    <t>Merger related severance and retention payable</t>
  </si>
  <si>
    <t>Other accrued liabilities</t>
  </si>
  <si>
    <t>Long-Term Debt - Schedule of Maturities for Long-term Debt (Details) $ in Thousands</t>
  </si>
  <si>
    <t>Thereafter</t>
  </si>
  <si>
    <t>Total long-term debt</t>
  </si>
  <si>
    <t>Long-Term Debt - Schedule of Debt (Details) - USD ($) $ in Thousands</t>
  </si>
  <si>
    <t>Debt Instrument [Line Items]</t>
  </si>
  <si>
    <t>Long-term line of credit</t>
  </si>
  <si>
    <t>Debt Issuance Costs, Net</t>
  </si>
  <si>
    <t>Line of Credit</t>
  </si>
  <si>
    <t>Senior Notes | 5.375% senior notes due 2024</t>
  </si>
  <si>
    <t>Long-Term Debt - Narrative (Details)</t>
  </si>
  <si>
    <t>Oct. 04, 2018USD ($)</t>
  </si>
  <si>
    <t>Sep. 30, 2018USD ($)</t>
  </si>
  <si>
    <t>May 30, 2017USD ($)</t>
  </si>
  <si>
    <t>Line of credit facility, leverage ratio</t>
  </si>
  <si>
    <t>Letters of credit outstanding, amount</t>
  </si>
  <si>
    <t>Total debt ratio threshold</t>
  </si>
  <si>
    <t>Senior notes 2024</t>
  </si>
  <si>
    <t>Interest rate</t>
  </si>
  <si>
    <t>5.375%</t>
  </si>
  <si>
    <t>Face Amount</t>
  </si>
  <si>
    <t>Senior notes 2021</t>
  </si>
  <si>
    <t>6.75%</t>
  </si>
  <si>
    <t>Maximum borrowing capacity</t>
  </si>
  <si>
    <t>Remaining borrowing capacity</t>
  </si>
  <si>
    <t>Commitment fee percentage</t>
  </si>
  <si>
    <t>0.50%</t>
  </si>
  <si>
    <t>Interest rate at period end</t>
  </si>
  <si>
    <t>4.94%</t>
  </si>
  <si>
    <t>Repayments of debt</t>
  </si>
  <si>
    <t>Line of Credit | LIBOR</t>
  </si>
  <si>
    <t>Basis spread on variable rate</t>
  </si>
  <si>
    <t>2.50%</t>
  </si>
  <si>
    <t>Line of Credit | Prime Rate</t>
  </si>
  <si>
    <t>1.50%</t>
  </si>
  <si>
    <t>Minimum | LIBOR</t>
  </si>
  <si>
    <t>0.00%</t>
  </si>
  <si>
    <t>Geographic Distribution, Domestic</t>
  </si>
  <si>
    <t>Income Taxes - Narrative (Details)</t>
  </si>
  <si>
    <t>Dec. 31, 2018USD ($)state</t>
  </si>
  <si>
    <t>Entity Location [Line Items]</t>
  </si>
  <si>
    <t>Tax Cuts and Jobs Act of 2017, Provisional income tax expense (benefit)</t>
  </si>
  <si>
    <t>Undistributed earnings of foreign subsidiaries</t>
  </si>
  <si>
    <t>Valuation allowance</t>
  </si>
  <si>
    <t>Income tax benefit, percent of likelihood of being realized upon settlement</t>
  </si>
  <si>
    <t>5000.00%</t>
  </si>
  <si>
    <t>Unrecognized tax benefits</t>
  </si>
  <si>
    <t>Income tax penalties and interest accrued</t>
  </si>
  <si>
    <t>Income tax penalties and interest expense</t>
  </si>
  <si>
    <t>Number of states subject to examination in years prior to 2010 | state</t>
  </si>
  <si>
    <t>30.00%</t>
  </si>
  <si>
    <t>Guatemala</t>
  </si>
  <si>
    <t>25.00%</t>
  </si>
  <si>
    <t>EL Salvador</t>
  </si>
  <si>
    <t>COLOMBIA</t>
  </si>
  <si>
    <t>37.00%</t>
  </si>
  <si>
    <t>NETHERLANDS</t>
  </si>
  <si>
    <t>Income Taxes - Provision for Income Taxes (Details) - USD ($) $ in Thousands</t>
  </si>
  <si>
    <t>Income from continuing operations before income taxes</t>
  </si>
  <si>
    <t>Domestic</t>
  </si>
  <si>
    <t>Foreign</t>
  </si>
  <si>
    <t>Current income taxes:</t>
  </si>
  <si>
    <t>Federal</t>
  </si>
  <si>
    <t>State and local</t>
  </si>
  <si>
    <t>Current provision for income taxes</t>
  </si>
  <si>
    <t>Deferred provision (benefit) for income taxes:</t>
  </si>
  <si>
    <t>Total deferred provision (benefit) for income taxes</t>
  </si>
  <si>
    <t>Tax on previously deferred earnings of foreign subsidiaries</t>
  </si>
  <si>
    <t>Other tax expense (benefit)</t>
  </si>
  <si>
    <t>Tax Cuts And Jobs Act of 2017, deferred tax liability, provisional income tax (expense) benefit</t>
  </si>
  <si>
    <t>Income Taxes - Schedule of Deferred Tax Assets and Liabilities (Details) - USD ($) $ in Thousands</t>
  </si>
  <si>
    <t>Deferred tax assets:</t>
  </si>
  <si>
    <t>Property and equipment in foreign jurisdictions</t>
  </si>
  <si>
    <t>Accrued fees on forfeited pawn loans</t>
  </si>
  <si>
    <t>Deferred cost of goods sold deduction</t>
  </si>
  <si>
    <t>Accrued compensation and employee benefits</t>
  </si>
  <si>
    <t>State net operating losses</t>
  </si>
  <si>
    <t>Total deferred tax assets</t>
  </si>
  <si>
    <t>Deferred tax liabilities:</t>
  </si>
  <si>
    <t>Property and equipment in domestic jurisdictions</t>
  </si>
  <si>
    <t>Total deferred tax liabilities</t>
  </si>
  <si>
    <t>Net deferred tax liabilities before valuation allowance</t>
  </si>
  <si>
    <t>Net deferred tax liabilities</t>
  </si>
  <si>
    <t>Income Taxes - Income Tax Reconciliation (Details) - USD ($) $ in Thousands</t>
  </si>
  <si>
    <t>Tax at the U.S. federal statutory rate</t>
  </si>
  <si>
    <t>State income tax, net of federal tax benefit of $644, $586 and $636, respectively</t>
  </si>
  <si>
    <t>Federal Income tax provision (benefit) for state income taxes</t>
  </si>
  <si>
    <t>Net incremental income tax expense (benefit) from foreign earnings (1)</t>
  </si>
  <si>
    <t>Net tax benefit resulting from the enactment of the Tax Act</t>
  </si>
  <si>
    <t>Nondeductible compensation expense</t>
  </si>
  <si>
    <t>Nondeductible transaction related costs</t>
  </si>
  <si>
    <t>Other taxes and adjustments, net</t>
  </si>
  <si>
    <t>Effective tax rate</t>
  </si>
  <si>
    <t>25.40%</t>
  </si>
  <si>
    <t>16.50%</t>
  </si>
  <si>
    <t>35.70%</t>
  </si>
  <si>
    <t>Foreign inflation index adjustment</t>
  </si>
  <si>
    <t>Commitments and Contingencies - Narrative (Details) $ in Millions</t>
  </si>
  <si>
    <t>Dec. 31, 2018USD ($)oz$ / oz</t>
  </si>
  <si>
    <t>Jan. 01, 2019oz$ / oz</t>
  </si>
  <si>
    <t>Guarantor Obligations [Line Items]</t>
  </si>
  <si>
    <t>Rent expense on operating leases</t>
  </si>
  <si>
    <t>Amortization of leased asset</t>
  </si>
  <si>
    <t>Maximum loss exposure under outstanding letters of credit</t>
  </si>
  <si>
    <t>Forward Contracts | Gold, Ounces</t>
  </si>
  <si>
    <t>Investment contract weight | oz</t>
  </si>
  <si>
    <t>Derivative, average forward price | $ / oz</t>
  </si>
  <si>
    <t>Operating leases term</t>
  </si>
  <si>
    <t>Above Market Leases</t>
  </si>
  <si>
    <t>Remaining amortization period</t>
  </si>
  <si>
    <t>4 years 9 months 18 days</t>
  </si>
  <si>
    <t>Below Market Leases</t>
  </si>
  <si>
    <t>2 years 1 month 6 days</t>
  </si>
  <si>
    <t>Subsequent Event | Forward Contracts | Gold, Ounces</t>
  </si>
  <si>
    <t>Commitments and Contingencies - Operating Leases Future Minimum Payments (Details) $ in Thousands</t>
  </si>
  <si>
    <t>Commitments and Contingencies - Schedule of Lease Intangibles (Details) - USD ($) $ in Thousands</t>
  </si>
  <si>
    <t>Finite-Lived Intangible Assets [Line Items]</t>
  </si>
  <si>
    <t>Unfavorable lease intangible liability</t>
  </si>
  <si>
    <t>Favorable lease intangible asset</t>
  </si>
  <si>
    <t>Commitments and Contingencies - Estimated Lease Future Amortization Expenses (Details) - Lease $ in Thousands</t>
  </si>
  <si>
    <t>Total future amortization</t>
  </si>
  <si>
    <t>Goodwill and Other Intangible Assets - Goodwill Roll-forward (Details) - USD ($)</t>
  </si>
  <si>
    <t>Goodwill [Line Items]</t>
  </si>
  <si>
    <t>Balance, beginning of year</t>
  </si>
  <si>
    <t>Merger and other acquisitions</t>
  </si>
  <si>
    <t>Effect of foreign currency translation</t>
  </si>
  <si>
    <t>Other adjustments</t>
  </si>
  <si>
    <t>Balance, end of year</t>
  </si>
  <si>
    <t>Goodwill impairment</t>
  </si>
  <si>
    <t>Goodwill and Other Intangible Assets - Intangible Assets Amortization (Details) - USD ($) $ in Thousands</t>
  </si>
  <si>
    <t>Acquired Finite-Lived Intangible Assets [Line Items]</t>
  </si>
  <si>
    <t>Gross Carrying Amount</t>
  </si>
  <si>
    <t>Accumulated Amortization</t>
  </si>
  <si>
    <t>Net Carrying Amount</t>
  </si>
  <si>
    <t>Amortization expenses of intangible assets</t>
  </si>
  <si>
    <t>Customer relationships</t>
  </si>
  <si>
    <t>Weighted average amortization period remaining, in years</t>
  </si>
  <si>
    <t>1 year 4 months 24 days</t>
  </si>
  <si>
    <t>Executive non-compete agreements</t>
  </si>
  <si>
    <t>Goodwill and Other Intangible Assets - Goodwill Future Amortization (Details) - Goodwill $ in Thousands</t>
  </si>
  <si>
    <t>Goodwill and Other Intangible Assets - Indefinite-Lived Intangible Assets (Details) - USD ($)</t>
  </si>
  <si>
    <t>Impairment of intangible assets,indefinite-lived</t>
  </si>
  <si>
    <t>Indefinite-lived Intangible Assets [Line Items]</t>
  </si>
  <si>
    <t>Indefinite-lived intangible assets</t>
  </si>
  <si>
    <t>Trade names</t>
  </si>
  <si>
    <t>Pawn licenses</t>
  </si>
  <si>
    <t>Other indefinite-lived intangibles</t>
  </si>
  <si>
    <t>Equity Compensation Plans and Share-Based Compensation - Narrative (Details) $ in Millions</t>
  </si>
  <si>
    <t>Sep. 01, 2016shares</t>
  </si>
  <si>
    <t>Dec. 31, 2018USD ($)shares</t>
  </si>
  <si>
    <t>Dec. 31, 2017USD ($)shares</t>
  </si>
  <si>
    <t>Dec. 31, 2016USD ($)shares</t>
  </si>
  <si>
    <t>Share-based Compensation Arrangement by Share-based Payment Award [Line Items]</t>
  </si>
  <si>
    <t>Shares granted (shares) | shares</t>
  </si>
  <si>
    <t>Share-based Compensation Arrangement by Share-based Payment Award, Options and Warrants, Additional Disclosures [Abstract]</t>
  </si>
  <si>
    <t>Options and warrants outstanding, intrinsic value</t>
  </si>
  <si>
    <t>Options and warrants exercisable, intrinsic value</t>
  </si>
  <si>
    <t>Options and warrants outstanding, weighted average remaining contractual term (years)</t>
  </si>
  <si>
    <t>2 years 6 months</t>
  </si>
  <si>
    <t>Options and warrants exercises in period, total intrinsic value</t>
  </si>
  <si>
    <t>Employee Service Share-based Compensation, Nonvested Awards, Total Compensation Cost Not yet Recognized [Abstract]</t>
  </si>
  <si>
    <t>Shares issued in period | shares</t>
  </si>
  <si>
    <t>Total compensation cost not yet recognized, nonvested stock options</t>
  </si>
  <si>
    <t>Performance Shares</t>
  </si>
  <si>
    <t>Vesting period</t>
  </si>
  <si>
    <t>Stock Options and Warrants | Maximum</t>
  </si>
  <si>
    <t>Expiration period</t>
  </si>
  <si>
    <t>10 years</t>
  </si>
  <si>
    <t>Stock options</t>
  </si>
  <si>
    <t>Weighted-average period of recognition (years)</t>
  </si>
  <si>
    <t>9 months 18 days</t>
  </si>
  <si>
    <t>Nonvested “restricted” stock</t>
  </si>
  <si>
    <t>Total intrinsic value for nonvested common stock awards vested during period</t>
  </si>
  <si>
    <t>Total intrinsic value for nonvested common stock awards outstanding</t>
  </si>
  <si>
    <t>Total compensation cost not yet recognized, nonvested common stock awards</t>
  </si>
  <si>
    <t>Nonvested “restricted” stock | Measurement period beginning 2014 through 2018</t>
  </si>
  <si>
    <t>Nonvested stock, number of annual performance measurement periods</t>
  </si>
  <si>
    <t>Nonvested “restricted” stock | Minimum</t>
  </si>
  <si>
    <t>Nonvested “restricted” stock | Maximum</t>
  </si>
  <si>
    <t>6 years</t>
  </si>
  <si>
    <t>Prior to merger</t>
  </si>
  <si>
    <t>Number of shares available for grant | shares</t>
  </si>
  <si>
    <t>After merger</t>
  </si>
  <si>
    <t>Equity Compensation Plans and Share-Based Compensation - Restricted Stock Unit Award Activity (Details) - $ / shares</t>
  </si>
  <si>
    <t>Share-based Compensation Arrangement by Share-based Payment Award, Equity Instruments Other than Options, Nonvested, Number of Shares [Roll Forward]</t>
  </si>
  <si>
    <t>Underlying Shares - Outstanding at beginning of year</t>
  </si>
  <si>
    <t>Underlying Shares - Granted</t>
  </si>
  <si>
    <t>Underlying Shares - Exercised</t>
  </si>
  <si>
    <t>Underlying Shares - Outstanding at end of year</t>
  </si>
  <si>
    <t>Share-based Compensation Arrangement by Share-based Payment Award, Equity Instruments Other than Options, Nonvested, Weighted Average Grant Date Fair Value [Roll Forward]</t>
  </si>
  <si>
    <t>Weighted-Average Exercise Price - Outstanding at beginning of year</t>
  </si>
  <si>
    <t>Weighted-Average Exercise Price - Granted</t>
  </si>
  <si>
    <t>Weighted-Average Exercise Price - Vested</t>
  </si>
  <si>
    <t>Weighted-Average Exercise Price - Outstanding at end of year</t>
  </si>
  <si>
    <t>Equity Compensation Plans and Share-Based Compensation - Warrants and Options Exercise Prices and Remaining Life (Details) shares in Thousands</t>
  </si>
  <si>
    <t>Dec. 31, 2018$ / sharesshares</t>
  </si>
  <si>
    <t>Schedule of Share-based Compensation, Shares Authorized under Stock Options Plans and Warrants, by Exercise Price [Line Items]</t>
  </si>
  <si>
    <t>Options</t>
  </si>
  <si>
    <t>Weighted-Average Remaining Life (years)</t>
  </si>
  <si>
    <t>Currently Exercisable (shares)</t>
  </si>
  <si>
    <t>Exercise Price, $38.00</t>
  </si>
  <si>
    <t>Exercise Price | $ / shares</t>
  </si>
  <si>
    <t>2 years 10 months 24 days</t>
  </si>
  <si>
    <t>Exercise Price, $40.00</t>
  </si>
  <si>
    <t>2 years</t>
  </si>
  <si>
    <t>Equity Compensation Plans and Share-Based Compensation - Warranty and Options Activity (Details) - Stock Options and Warrants - $ / shares shares in Thousands</t>
  </si>
  <si>
    <t>Share-based Compensation Arrangement by Share-based Payment Award, Options and Warrants, Outstanding [Roll Forward]</t>
  </si>
  <si>
    <t>Underlying Shares - Exercisable at end of year</t>
  </si>
  <si>
    <t>Share-based Compensation Arrangement by Share-based Payment Award, Options and Warrants, Outstanding, Weighted Average Exercise Price [Roll Forward]</t>
  </si>
  <si>
    <t>Weighted-Average Exercise Price - Exercised</t>
  </si>
  <si>
    <t>Weighted-Average Exercise Price - Exercisable at end of year</t>
  </si>
  <si>
    <t>Equity Compensation Plans and Share-Based Compensation - Share-based Compensation Allocation of Period Costs (Details) - USD ($) $ in Thousands</t>
  </si>
  <si>
    <t>Employee Service Share-based Compensation, Allocation of Recognized Period Costs [Line Items]</t>
  </si>
  <si>
    <t>Gross compensation costs:</t>
  </si>
  <si>
    <t>Income tax benefits:</t>
  </si>
  <si>
    <t>Net compensation expense</t>
  </si>
  <si>
    <t>Benefit Plans (Details) - USD ($) $ in Millions</t>
  </si>
  <si>
    <t>Defined Contribution Plan Disclosure [Line Items]</t>
  </si>
  <si>
    <t>Maximum annual contribution per employee</t>
  </si>
  <si>
    <t>Vesting period for company contributions</t>
  </si>
  <si>
    <t>Employer contribution amount</t>
  </si>
  <si>
    <t>Vesting period until participation in 401(k)</t>
  </si>
  <si>
    <t>6 months</t>
  </si>
  <si>
    <t>First Cash</t>
  </si>
  <si>
    <t>Employer matching contribution</t>
  </si>
  <si>
    <t>5.00%</t>
  </si>
  <si>
    <t>Rate of employer match</t>
  </si>
  <si>
    <t>50.00%</t>
  </si>
  <si>
    <t>Segment and Geographic Information - Segment Information (Details) $ in Thousands</t>
  </si>
  <si>
    <t>Jun. 30, 2018USD ($)</t>
  </si>
  <si>
    <t>Mar. 31, 2018USD ($)</t>
  </si>
  <si>
    <t>Sep. 30, 2017USD ($)</t>
  </si>
  <si>
    <t>Jun. 30, 2017USD ($)</t>
  </si>
  <si>
    <t>Mar. 31, 2017USD ($)</t>
  </si>
  <si>
    <t>Dec. 31, 2018USD ($)segment</t>
  </si>
  <si>
    <t>Schedule of Revenues from External Customers and Assets [Line Items]</t>
  </si>
  <si>
    <t>Number of reportable segments | segment</t>
  </si>
  <si>
    <t>U.S. Operations</t>
  </si>
  <si>
    <t>Corporate</t>
  </si>
  <si>
    <t>Segment and Geographic Information - Geographic Information (Details) - USD ($) $ in Thousands</t>
  </si>
  <si>
    <t>Revenues from External Customers and Long-Lived Assets [Line Items]</t>
  </si>
  <si>
    <t>Revenues</t>
  </si>
  <si>
    <t>Long-Lived Assets</t>
  </si>
  <si>
    <t>Other Latin America</t>
  </si>
  <si>
    <t>Quarterly Financial Data (Unaudited) (Details) - USD ($) $ / shares in Units, shares in Thousands, $ in Thousands</t>
  </si>
  <si>
    <t>Diluted income per share:</t>
  </si>
  <si>
    <t>Net income per diluted share (in dollars per share)</t>
  </si>
  <si>
    <t>Diluted weighted-average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40489</v>
      </c>
    </row>
    <row r="9" spans="1:4">
      <c r="A9" s="4" t="s">
        <v>15</v>
      </c>
      <c r="B9" s="4" t="s">
        <v>16</v>
      </c>
    </row>
    <row r="10" spans="1:4">
      <c r="A10" s="4" t="s">
        <v>17</v>
      </c>
      <c r="C10" s="5" t="n">
        <v>43565075</v>
      </c>
    </row>
    <row r="11" spans="1:4">
      <c r="A11" s="4" t="s">
        <v>18</v>
      </c>
      <c r="B11" s="4" t="s">
        <v>19</v>
      </c>
    </row>
    <row r="12" spans="1:4">
      <c r="A12" s="4" t="s">
        <v>20</v>
      </c>
      <c r="B12" s="4" t="s">
        <v>13</v>
      </c>
    </row>
    <row r="13" spans="1:4">
      <c r="A13" s="4" t="s">
        <v>21</v>
      </c>
      <c r="B13" s="4" t="s">
        <v>13</v>
      </c>
    </row>
    <row r="14" spans="1:4">
      <c r="A14" s="4" t="s">
        <v>22</v>
      </c>
      <c r="B14" s="4" t="s">
        <v>23</v>
      </c>
    </row>
    <row r="15" spans="1:4">
      <c r="A15" s="4" t="s">
        <v>24</v>
      </c>
      <c r="B15" s="4" t="s">
        <v>25</v>
      </c>
    </row>
    <row r="16" spans="1:4">
      <c r="A16" s="4" t="s">
        <v>26</v>
      </c>
      <c r="B16" s="4" t="s">
        <v>23</v>
      </c>
    </row>
    <row r="17" spans="1:4">
      <c r="A17" s="4" t="s">
        <v>27</v>
      </c>
      <c r="B17" s="4" t="s">
        <v>13</v>
      </c>
    </row>
    <row r="18" spans="1:4">
      <c r="A18" s="4" t="s">
        <v>28</v>
      </c>
      <c r="B18" s="5" t="n">
        <v>2018</v>
      </c>
    </row>
    <row r="19" spans="1:4">
      <c r="A19" s="4" t="s">
        <v>29</v>
      </c>
      <c r="B19" s="4" t="s">
        <v>30</v>
      </c>
    </row>
    <row r="20" spans="1:4">
      <c r="A20" s="4" t="s">
        <v>31</v>
      </c>
      <c r="D20" s="6" t="n">
        <v>332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1793</v>
      </c>
      <c r="C3" s="6" t="n">
        <v>114423</v>
      </c>
    </row>
    <row r="4" spans="1:3">
      <c r="A4" s="4" t="s">
        <v>36</v>
      </c>
      <c r="B4" s="5" t="n">
        <v>45430</v>
      </c>
      <c r="C4" s="5" t="n">
        <v>42736</v>
      </c>
    </row>
    <row r="5" spans="1:3">
      <c r="A5" s="4" t="s">
        <v>37</v>
      </c>
      <c r="B5" s="5" t="n">
        <v>362941</v>
      </c>
      <c r="C5" s="5" t="n">
        <v>344748</v>
      </c>
    </row>
    <row r="6" spans="1:3">
      <c r="A6" s="4" t="s">
        <v>38</v>
      </c>
      <c r="B6" s="5" t="n">
        <v>15902</v>
      </c>
      <c r="C6" s="5" t="n">
        <v>23522</v>
      </c>
    </row>
    <row r="7" spans="1:3">
      <c r="A7" s="4" t="s">
        <v>39</v>
      </c>
      <c r="B7" s="5" t="n">
        <v>275130</v>
      </c>
      <c r="C7" s="5" t="n">
        <v>276771</v>
      </c>
    </row>
    <row r="8" spans="1:3">
      <c r="A8" s="4" t="s">
        <v>40</v>
      </c>
      <c r="B8" s="5" t="n">
        <v>1379</v>
      </c>
      <c r="C8" s="5" t="n">
        <v>19761</v>
      </c>
    </row>
    <row r="9" spans="1:3">
      <c r="A9" s="4" t="s">
        <v>41</v>
      </c>
      <c r="B9" s="5" t="n">
        <v>17317</v>
      </c>
      <c r="C9" s="5" t="n">
        <v>20236</v>
      </c>
    </row>
    <row r="10" spans="1:3">
      <c r="A10" s="4" t="s">
        <v>42</v>
      </c>
      <c r="B10" s="5" t="n">
        <v>789892</v>
      </c>
      <c r="C10" s="5" t="n">
        <v>842197</v>
      </c>
    </row>
    <row r="11" spans="1:3">
      <c r="A11" s="4" t="s">
        <v>43</v>
      </c>
      <c r="B11" s="5" t="n">
        <v>251645</v>
      </c>
      <c r="C11" s="5" t="n">
        <v>230341</v>
      </c>
    </row>
    <row r="12" spans="1:3">
      <c r="A12" s="4" t="s">
        <v>44</v>
      </c>
      <c r="B12" s="5" t="n">
        <v>917419</v>
      </c>
      <c r="C12" s="5" t="n">
        <v>831145</v>
      </c>
    </row>
    <row r="13" spans="1:3">
      <c r="A13" s="4" t="s">
        <v>45</v>
      </c>
      <c r="B13" s="5" t="n">
        <v>88140</v>
      </c>
      <c r="C13" s="5" t="n">
        <v>93819</v>
      </c>
    </row>
    <row r="14" spans="1:3">
      <c r="A14" s="4" t="s">
        <v>46</v>
      </c>
      <c r="B14" s="5" t="n">
        <v>49238</v>
      </c>
      <c r="C14" s="5" t="n">
        <v>54045</v>
      </c>
    </row>
    <row r="15" spans="1:3">
      <c r="A15" s="4" t="s">
        <v>47</v>
      </c>
      <c r="B15" s="5" t="n">
        <v>11640</v>
      </c>
      <c r="C15" s="5" t="n">
        <v>11237</v>
      </c>
    </row>
    <row r="16" spans="1:3">
      <c r="A16" s="4" t="s">
        <v>48</v>
      </c>
      <c r="B16" s="5" t="n">
        <v>2107974</v>
      </c>
      <c r="C16" s="5" t="n">
        <v>2062784</v>
      </c>
    </row>
    <row r="17" spans="1:3">
      <c r="A17" s="3" t="s">
        <v>49</v>
      </c>
    </row>
    <row r="18" spans="1:3">
      <c r="A18" s="4" t="s">
        <v>50</v>
      </c>
      <c r="B18" s="5" t="n">
        <v>96928</v>
      </c>
      <c r="C18" s="5" t="n">
        <v>84331</v>
      </c>
    </row>
    <row r="19" spans="1:3">
      <c r="A19" s="4" t="s">
        <v>51</v>
      </c>
      <c r="B19" s="5" t="n">
        <v>35368</v>
      </c>
      <c r="C19" s="5" t="n">
        <v>32019</v>
      </c>
    </row>
    <row r="20" spans="1:3">
      <c r="A20" s="4" t="s">
        <v>52</v>
      </c>
      <c r="B20" s="5" t="n">
        <v>749</v>
      </c>
      <c r="C20" s="5" t="n">
        <v>4221</v>
      </c>
    </row>
    <row r="21" spans="1:3">
      <c r="A21" s="4" t="s">
        <v>53</v>
      </c>
      <c r="B21" s="5" t="n">
        <v>133045</v>
      </c>
      <c r="C21" s="5" t="n">
        <v>120571</v>
      </c>
    </row>
    <row r="22" spans="1:3">
      <c r="A22" s="4" t="s">
        <v>54</v>
      </c>
      <c r="B22" s="5" t="n">
        <v>295000</v>
      </c>
      <c r="C22" s="5" t="n">
        <v>107000</v>
      </c>
    </row>
    <row r="23" spans="1:3">
      <c r="A23" s="4" t="s">
        <v>55</v>
      </c>
      <c r="B23" s="5" t="n">
        <v>295887</v>
      </c>
      <c r="C23" s="5" t="n">
        <v>295243</v>
      </c>
    </row>
    <row r="24" spans="1:3">
      <c r="A24" s="4" t="s">
        <v>56</v>
      </c>
      <c r="B24" s="5" t="n">
        <v>54854</v>
      </c>
      <c r="C24" s="5" t="n">
        <v>47037</v>
      </c>
    </row>
    <row r="25" spans="1:3">
      <c r="A25" s="4" t="s">
        <v>57</v>
      </c>
      <c r="B25" s="5" t="n">
        <v>11084</v>
      </c>
      <c r="C25" s="5" t="n">
        <v>17600</v>
      </c>
    </row>
    <row r="26" spans="1:3">
      <c r="A26" s="4" t="s">
        <v>58</v>
      </c>
      <c r="B26" s="5" t="n">
        <v>789870</v>
      </c>
      <c r="C26" s="5" t="n">
        <v>587451</v>
      </c>
    </row>
    <row r="27" spans="1:3">
      <c r="A27" s="4" t="s">
        <v>59</v>
      </c>
      <c r="B27" s="4" t="s">
        <v>60</v>
      </c>
      <c r="C27" s="4" t="s">
        <v>60</v>
      </c>
    </row>
    <row r="28" spans="1:3">
      <c r="A28" s="3" t="s">
        <v>61</v>
      </c>
    </row>
    <row r="29" spans="1:3">
      <c r="A29" s="4" t="s">
        <v>62</v>
      </c>
      <c r="B29" s="5" t="n">
        <v>0</v>
      </c>
      <c r="C29" s="5" t="n">
        <v>0</v>
      </c>
    </row>
    <row r="30" spans="1:3">
      <c r="A30" s="4" t="s">
        <v>63</v>
      </c>
      <c r="B30" s="5" t="n">
        <v>493</v>
      </c>
      <c r="C30" s="5" t="n">
        <v>493</v>
      </c>
    </row>
    <row r="31" spans="1:3">
      <c r="A31" s="4" t="s">
        <v>64</v>
      </c>
      <c r="B31" s="5" t="n">
        <v>1224608</v>
      </c>
      <c r="C31" s="5" t="n">
        <v>1220356</v>
      </c>
    </row>
    <row r="32" spans="1:3">
      <c r="A32" s="4" t="s">
        <v>65</v>
      </c>
      <c r="B32" s="5" t="n">
        <v>606810</v>
      </c>
      <c r="C32" s="5" t="n">
        <v>494457</v>
      </c>
    </row>
    <row r="33" spans="1:3">
      <c r="A33" s="4" t="s">
        <v>66</v>
      </c>
      <c r="B33" s="5" t="n">
        <v>-113117</v>
      </c>
      <c r="C33" s="5" t="n">
        <v>-111877</v>
      </c>
    </row>
    <row r="34" spans="1:3">
      <c r="A34" s="4" t="s">
        <v>67</v>
      </c>
      <c r="B34" s="5" t="n">
        <v>-400690</v>
      </c>
      <c r="C34" s="5" t="n">
        <v>-128096</v>
      </c>
    </row>
    <row r="35" spans="1:3">
      <c r="A35" s="4" t="s">
        <v>68</v>
      </c>
      <c r="B35" s="5" t="n">
        <v>1318104</v>
      </c>
      <c r="C35" s="5" t="n">
        <v>1475333</v>
      </c>
    </row>
    <row r="36" spans="1:3">
      <c r="A36" s="4" t="s">
        <v>69</v>
      </c>
      <c r="B36" s="6" t="n">
        <v>2107974</v>
      </c>
      <c r="C36" s="6" t="n">
        <v>2062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0</v>
      </c>
    </row>
    <row r="4" spans="1:2">
      <c r="A4" s="4" t="s">
        <v>248</v>
      </c>
      <c r="B4" s="4" t="s">
        <v>249</v>
      </c>
    </row>
    <row r="5" spans="1:2">
      <c r="A5" s="4" t="s">
        <v>35</v>
      </c>
      <c r="B5" s="4" t="s">
        <v>250</v>
      </c>
    </row>
    <row r="6" spans="1:2">
      <c r="A6" s="4" t="s">
        <v>251</v>
      </c>
      <c r="B6" s="4" t="s">
        <v>252</v>
      </c>
    </row>
    <row r="7" spans="1:2">
      <c r="A7" s="4" t="s">
        <v>253</v>
      </c>
      <c r="B7" s="4" t="s">
        <v>254</v>
      </c>
    </row>
    <row r="8" spans="1:2">
      <c r="A8" s="4" t="s">
        <v>255</v>
      </c>
      <c r="B8" s="4" t="s">
        <v>256</v>
      </c>
    </row>
    <row r="9" spans="1:2">
      <c r="A9" s="4" t="s">
        <v>96</v>
      </c>
      <c r="B9" s="4" t="s">
        <v>257</v>
      </c>
    </row>
    <row r="10" spans="1:2">
      <c r="A10" s="4" t="s">
        <v>258</v>
      </c>
      <c r="B10" s="4" t="s">
        <v>259</v>
      </c>
    </row>
    <row r="11" spans="1:2">
      <c r="A11" s="4" t="s">
        <v>3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163</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3</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3</v>
      </c>
    </row>
    <row r="2" spans="1:3">
      <c r="A2" s="3" t="s">
        <v>71</v>
      </c>
    </row>
    <row r="3" spans="1:3">
      <c r="A3" s="4" t="s">
        <v>72</v>
      </c>
      <c r="B3" s="7" t="n">
        <v>0.01</v>
      </c>
      <c r="C3" s="7" t="n">
        <v>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90000000</v>
      </c>
      <c r="C8" s="5" t="n">
        <v>90000000</v>
      </c>
    </row>
    <row r="9" spans="1:3">
      <c r="A9" s="4" t="s">
        <v>78</v>
      </c>
      <c r="B9" s="5" t="n">
        <v>49276000</v>
      </c>
      <c r="C9" s="5" t="n">
        <v>49276000</v>
      </c>
    </row>
    <row r="10" spans="1:3">
      <c r="A10" s="4" t="s">
        <v>79</v>
      </c>
      <c r="B10" s="5" t="n">
        <v>43603000</v>
      </c>
      <c r="C10" s="5" t="n">
        <v>46914000</v>
      </c>
    </row>
    <row r="11" spans="1:3">
      <c r="A11" s="4" t="s">
        <v>80</v>
      </c>
      <c r="B11" s="5" t="n">
        <v>5673000</v>
      </c>
      <c r="C11" s="5" t="n">
        <v>23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2</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1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18</v>
      </c>
    </row>
    <row r="4" spans="1:2">
      <c r="A4" s="4" t="s">
        <v>217</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21</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2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2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3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33</v>
      </c>
    </row>
    <row r="4" spans="1:2">
      <c r="A4" s="4" t="s">
        <v>327</v>
      </c>
      <c r="B4" s="4" t="s">
        <v>328</v>
      </c>
    </row>
    <row r="5" spans="1:2">
      <c r="A5" s="4" t="s">
        <v>329</v>
      </c>
      <c r="B5" s="4" t="s">
        <v>330</v>
      </c>
    </row>
    <row r="6" spans="1:2">
      <c r="A6" s="4" t="s">
        <v>331</v>
      </c>
      <c r="B6" s="4" t="s">
        <v>325</v>
      </c>
    </row>
    <row r="7" spans="1:2">
      <c r="A7" s="4" t="s">
        <v>332</v>
      </c>
      <c r="B7"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6" t="n">
        <v>1091614</v>
      </c>
      <c r="C4" s="6" t="n">
        <v>1051099</v>
      </c>
      <c r="D4" s="6" t="n">
        <v>669131</v>
      </c>
    </row>
    <row r="5" spans="1:4">
      <c r="A5" s="4" t="s">
        <v>85</v>
      </c>
      <c r="B5" s="5" t="n">
        <v>525146</v>
      </c>
      <c r="C5" s="5" t="n">
        <v>510905</v>
      </c>
      <c r="D5" s="5" t="n">
        <v>312757</v>
      </c>
    </row>
    <row r="6" spans="1:4">
      <c r="A6" s="4" t="s">
        <v>86</v>
      </c>
      <c r="B6" s="5" t="n">
        <v>107821</v>
      </c>
      <c r="C6" s="5" t="n">
        <v>140842</v>
      </c>
      <c r="D6" s="5" t="n">
        <v>62638</v>
      </c>
    </row>
    <row r="7" spans="1:4">
      <c r="A7" s="4" t="s">
        <v>87</v>
      </c>
      <c r="B7" s="5" t="n">
        <v>56277</v>
      </c>
      <c r="C7" s="5" t="n">
        <v>76976</v>
      </c>
      <c r="D7" s="5" t="n">
        <v>43851</v>
      </c>
    </row>
    <row r="8" spans="1:4">
      <c r="A8" s="4" t="s">
        <v>88</v>
      </c>
      <c r="B8" s="5" t="n">
        <v>1780858</v>
      </c>
      <c r="C8" s="5" t="n">
        <v>1779822</v>
      </c>
      <c r="D8" s="5" t="n">
        <v>1088377</v>
      </c>
    </row>
    <row r="9" spans="1:4">
      <c r="A9" s="3" t="s">
        <v>89</v>
      </c>
    </row>
    <row r="10" spans="1:4">
      <c r="A10" s="4" t="s">
        <v>90</v>
      </c>
      <c r="B10" s="5" t="n">
        <v>696666</v>
      </c>
      <c r="C10" s="5" t="n">
        <v>679703</v>
      </c>
      <c r="D10" s="5" t="n">
        <v>418556</v>
      </c>
    </row>
    <row r="11" spans="1:4">
      <c r="A11" s="4" t="s">
        <v>91</v>
      </c>
      <c r="B11" s="5" t="n">
        <v>99964</v>
      </c>
      <c r="C11" s="5" t="n">
        <v>132794</v>
      </c>
      <c r="D11" s="5" t="n">
        <v>53025</v>
      </c>
    </row>
    <row r="12" spans="1:4">
      <c r="A12" s="4" t="s">
        <v>92</v>
      </c>
      <c r="B12" s="5" t="n">
        <v>17461</v>
      </c>
      <c r="C12" s="5" t="n">
        <v>19819</v>
      </c>
      <c r="D12" s="5" t="n">
        <v>11993</v>
      </c>
    </row>
    <row r="13" spans="1:4">
      <c r="A13" s="4" t="s">
        <v>93</v>
      </c>
      <c r="B13" s="5" t="n">
        <v>814091</v>
      </c>
      <c r="C13" s="5" t="n">
        <v>832316</v>
      </c>
      <c r="D13" s="5" t="n">
        <v>483574</v>
      </c>
    </row>
    <row r="14" spans="1:4">
      <c r="A14" s="4" t="s">
        <v>94</v>
      </c>
      <c r="B14" s="5" t="n">
        <v>966767</v>
      </c>
      <c r="C14" s="5" t="n">
        <v>947506</v>
      </c>
      <c r="D14" s="5" t="n">
        <v>604803</v>
      </c>
    </row>
    <row r="15" spans="1:4">
      <c r="A15" s="3" t="s">
        <v>95</v>
      </c>
    </row>
    <row r="16" spans="1:4">
      <c r="A16" s="4" t="s">
        <v>96</v>
      </c>
      <c r="B16" s="5" t="n">
        <v>563321</v>
      </c>
      <c r="C16" s="5" t="n">
        <v>552191</v>
      </c>
      <c r="D16" s="5" t="n">
        <v>327062</v>
      </c>
    </row>
    <row r="17" spans="1:4">
      <c r="A17" s="4" t="s">
        <v>97</v>
      </c>
      <c r="B17" s="5" t="n">
        <v>120042</v>
      </c>
      <c r="C17" s="5" t="n">
        <v>122473</v>
      </c>
      <c r="D17" s="5" t="n">
        <v>96537</v>
      </c>
    </row>
    <row r="18" spans="1:4">
      <c r="A18" s="4" t="s">
        <v>98</v>
      </c>
      <c r="B18" s="5" t="n">
        <v>42961</v>
      </c>
      <c r="C18" s="5" t="n">
        <v>55233</v>
      </c>
      <c r="D18" s="5" t="n">
        <v>31865</v>
      </c>
    </row>
    <row r="19" spans="1:4">
      <c r="A19" s="4" t="s">
        <v>99</v>
      </c>
      <c r="B19" s="5" t="n">
        <v>29173</v>
      </c>
      <c r="C19" s="5" t="n">
        <v>24035</v>
      </c>
      <c r="D19" s="5" t="n">
        <v>20320</v>
      </c>
    </row>
    <row r="20" spans="1:4">
      <c r="A20" s="4" t="s">
        <v>100</v>
      </c>
      <c r="B20" s="5" t="n">
        <v>-2444</v>
      </c>
      <c r="C20" s="5" t="n">
        <v>-1597</v>
      </c>
      <c r="D20" s="5" t="n">
        <v>-751</v>
      </c>
    </row>
    <row r="21" spans="1:4">
      <c r="A21" s="4" t="s">
        <v>101</v>
      </c>
      <c r="B21" s="5" t="n">
        <v>7643</v>
      </c>
      <c r="C21" s="5" t="n">
        <v>9062</v>
      </c>
      <c r="D21" s="5" t="n">
        <v>36670</v>
      </c>
    </row>
    <row r="22" spans="1:4">
      <c r="A22" s="4" t="s">
        <v>102</v>
      </c>
      <c r="B22" s="5" t="n">
        <v>762</v>
      </c>
      <c r="C22" s="5" t="n">
        <v>-317</v>
      </c>
      <c r="D22" s="5" t="n">
        <v>952</v>
      </c>
    </row>
    <row r="23" spans="1:4">
      <c r="A23" s="4" t="s">
        <v>103</v>
      </c>
      <c r="B23" s="5" t="n">
        <v>0</v>
      </c>
      <c r="C23" s="5" t="n">
        <v>14114</v>
      </c>
      <c r="D23" s="5" t="n">
        <v>0</v>
      </c>
    </row>
    <row r="24" spans="1:4">
      <c r="A24" s="4" t="s">
        <v>104</v>
      </c>
      <c r="B24" s="5" t="n">
        <v>0</v>
      </c>
      <c r="C24" s="5" t="n">
        <v>0</v>
      </c>
      <c r="D24" s="5" t="n">
        <v>-1299</v>
      </c>
    </row>
    <row r="25" spans="1:4">
      <c r="A25" s="4" t="s">
        <v>105</v>
      </c>
      <c r="B25" s="5" t="n">
        <v>761458</v>
      </c>
      <c r="C25" s="5" t="n">
        <v>775194</v>
      </c>
      <c r="D25" s="5" t="n">
        <v>511356</v>
      </c>
    </row>
    <row r="26" spans="1:4">
      <c r="A26" s="4" t="s">
        <v>106</v>
      </c>
      <c r="B26" s="5" t="n">
        <v>205309</v>
      </c>
      <c r="C26" s="5" t="n">
        <v>172312</v>
      </c>
      <c r="D26" s="5" t="n">
        <v>93447</v>
      </c>
    </row>
    <row r="27" spans="1:4">
      <c r="A27" s="4" t="s">
        <v>107</v>
      </c>
      <c r="B27" s="5" t="n">
        <v>52103</v>
      </c>
      <c r="C27" s="5" t="n">
        <v>28420</v>
      </c>
      <c r="D27" s="5" t="n">
        <v>33320</v>
      </c>
    </row>
    <row r="28" spans="1:4">
      <c r="A28" s="4" t="s">
        <v>108</v>
      </c>
      <c r="B28" s="6" t="n">
        <v>153206</v>
      </c>
      <c r="C28" s="6" t="n">
        <v>143892</v>
      </c>
      <c r="D28" s="6" t="n">
        <v>60127</v>
      </c>
    </row>
    <row r="29" spans="1:4">
      <c r="A29" s="3" t="s">
        <v>109</v>
      </c>
    </row>
    <row r="30" spans="1:4">
      <c r="A30" s="4" t="s">
        <v>110</v>
      </c>
      <c r="B30" s="7" t="n">
        <v>3.42</v>
      </c>
      <c r="C30" s="7" t="n">
        <v>3.01</v>
      </c>
      <c r="D30" s="7" t="n">
        <v>1.72</v>
      </c>
    </row>
    <row r="31" spans="1:4">
      <c r="A31" s="4" t="s">
        <v>111</v>
      </c>
      <c r="B31" s="8" t="n">
        <v>3.41</v>
      </c>
      <c r="C31" s="5" t="n">
        <v>3</v>
      </c>
      <c r="D31" s="8" t="n">
        <v>1.72</v>
      </c>
    </row>
    <row r="32" spans="1:4">
      <c r="A32" s="4" t="s">
        <v>112</v>
      </c>
      <c r="B32" s="9" t="n">
        <v>0.91</v>
      </c>
      <c r="C32" s="9" t="n">
        <v>0.77</v>
      </c>
      <c r="D32" s="9" t="n">
        <v>0.564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245</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4"/>
  </cols>
  <sheetData>
    <row r="1" spans="1:2">
      <c r="A1" s="1" t="s">
        <v>351</v>
      </c>
      <c r="B1" s="2" t="s">
        <v>352</v>
      </c>
    </row>
    <row r="2" spans="1:2">
      <c r="A2" s="3" t="s">
        <v>353</v>
      </c>
    </row>
    <row r="3" spans="1:2">
      <c r="A3" s="4" t="s">
        <v>354</v>
      </c>
      <c r="B3" s="5" t="n">
        <v>2473</v>
      </c>
    </row>
    <row r="4" spans="1:2">
      <c r="A4" s="4" t="s">
        <v>355</v>
      </c>
    </row>
    <row r="5" spans="1:2">
      <c r="A5" s="3" t="s">
        <v>353</v>
      </c>
    </row>
    <row r="6" spans="1:2">
      <c r="A6" s="4" t="s">
        <v>356</v>
      </c>
      <c r="B6" s="5" t="n">
        <v>24</v>
      </c>
    </row>
    <row r="7" spans="1:2">
      <c r="A7" s="4" t="s">
        <v>357</v>
      </c>
    </row>
    <row r="8" spans="1:2">
      <c r="A8" s="3" t="s">
        <v>353</v>
      </c>
    </row>
    <row r="9" spans="1:2">
      <c r="A9" s="4" t="s">
        <v>356</v>
      </c>
      <c r="B9" s="5" t="n">
        <v>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5"/>
  </cols>
  <sheetData>
    <row r="1" spans="1:4">
      <c r="A1" s="1" t="s">
        <v>358</v>
      </c>
      <c r="B1" s="2" t="s">
        <v>1</v>
      </c>
    </row>
    <row r="2" spans="1:4">
      <c r="B2" s="2" t="s">
        <v>359</v>
      </c>
      <c r="C2" s="2" t="s">
        <v>360</v>
      </c>
      <c r="D2" s="2" t="s">
        <v>361</v>
      </c>
    </row>
    <row r="3" spans="1:4">
      <c r="A3" s="3" t="s">
        <v>362</v>
      </c>
    </row>
    <row r="4" spans="1:4">
      <c r="A4" s="4" t="s">
        <v>363</v>
      </c>
      <c r="B4" s="6" t="n">
        <v>28200</v>
      </c>
    </row>
    <row r="5" spans="1:4">
      <c r="A5" s="4" t="s">
        <v>364</v>
      </c>
      <c r="B5" s="4" t="s">
        <v>365</v>
      </c>
    </row>
    <row r="6" spans="1:4">
      <c r="A6" s="4" t="s">
        <v>366</v>
      </c>
      <c r="B6" s="4" t="s">
        <v>367</v>
      </c>
    </row>
    <row r="7" spans="1:4">
      <c r="A7" s="4" t="s">
        <v>368</v>
      </c>
      <c r="B7" s="5" t="n">
        <v>2</v>
      </c>
    </row>
    <row r="8" spans="1:4">
      <c r="A8" s="4" t="s">
        <v>156</v>
      </c>
      <c r="B8" s="6" t="n">
        <v>1514</v>
      </c>
      <c r="C8" s="6" t="n">
        <v>0</v>
      </c>
      <c r="D8" s="6" t="n">
        <v>0</v>
      </c>
    </row>
    <row r="9" spans="1:4">
      <c r="A9" s="4" t="s">
        <v>369</v>
      </c>
      <c r="D9" s="4" t="s">
        <v>370</v>
      </c>
    </row>
    <row r="10" spans="1:4">
      <c r="A10" s="4" t="s">
        <v>371</v>
      </c>
      <c r="B10" s="5" t="n">
        <v>1400</v>
      </c>
      <c r="C10" s="5" t="n">
        <v>1800</v>
      </c>
      <c r="D10" s="6" t="n">
        <v>1900</v>
      </c>
    </row>
    <row r="11" spans="1:4">
      <c r="A11" s="4" t="s">
        <v>102</v>
      </c>
      <c r="B11" s="5" t="n">
        <v>-762</v>
      </c>
      <c r="C11" s="5" t="n">
        <v>317</v>
      </c>
      <c r="D11" s="5" t="n">
        <v>-952</v>
      </c>
    </row>
    <row r="12" spans="1:4">
      <c r="A12" s="4" t="s">
        <v>168</v>
      </c>
      <c r="B12" s="6" t="n">
        <v>19996</v>
      </c>
      <c r="C12" s="6" t="n">
        <v>11164</v>
      </c>
      <c r="D12" s="6" t="n">
        <v>13407</v>
      </c>
    </row>
    <row r="13" spans="1:4">
      <c r="A13" s="4" t="s">
        <v>372</v>
      </c>
    </row>
    <row r="14" spans="1:4">
      <c r="A14" s="3" t="s">
        <v>362</v>
      </c>
    </row>
    <row r="15" spans="1:4">
      <c r="A15" s="4" t="s">
        <v>373</v>
      </c>
      <c r="B15" s="4" t="s">
        <v>374</v>
      </c>
      <c r="C15" s="4" t="s">
        <v>375</v>
      </c>
      <c r="D15" s="4" t="s">
        <v>376</v>
      </c>
    </row>
    <row r="16" spans="1:4">
      <c r="A16" s="4" t="s">
        <v>377</v>
      </c>
    </row>
    <row r="17" spans="1:4">
      <c r="A17" s="3" t="s">
        <v>362</v>
      </c>
    </row>
    <row r="18" spans="1:4">
      <c r="A18" s="4" t="s">
        <v>373</v>
      </c>
      <c r="B18" s="4" t="s">
        <v>378</v>
      </c>
      <c r="C18" s="4" t="s">
        <v>378</v>
      </c>
      <c r="D18" s="4" t="s">
        <v>378</v>
      </c>
    </row>
    <row r="19" spans="1:4">
      <c r="A19" s="4" t="s">
        <v>379</v>
      </c>
    </row>
    <row r="20" spans="1:4">
      <c r="A20" s="3" t="s">
        <v>362</v>
      </c>
    </row>
    <row r="21" spans="1:4">
      <c r="A21" s="4" t="s">
        <v>373</v>
      </c>
      <c r="B21" s="4" t="s">
        <v>380</v>
      </c>
      <c r="C21" s="4" t="s">
        <v>381</v>
      </c>
      <c r="D21" s="4" t="s">
        <v>382</v>
      </c>
    </row>
    <row r="22" spans="1:4">
      <c r="A22" s="4" t="s">
        <v>383</v>
      </c>
    </row>
    <row r="23" spans="1:4">
      <c r="A23" s="3" t="s">
        <v>362</v>
      </c>
    </row>
    <row r="24" spans="1:4">
      <c r="A24" s="4" t="s">
        <v>373</v>
      </c>
      <c r="B24" s="4" t="s">
        <v>384</v>
      </c>
      <c r="C24" s="4" t="s">
        <v>385</v>
      </c>
      <c r="D24" s="4" t="s">
        <v>386</v>
      </c>
    </row>
    <row r="25" spans="1:4">
      <c r="A25" s="4" t="s">
        <v>387</v>
      </c>
    </row>
    <row r="26" spans="1:4">
      <c r="A26" s="3" t="s">
        <v>362</v>
      </c>
    </row>
    <row r="27" spans="1:4">
      <c r="A27" s="4" t="s">
        <v>388</v>
      </c>
      <c r="B27" s="4" t="s">
        <v>389</v>
      </c>
    </row>
    <row r="28" spans="1:4">
      <c r="A28" s="4" t="s">
        <v>390</v>
      </c>
      <c r="B28" s="4" t="s">
        <v>389</v>
      </c>
    </row>
    <row r="29" spans="1:4">
      <c r="A29" s="4" t="s">
        <v>391</v>
      </c>
    </row>
    <row r="30" spans="1:4">
      <c r="A30" s="3" t="s">
        <v>362</v>
      </c>
    </row>
    <row r="31" spans="1:4">
      <c r="A31" s="4" t="s">
        <v>388</v>
      </c>
      <c r="B31" s="4" t="s">
        <v>392</v>
      </c>
    </row>
    <row r="32" spans="1:4">
      <c r="A32" s="4" t="s">
        <v>390</v>
      </c>
      <c r="B32" s="4" t="s">
        <v>392</v>
      </c>
    </row>
    <row r="33" spans="1:4">
      <c r="A33" s="4" t="s">
        <v>393</v>
      </c>
    </row>
    <row r="34" spans="1:4">
      <c r="A34" s="3" t="s">
        <v>394</v>
      </c>
    </row>
    <row r="35" spans="1:4">
      <c r="A35" s="4" t="s">
        <v>395</v>
      </c>
      <c r="B35" s="4" t="s">
        <v>396</v>
      </c>
    </row>
    <row r="36" spans="1:4">
      <c r="A36" s="4" t="s">
        <v>397</v>
      </c>
    </row>
    <row r="37" spans="1:4">
      <c r="A37" s="3" t="s">
        <v>394</v>
      </c>
    </row>
    <row r="38" spans="1:4">
      <c r="A38" s="4" t="s">
        <v>395</v>
      </c>
      <c r="B38" s="4" t="s">
        <v>398</v>
      </c>
    </row>
    <row r="39" spans="1:4">
      <c r="A39" s="4" t="s">
        <v>399</v>
      </c>
    </row>
    <row r="40" spans="1:4">
      <c r="A40" s="3" t="s">
        <v>394</v>
      </c>
    </row>
    <row r="41" spans="1:4">
      <c r="A41" s="4" t="s">
        <v>395</v>
      </c>
      <c r="B41" s="4" t="s">
        <v>400</v>
      </c>
    </row>
    <row r="42" spans="1:4">
      <c r="A42" s="4" t="s">
        <v>401</v>
      </c>
    </row>
    <row r="43" spans="1:4">
      <c r="A43" s="3" t="s">
        <v>394</v>
      </c>
    </row>
    <row r="44" spans="1:4">
      <c r="A44" s="4" t="s">
        <v>395</v>
      </c>
      <c r="B44" s="4" t="s">
        <v>402</v>
      </c>
    </row>
    <row r="45" spans="1:4">
      <c r="A45" s="4" t="s">
        <v>355</v>
      </c>
    </row>
    <row r="46" spans="1:4">
      <c r="A46" s="3" t="s">
        <v>362</v>
      </c>
    </row>
    <row r="47" spans="1:4">
      <c r="A47" s="4" t="s">
        <v>369</v>
      </c>
      <c r="B47" s="4" t="s">
        <v>403</v>
      </c>
      <c r="C47" s="4" t="s">
        <v>370</v>
      </c>
    </row>
    <row r="48" spans="1:4">
      <c r="A48" s="4" t="s">
        <v>102</v>
      </c>
      <c r="B48" s="6" t="n">
        <v>0</v>
      </c>
      <c r="C48" s="6" t="n">
        <v>0</v>
      </c>
      <c r="D48"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405</v>
      </c>
      <c r="J1" s="2" t="s">
        <v>1</v>
      </c>
    </row>
    <row r="2" spans="1:12">
      <c r="B2" s="2" t="s">
        <v>2</v>
      </c>
      <c r="C2" s="2" t="s">
        <v>406</v>
      </c>
      <c r="D2" s="2" t="s">
        <v>4</v>
      </c>
      <c r="E2" s="2" t="s">
        <v>407</v>
      </c>
      <c r="F2" s="2" t="s">
        <v>33</v>
      </c>
      <c r="G2" s="2" t="s">
        <v>408</v>
      </c>
      <c r="H2" s="2" t="s">
        <v>409</v>
      </c>
      <c r="I2" s="2" t="s">
        <v>410</v>
      </c>
      <c r="J2" s="2" t="s">
        <v>2</v>
      </c>
      <c r="K2" s="2" t="s">
        <v>33</v>
      </c>
      <c r="L2" s="2" t="s">
        <v>82</v>
      </c>
    </row>
    <row r="3" spans="1:12">
      <c r="A3" s="3" t="s">
        <v>200</v>
      </c>
    </row>
    <row r="4" spans="1:12">
      <c r="A4" s="4" t="s">
        <v>108</v>
      </c>
      <c r="B4" s="6" t="n">
        <v>48075</v>
      </c>
      <c r="C4" s="6" t="n">
        <v>33325</v>
      </c>
      <c r="D4" s="6" t="n">
        <v>30171</v>
      </c>
      <c r="E4" s="6" t="n">
        <v>41635</v>
      </c>
      <c r="F4" s="6" t="n">
        <v>67734</v>
      </c>
      <c r="G4" s="6" t="n">
        <v>28274</v>
      </c>
      <c r="H4" s="6" t="n">
        <v>15239</v>
      </c>
      <c r="I4" s="6" t="n">
        <v>32645</v>
      </c>
      <c r="J4" s="6" t="n">
        <v>153206</v>
      </c>
      <c r="K4" s="6" t="n">
        <v>143892</v>
      </c>
      <c r="L4" s="6" t="n">
        <v>60127</v>
      </c>
    </row>
    <row r="5" spans="1:12">
      <c r="A5" s="4" t="s">
        <v>411</v>
      </c>
      <c r="J5" s="5" t="n">
        <v>44777</v>
      </c>
      <c r="K5" s="5" t="n">
        <v>47854</v>
      </c>
      <c r="L5" s="5" t="n">
        <v>34997</v>
      </c>
    </row>
    <row r="6" spans="1:12">
      <c r="A6" s="4" t="s">
        <v>412</v>
      </c>
      <c r="J6" s="5" t="n">
        <v>107</v>
      </c>
      <c r="K6" s="5" t="n">
        <v>34</v>
      </c>
      <c r="L6" s="5" t="n">
        <v>7</v>
      </c>
    </row>
    <row r="7" spans="1:12">
      <c r="A7" s="4" t="s">
        <v>413</v>
      </c>
      <c r="B7" s="5" t="n">
        <v>43936</v>
      </c>
      <c r="C7" s="5" t="n">
        <v>44116</v>
      </c>
      <c r="D7" s="5" t="n">
        <v>45043</v>
      </c>
      <c r="E7" s="5" t="n">
        <v>46479</v>
      </c>
      <c r="F7" s="5" t="n">
        <v>47212</v>
      </c>
      <c r="G7" s="5" t="n">
        <v>47668</v>
      </c>
      <c r="H7" s="5" t="n">
        <v>48289</v>
      </c>
      <c r="I7" s="5" t="n">
        <v>48402</v>
      </c>
      <c r="J7" s="5" t="n">
        <v>44884</v>
      </c>
      <c r="K7" s="5" t="n">
        <v>47888</v>
      </c>
      <c r="L7" s="5" t="n">
        <v>35004</v>
      </c>
    </row>
    <row r="8" spans="1:12">
      <c r="A8" s="4" t="s">
        <v>110</v>
      </c>
      <c r="J8" s="7" t="n">
        <v>3.42</v>
      </c>
      <c r="K8" s="7" t="n">
        <v>3.01</v>
      </c>
      <c r="L8" s="7" t="n">
        <v>1.72</v>
      </c>
    </row>
    <row r="9" spans="1:12">
      <c r="A9" s="4" t="s">
        <v>111</v>
      </c>
      <c r="B9" s="7" t="n">
        <v>1.09</v>
      </c>
      <c r="C9" s="7" t="n">
        <v>0.76</v>
      </c>
      <c r="D9" s="7" t="n">
        <v>0.67</v>
      </c>
      <c r="E9" s="7" t="n">
        <v>0.9</v>
      </c>
      <c r="F9" s="7" t="n">
        <v>1.43</v>
      </c>
      <c r="G9" s="7" t="n">
        <v>0.59</v>
      </c>
      <c r="H9" s="7" t="n">
        <v>0.32</v>
      </c>
      <c r="I9" s="7" t="n">
        <v>0.67</v>
      </c>
      <c r="J9" s="7" t="n">
        <v>3.41</v>
      </c>
      <c r="K9" s="6" t="n">
        <v>3</v>
      </c>
      <c r="L9" s="7" t="n">
        <v>1.7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9"/>
    <col customWidth="1" max="2" min="2" width="26"/>
    <col customWidth="1" max="3" min="3" width="19"/>
    <col customWidth="1" max="4" min="4" width="19"/>
    <col customWidth="1" max="5" min="5" width="19"/>
  </cols>
  <sheetData>
    <row r="1" spans="1:5">
      <c r="A1" s="1" t="s">
        <v>414</v>
      </c>
      <c r="B1" s="2" t="s">
        <v>1</v>
      </c>
    </row>
    <row r="2" spans="1:5">
      <c r="B2" s="2" t="s">
        <v>415</v>
      </c>
      <c r="C2" s="2" t="s">
        <v>416</v>
      </c>
      <c r="D2" s="2" t="s">
        <v>417</v>
      </c>
      <c r="E2" s="2" t="s">
        <v>418</v>
      </c>
    </row>
    <row r="3" spans="1:5">
      <c r="A3" s="3" t="s">
        <v>419</v>
      </c>
    </row>
    <row r="4" spans="1:5">
      <c r="A4" s="4" t="s">
        <v>420</v>
      </c>
      <c r="B4" s="10" t="n">
        <v>125.4</v>
      </c>
    </row>
    <row r="5" spans="1:5">
      <c r="A5" s="4" t="s">
        <v>421</v>
      </c>
      <c r="B5" s="11" t="n">
        <v>113.7</v>
      </c>
    </row>
    <row r="6" spans="1:5">
      <c r="A6" s="4" t="s">
        <v>422</v>
      </c>
      <c r="B6" s="11" t="n">
        <v>11.7</v>
      </c>
    </row>
    <row r="7" spans="1:5">
      <c r="A7" s="4" t="s">
        <v>423</v>
      </c>
      <c r="B7" s="5" t="n">
        <v>46</v>
      </c>
    </row>
    <row r="8" spans="1:5">
      <c r="A8" s="4" t="s">
        <v>424</v>
      </c>
      <c r="B8" s="5" t="n">
        <v>5</v>
      </c>
    </row>
    <row r="9" spans="1:5">
      <c r="A9" s="4" t="s">
        <v>425</v>
      </c>
      <c r="B9" s="10" t="n">
        <v>0.4</v>
      </c>
    </row>
    <row r="10" spans="1:5">
      <c r="A10" s="4" t="s">
        <v>426</v>
      </c>
    </row>
    <row r="11" spans="1:5">
      <c r="A11" s="3" t="s">
        <v>419</v>
      </c>
    </row>
    <row r="12" spans="1:5">
      <c r="A12" s="4" t="s">
        <v>427</v>
      </c>
      <c r="E12" s="5" t="n">
        <v>5</v>
      </c>
    </row>
    <row r="13" spans="1:5">
      <c r="A13" s="4" t="s">
        <v>355</v>
      </c>
    </row>
    <row r="14" spans="1:5">
      <c r="A14" s="3" t="s">
        <v>419</v>
      </c>
    </row>
    <row r="15" spans="1:5">
      <c r="A15" s="4" t="s">
        <v>427</v>
      </c>
      <c r="E15" s="5" t="n">
        <v>1</v>
      </c>
    </row>
    <row r="16" spans="1:5">
      <c r="A16" s="4" t="s">
        <v>357</v>
      </c>
    </row>
    <row r="17" spans="1:5">
      <c r="A17" s="3" t="s">
        <v>419</v>
      </c>
    </row>
    <row r="18" spans="1:5">
      <c r="A18" s="4" t="s">
        <v>427</v>
      </c>
      <c r="B18" s="5" t="n">
        <v>366</v>
      </c>
      <c r="C18" s="5" t="n">
        <v>240</v>
      </c>
      <c r="D18" s="5" t="n">
        <v>126</v>
      </c>
    </row>
    <row r="19" spans="1:5">
      <c r="A19" s="4" t="s">
        <v>428</v>
      </c>
      <c r="B19" s="5" t="n">
        <v>6</v>
      </c>
      <c r="C19" s="5" t="n">
        <v>5</v>
      </c>
    </row>
    <row r="20" spans="1:5">
      <c r="A20" s="4" t="s">
        <v>429</v>
      </c>
    </row>
    <row r="21" spans="1:5">
      <c r="A21" s="3" t="s">
        <v>419</v>
      </c>
    </row>
    <row r="22" spans="1:5">
      <c r="A22" s="4" t="s">
        <v>427</v>
      </c>
      <c r="B22" s="5" t="n">
        <v>221</v>
      </c>
    </row>
    <row r="23" spans="1:5">
      <c r="A23" s="4" t="s">
        <v>430</v>
      </c>
    </row>
    <row r="24" spans="1:5">
      <c r="A24" s="3" t="s">
        <v>419</v>
      </c>
    </row>
    <row r="25" spans="1:5">
      <c r="A25" s="4" t="s">
        <v>427</v>
      </c>
      <c r="B25" s="5" t="n">
        <v>27</v>
      </c>
    </row>
    <row r="26" spans="1:5">
      <c r="A26" s="4" t="s">
        <v>428</v>
      </c>
      <c r="B26" s="5" t="n">
        <v>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3</v>
      </c>
      <c r="D2" s="2" t="s">
        <v>82</v>
      </c>
    </row>
    <row r="3" spans="1:4">
      <c r="A3" s="3" t="s">
        <v>419</v>
      </c>
    </row>
    <row r="4" spans="1:4">
      <c r="A4" s="4" t="s">
        <v>44</v>
      </c>
      <c r="B4" s="6" t="n">
        <v>917419</v>
      </c>
      <c r="C4" s="6" t="n">
        <v>831145</v>
      </c>
      <c r="D4" s="6" t="n">
        <v>831151</v>
      </c>
    </row>
    <row r="5" spans="1:4">
      <c r="A5" s="4" t="s">
        <v>432</v>
      </c>
    </row>
    <row r="6" spans="1:4">
      <c r="A6" s="3" t="s">
        <v>419</v>
      </c>
    </row>
    <row r="7" spans="1:4">
      <c r="A7" s="4" t="s">
        <v>433</v>
      </c>
      <c r="B7" s="4" t="s">
        <v>402</v>
      </c>
    </row>
    <row r="8" spans="1:4">
      <c r="A8" s="4" t="s">
        <v>434</v>
      </c>
    </row>
    <row r="9" spans="1:4">
      <c r="A9" s="3" t="s">
        <v>419</v>
      </c>
    </row>
    <row r="10" spans="1:4">
      <c r="A10" s="4" t="s">
        <v>37</v>
      </c>
      <c r="B10" s="6" t="n">
        <v>21391</v>
      </c>
    </row>
    <row r="11" spans="1:4">
      <c r="A11" s="4" t="s">
        <v>36</v>
      </c>
      <c r="B11" s="5" t="n">
        <v>2300</v>
      </c>
    </row>
    <row r="12" spans="1:4">
      <c r="A12" s="4" t="s">
        <v>435</v>
      </c>
      <c r="B12" s="5" t="n">
        <v>10826</v>
      </c>
    </row>
    <row r="13" spans="1:4">
      <c r="A13" s="4" t="s">
        <v>436</v>
      </c>
      <c r="B13" s="5" t="n">
        <v>991</v>
      </c>
    </row>
    <row r="14" spans="1:4">
      <c r="A14" s="4" t="s">
        <v>261</v>
      </c>
      <c r="B14" s="5" t="n">
        <v>3983</v>
      </c>
    </row>
    <row r="15" spans="1:4">
      <c r="A15" s="4" t="s">
        <v>44</v>
      </c>
      <c r="B15" s="5" t="n">
        <v>86968</v>
      </c>
    </row>
    <row r="16" spans="1:4">
      <c r="A16" s="4" t="s">
        <v>437</v>
      </c>
      <c r="B16" s="5" t="n">
        <v>934</v>
      </c>
    </row>
    <row r="17" spans="1:4">
      <c r="A17" s="4" t="s">
        <v>46</v>
      </c>
      <c r="B17" s="5" t="n">
        <v>168</v>
      </c>
    </row>
    <row r="18" spans="1:4">
      <c r="A18" s="4" t="s">
        <v>438</v>
      </c>
      <c r="B18" s="5" t="n">
        <v>-2171</v>
      </c>
    </row>
    <row r="19" spans="1:4">
      <c r="A19" s="4" t="s">
        <v>439</v>
      </c>
      <c r="B19" s="5" t="n">
        <v>125390</v>
      </c>
    </row>
    <row r="20" spans="1:4">
      <c r="A20" s="4" t="s">
        <v>430</v>
      </c>
    </row>
    <row r="21" spans="1:4">
      <c r="A21" s="3" t="s">
        <v>419</v>
      </c>
    </row>
    <row r="22" spans="1:4">
      <c r="A22" s="4" t="s">
        <v>44</v>
      </c>
      <c r="B22" s="5" t="n">
        <v>15541</v>
      </c>
    </row>
    <row r="23" spans="1:4">
      <c r="A23" s="4" t="s">
        <v>440</v>
      </c>
    </row>
    <row r="24" spans="1:4">
      <c r="A24" s="3" t="s">
        <v>419</v>
      </c>
    </row>
    <row r="25" spans="1:4">
      <c r="A25" s="4" t="s">
        <v>44</v>
      </c>
      <c r="B25" s="6" t="n">
        <v>71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3</v>
      </c>
      <c r="D2" s="2" t="s">
        <v>82</v>
      </c>
    </row>
    <row r="3" spans="1:4">
      <c r="A3" s="3" t="s">
        <v>442</v>
      </c>
    </row>
    <row r="4" spans="1:4">
      <c r="A4" s="4" t="s">
        <v>443</v>
      </c>
      <c r="B4" s="6" t="n">
        <v>6658</v>
      </c>
      <c r="C4" s="6" t="n">
        <v>0</v>
      </c>
      <c r="D4" s="6" t="n">
        <v>18702</v>
      </c>
    </row>
    <row r="5" spans="1:4">
      <c r="A5" s="4" t="s">
        <v>444</v>
      </c>
      <c r="B5" s="5" t="n">
        <v>137</v>
      </c>
      <c r="C5" s="5" t="n">
        <v>3897</v>
      </c>
      <c r="D5" s="5" t="n">
        <v>15229</v>
      </c>
    </row>
    <row r="6" spans="1:4">
      <c r="A6" s="4" t="s">
        <v>445</v>
      </c>
      <c r="B6" s="5" t="n">
        <v>848</v>
      </c>
      <c r="C6" s="5" t="n">
        <v>5165</v>
      </c>
      <c r="D6" s="5" t="n">
        <v>2739</v>
      </c>
    </row>
    <row r="7" spans="1:4">
      <c r="A7" s="4" t="s">
        <v>446</v>
      </c>
      <c r="B7" s="5" t="n">
        <v>7643</v>
      </c>
      <c r="C7" s="5" t="n">
        <v>9062</v>
      </c>
      <c r="D7" s="5" t="n">
        <v>36670</v>
      </c>
    </row>
    <row r="8" spans="1:4">
      <c r="A8" s="3" t="s">
        <v>447</v>
      </c>
    </row>
    <row r="9" spans="1:4">
      <c r="A9" s="4" t="s">
        <v>448</v>
      </c>
      <c r="D9" s="5" t="n">
        <v>3900</v>
      </c>
    </row>
    <row r="10" spans="1:4">
      <c r="A10" s="4" t="s">
        <v>449</v>
      </c>
    </row>
    <row r="11" spans="1:4">
      <c r="A11" s="3" t="s">
        <v>447</v>
      </c>
    </row>
    <row r="12" spans="1:4">
      <c r="A12" s="4" t="s">
        <v>450</v>
      </c>
      <c r="B12" s="5" t="n">
        <v>1400</v>
      </c>
      <c r="C12" s="5" t="n">
        <v>7400</v>
      </c>
      <c r="D12" s="5" t="n">
        <v>10400</v>
      </c>
    </row>
    <row r="13" spans="1:4">
      <c r="A13" s="4" t="s">
        <v>451</v>
      </c>
      <c r="B13" s="6" t="n">
        <v>0</v>
      </c>
      <c r="C13" s="6" t="n">
        <v>1300</v>
      </c>
      <c r="D13" s="6" t="n">
        <v>4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2</v>
      </c>
      <c r="B1" s="2" t="s">
        <v>1</v>
      </c>
    </row>
    <row r="2" spans="1:4">
      <c r="B2" s="2" t="s">
        <v>2</v>
      </c>
      <c r="C2" s="2" t="s">
        <v>33</v>
      </c>
      <c r="D2" s="2" t="s">
        <v>82</v>
      </c>
    </row>
    <row r="3" spans="1:4">
      <c r="A3" s="3" t="s">
        <v>453</v>
      </c>
    </row>
    <row r="4" spans="1:4">
      <c r="A4" s="4" t="s">
        <v>454</v>
      </c>
      <c r="B4" s="5" t="n">
        <v>3343000</v>
      </c>
      <c r="C4" s="5" t="n">
        <v>1616000</v>
      </c>
    </row>
    <row r="5" spans="1:4">
      <c r="A5" s="4" t="s">
        <v>455</v>
      </c>
      <c r="B5" s="6" t="n">
        <v>274500</v>
      </c>
      <c r="C5" s="6" t="n">
        <v>93000</v>
      </c>
    </row>
    <row r="6" spans="1:4">
      <c r="A6" s="4" t="s">
        <v>456</v>
      </c>
      <c r="B6" s="7" t="n">
        <v>82.12</v>
      </c>
      <c r="C6" s="7" t="n">
        <v>57.56</v>
      </c>
    </row>
    <row r="7" spans="1:4">
      <c r="A7" s="4" t="s">
        <v>457</v>
      </c>
      <c r="B7" s="6" t="n">
        <v>100000</v>
      </c>
    </row>
    <row r="8" spans="1:4">
      <c r="A8" s="4" t="s">
        <v>458</v>
      </c>
      <c r="B8" s="5" t="n">
        <v>142760</v>
      </c>
    </row>
    <row r="9" spans="1:4">
      <c r="A9" s="4" t="s">
        <v>459</v>
      </c>
      <c r="B9" s="6" t="n">
        <v>40853</v>
      </c>
      <c r="C9" s="6" t="n">
        <v>36836</v>
      </c>
      <c r="D9" s="6" t="n">
        <v>19808</v>
      </c>
    </row>
    <row r="10" spans="1:4">
      <c r="A10" s="4" t="s">
        <v>460</v>
      </c>
    </row>
    <row r="11" spans="1:4">
      <c r="A11" s="3" t="s">
        <v>453</v>
      </c>
    </row>
    <row r="12" spans="1:4">
      <c r="A12" s="4" t="s">
        <v>454</v>
      </c>
      <c r="B12" s="5" t="n">
        <v>239000</v>
      </c>
    </row>
    <row r="13" spans="1:4">
      <c r="A13" s="4" t="s">
        <v>455</v>
      </c>
      <c r="B13" s="6" t="n">
        <v>17300</v>
      </c>
    </row>
    <row r="14" spans="1:4">
      <c r="A14" s="4" t="s">
        <v>458</v>
      </c>
      <c r="B14" s="6" t="n">
        <v>0</v>
      </c>
    </row>
    <row r="15" spans="1:4">
      <c r="A15" s="4" t="s">
        <v>461</v>
      </c>
    </row>
    <row r="16" spans="1:4">
      <c r="A16" s="3" t="s">
        <v>453</v>
      </c>
    </row>
    <row r="17" spans="1:4">
      <c r="A17" s="4" t="s">
        <v>454</v>
      </c>
      <c r="B17" s="5" t="n">
        <v>1282000</v>
      </c>
    </row>
    <row r="18" spans="1:4">
      <c r="A18" s="4" t="s">
        <v>455</v>
      </c>
      <c r="B18" s="6" t="n">
        <v>100000</v>
      </c>
    </row>
    <row r="19" spans="1:4">
      <c r="A19" s="4" t="s">
        <v>458</v>
      </c>
      <c r="B19" s="6" t="n">
        <v>0</v>
      </c>
    </row>
    <row r="20" spans="1:4">
      <c r="A20" s="4" t="s">
        <v>462</v>
      </c>
    </row>
    <row r="21" spans="1:4">
      <c r="A21" s="3" t="s">
        <v>453</v>
      </c>
    </row>
    <row r="22" spans="1:4">
      <c r="A22" s="4" t="s">
        <v>454</v>
      </c>
      <c r="B22" s="5" t="n">
        <v>1098000</v>
      </c>
    </row>
    <row r="23" spans="1:4">
      <c r="A23" s="4" t="s">
        <v>455</v>
      </c>
      <c r="B23" s="6" t="n">
        <v>100000</v>
      </c>
    </row>
    <row r="24" spans="1:4">
      <c r="A24" s="4" t="s">
        <v>458</v>
      </c>
      <c r="B24" s="6" t="n">
        <v>0</v>
      </c>
    </row>
    <row r="25" spans="1:4">
      <c r="A25" s="4" t="s">
        <v>463</v>
      </c>
    </row>
    <row r="26" spans="1:4">
      <c r="A26" s="3" t="s">
        <v>453</v>
      </c>
    </row>
    <row r="27" spans="1:4">
      <c r="A27" s="4" t="s">
        <v>454</v>
      </c>
      <c r="B27" s="5" t="n">
        <v>724000</v>
      </c>
    </row>
    <row r="28" spans="1:4">
      <c r="A28" s="4" t="s">
        <v>455</v>
      </c>
      <c r="B28" s="6" t="n">
        <v>57200</v>
      </c>
    </row>
    <row r="29" spans="1:4">
      <c r="A29" s="4" t="s">
        <v>458</v>
      </c>
      <c r="B29" s="6" t="n">
        <v>42760</v>
      </c>
    </row>
    <row r="30" spans="1:4">
      <c r="A30" s="4" t="s">
        <v>464</v>
      </c>
    </row>
    <row r="31" spans="1:4">
      <c r="A31" s="3" t="s">
        <v>453</v>
      </c>
    </row>
    <row r="32" spans="1:4">
      <c r="A32" s="4" t="s">
        <v>454</v>
      </c>
      <c r="B32" s="5" t="n">
        <v>0</v>
      </c>
    </row>
    <row r="33" spans="1:4">
      <c r="A33" s="4" t="s">
        <v>455</v>
      </c>
      <c r="B33" s="6" t="n">
        <v>0</v>
      </c>
    </row>
    <row r="34" spans="1:4">
      <c r="A34" s="4" t="s">
        <v>458</v>
      </c>
      <c r="B34" s="6" t="n">
        <v>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3</v>
      </c>
    </row>
    <row r="2" spans="1:3">
      <c r="A2" s="4" t="s">
        <v>466</v>
      </c>
    </row>
    <row r="3" spans="1:3">
      <c r="A3" s="3" t="s">
        <v>467</v>
      </c>
    </row>
    <row r="4" spans="1:3">
      <c r="A4" s="4" t="s">
        <v>35</v>
      </c>
      <c r="B4" s="6" t="n">
        <v>71793</v>
      </c>
      <c r="C4" s="6" t="n">
        <v>114423</v>
      </c>
    </row>
    <row r="5" spans="1:3">
      <c r="A5" s="4" t="s">
        <v>468</v>
      </c>
      <c r="B5" s="5" t="n">
        <v>45430</v>
      </c>
      <c r="C5" s="5" t="n">
        <v>42736</v>
      </c>
    </row>
    <row r="6" spans="1:3">
      <c r="A6" s="4" t="s">
        <v>48</v>
      </c>
      <c r="B6" s="5" t="n">
        <v>496066</v>
      </c>
      <c r="C6" s="5" t="n">
        <v>525429</v>
      </c>
    </row>
    <row r="7" spans="1:3">
      <c r="A7" s="4" t="s">
        <v>58</v>
      </c>
      <c r="B7" s="5" t="n">
        <v>595000</v>
      </c>
      <c r="C7" s="5" t="n">
        <v>407000</v>
      </c>
    </row>
    <row r="8" spans="1:3">
      <c r="A8" s="4" t="s">
        <v>469</v>
      </c>
    </row>
    <row r="9" spans="1:3">
      <c r="A9" s="3" t="s">
        <v>467</v>
      </c>
    </row>
    <row r="10" spans="1:3">
      <c r="A10" s="4" t="s">
        <v>470</v>
      </c>
      <c r="B10" s="5" t="n">
        <v>295000</v>
      </c>
      <c r="C10" s="5" t="n">
        <v>107000</v>
      </c>
    </row>
    <row r="11" spans="1:3">
      <c r="A11" s="4" t="s">
        <v>471</v>
      </c>
    </row>
    <row r="12" spans="1:3">
      <c r="A12" s="3" t="s">
        <v>467</v>
      </c>
    </row>
    <row r="13" spans="1:3">
      <c r="A13" s="4" t="s">
        <v>470</v>
      </c>
      <c r="B13" s="5" t="n">
        <v>300000</v>
      </c>
      <c r="C13" s="5" t="n">
        <v>300000</v>
      </c>
    </row>
    <row r="14" spans="1:3">
      <c r="A14" s="4" t="s">
        <v>472</v>
      </c>
    </row>
    <row r="15" spans="1:3">
      <c r="A15" s="3" t="s">
        <v>467</v>
      </c>
    </row>
    <row r="16" spans="1:3">
      <c r="A16" s="4" t="s">
        <v>473</v>
      </c>
      <c r="B16" s="5" t="n">
        <v>362941</v>
      </c>
      <c r="C16" s="5" t="n">
        <v>344748</v>
      </c>
    </row>
    <row r="17" spans="1:3">
      <c r="A17" s="4" t="s">
        <v>474</v>
      </c>
    </row>
    <row r="18" spans="1:3">
      <c r="A18" s="3" t="s">
        <v>467</v>
      </c>
    </row>
    <row r="19" spans="1:3">
      <c r="A19" s="4" t="s">
        <v>473</v>
      </c>
      <c r="B19" s="5" t="n">
        <v>15902</v>
      </c>
      <c r="C19" s="5" t="n">
        <v>23522</v>
      </c>
    </row>
    <row r="20" spans="1:3">
      <c r="A20" s="4" t="s">
        <v>475</v>
      </c>
    </row>
    <row r="21" spans="1:3">
      <c r="A21" s="3" t="s">
        <v>467</v>
      </c>
    </row>
    <row r="22" spans="1:3">
      <c r="A22" s="4" t="s">
        <v>35</v>
      </c>
      <c r="B22" s="5" t="n">
        <v>71793</v>
      </c>
      <c r="C22" s="5" t="n">
        <v>114423</v>
      </c>
    </row>
    <row r="23" spans="1:3">
      <c r="A23" s="4" t="s">
        <v>468</v>
      </c>
      <c r="B23" s="5" t="n">
        <v>45430</v>
      </c>
      <c r="C23" s="5" t="n">
        <v>42736</v>
      </c>
    </row>
    <row r="24" spans="1:3">
      <c r="A24" s="4" t="s">
        <v>48</v>
      </c>
      <c r="B24" s="5" t="n">
        <v>496066</v>
      </c>
      <c r="C24" s="5" t="n">
        <v>525429</v>
      </c>
    </row>
    <row r="25" spans="1:3">
      <c r="A25" s="4" t="s">
        <v>58</v>
      </c>
      <c r="B25" s="5" t="n">
        <v>588000</v>
      </c>
      <c r="C25" s="5" t="n">
        <v>421000</v>
      </c>
    </row>
    <row r="26" spans="1:3">
      <c r="A26" s="4" t="s">
        <v>476</v>
      </c>
    </row>
    <row r="27" spans="1:3">
      <c r="A27" s="3" t="s">
        <v>467</v>
      </c>
    </row>
    <row r="28" spans="1:3">
      <c r="A28" s="4" t="s">
        <v>470</v>
      </c>
      <c r="B28" s="5" t="n">
        <v>295000</v>
      </c>
      <c r="C28" s="5" t="n">
        <v>107000</v>
      </c>
    </row>
    <row r="29" spans="1:3">
      <c r="A29" s="4" t="s">
        <v>477</v>
      </c>
    </row>
    <row r="30" spans="1:3">
      <c r="A30" s="3" t="s">
        <v>467</v>
      </c>
    </row>
    <row r="31" spans="1:3">
      <c r="A31" s="4" t="s">
        <v>470</v>
      </c>
      <c r="B31" s="5" t="n">
        <v>293000</v>
      </c>
      <c r="C31" s="5" t="n">
        <v>314000</v>
      </c>
    </row>
    <row r="32" spans="1:3">
      <c r="A32" s="4" t="s">
        <v>478</v>
      </c>
    </row>
    <row r="33" spans="1:3">
      <c r="A33" s="3" t="s">
        <v>467</v>
      </c>
    </row>
    <row r="34" spans="1:3">
      <c r="A34" s="4" t="s">
        <v>473</v>
      </c>
      <c r="B34" s="5" t="n">
        <v>362941</v>
      </c>
      <c r="C34" s="5" t="n">
        <v>344748</v>
      </c>
    </row>
    <row r="35" spans="1:3">
      <c r="A35" s="4" t="s">
        <v>479</v>
      </c>
    </row>
    <row r="36" spans="1:3">
      <c r="A36" s="3" t="s">
        <v>467</v>
      </c>
    </row>
    <row r="37" spans="1:3">
      <c r="A37" s="4" t="s">
        <v>473</v>
      </c>
      <c r="B37" s="5" t="n">
        <v>15902</v>
      </c>
      <c r="C37" s="5" t="n">
        <v>23522</v>
      </c>
    </row>
    <row r="38" spans="1:3">
      <c r="A38" s="4" t="s">
        <v>480</v>
      </c>
    </row>
    <row r="39" spans="1:3">
      <c r="A39" s="3" t="s">
        <v>467</v>
      </c>
    </row>
    <row r="40" spans="1:3">
      <c r="A40" s="4" t="s">
        <v>35</v>
      </c>
      <c r="B40" s="5" t="n">
        <v>71793</v>
      </c>
      <c r="C40" s="5" t="n">
        <v>114423</v>
      </c>
    </row>
    <row r="41" spans="1:3">
      <c r="A41" s="4" t="s">
        <v>468</v>
      </c>
      <c r="B41" s="5" t="n">
        <v>0</v>
      </c>
      <c r="C41" s="5" t="n">
        <v>0</v>
      </c>
    </row>
    <row r="42" spans="1:3">
      <c r="A42" s="4" t="s">
        <v>48</v>
      </c>
      <c r="B42" s="5" t="n">
        <v>71793</v>
      </c>
      <c r="C42" s="5" t="n">
        <v>114423</v>
      </c>
    </row>
    <row r="43" spans="1:3">
      <c r="A43" s="4" t="s">
        <v>58</v>
      </c>
      <c r="B43" s="5" t="n">
        <v>0</v>
      </c>
      <c r="C43" s="5" t="n">
        <v>0</v>
      </c>
    </row>
    <row r="44" spans="1:3">
      <c r="A44" s="4" t="s">
        <v>481</v>
      </c>
    </row>
    <row r="45" spans="1:3">
      <c r="A45" s="3" t="s">
        <v>467</v>
      </c>
    </row>
    <row r="46" spans="1:3">
      <c r="A46" s="4" t="s">
        <v>470</v>
      </c>
      <c r="B46" s="5" t="n">
        <v>0</v>
      </c>
      <c r="C46" s="5" t="n">
        <v>0</v>
      </c>
    </row>
    <row r="47" spans="1:3">
      <c r="A47" s="4" t="s">
        <v>482</v>
      </c>
    </row>
    <row r="48" spans="1:3">
      <c r="A48" s="3" t="s">
        <v>467</v>
      </c>
    </row>
    <row r="49" spans="1:3">
      <c r="A49" s="4" t="s">
        <v>470</v>
      </c>
      <c r="B49" s="5" t="n">
        <v>0</v>
      </c>
      <c r="C49" s="5" t="n">
        <v>0</v>
      </c>
    </row>
    <row r="50" spans="1:3">
      <c r="A50" s="4" t="s">
        <v>483</v>
      </c>
    </row>
    <row r="51" spans="1:3">
      <c r="A51" s="3" t="s">
        <v>467</v>
      </c>
    </row>
    <row r="52" spans="1:3">
      <c r="A52" s="4" t="s">
        <v>473</v>
      </c>
      <c r="B52" s="5" t="n">
        <v>0</v>
      </c>
      <c r="C52" s="5" t="n">
        <v>0</v>
      </c>
    </row>
    <row r="53" spans="1:3">
      <c r="A53" s="4" t="s">
        <v>484</v>
      </c>
    </row>
    <row r="54" spans="1:3">
      <c r="A54" s="3" t="s">
        <v>467</v>
      </c>
    </row>
    <row r="55" spans="1:3">
      <c r="A55" s="4" t="s">
        <v>473</v>
      </c>
      <c r="B55" s="5" t="n">
        <v>0</v>
      </c>
      <c r="C55" s="5" t="n">
        <v>0</v>
      </c>
    </row>
    <row r="56" spans="1:3">
      <c r="A56" s="4" t="s">
        <v>485</v>
      </c>
    </row>
    <row r="57" spans="1:3">
      <c r="A57" s="3" t="s">
        <v>467</v>
      </c>
    </row>
    <row r="58" spans="1:3">
      <c r="A58" s="4" t="s">
        <v>35</v>
      </c>
      <c r="B58" s="5" t="n">
        <v>0</v>
      </c>
      <c r="C58" s="5" t="n">
        <v>0</v>
      </c>
    </row>
    <row r="59" spans="1:3">
      <c r="A59" s="4" t="s">
        <v>468</v>
      </c>
      <c r="B59" s="5" t="n">
        <v>0</v>
      </c>
      <c r="C59" s="5" t="n">
        <v>0</v>
      </c>
    </row>
    <row r="60" spans="1:3">
      <c r="A60" s="4" t="s">
        <v>48</v>
      </c>
      <c r="B60" s="5" t="n">
        <v>0</v>
      </c>
      <c r="C60" s="5" t="n">
        <v>0</v>
      </c>
    </row>
    <row r="61" spans="1:3">
      <c r="A61" s="4" t="s">
        <v>58</v>
      </c>
      <c r="B61" s="5" t="n">
        <v>588000</v>
      </c>
      <c r="C61" s="5" t="n">
        <v>421000</v>
      </c>
    </row>
    <row r="62" spans="1:3">
      <c r="A62" s="4" t="s">
        <v>486</v>
      </c>
    </row>
    <row r="63" spans="1:3">
      <c r="A63" s="3" t="s">
        <v>467</v>
      </c>
    </row>
    <row r="64" spans="1:3">
      <c r="A64" s="4" t="s">
        <v>470</v>
      </c>
      <c r="B64" s="5" t="n">
        <v>295000</v>
      </c>
      <c r="C64" s="5" t="n">
        <v>107000</v>
      </c>
    </row>
    <row r="65" spans="1:3">
      <c r="A65" s="4" t="s">
        <v>487</v>
      </c>
    </row>
    <row r="66" spans="1:3">
      <c r="A66" s="3" t="s">
        <v>467</v>
      </c>
    </row>
    <row r="67" spans="1:3">
      <c r="A67" s="4" t="s">
        <v>470</v>
      </c>
      <c r="B67" s="5" t="n">
        <v>293000</v>
      </c>
      <c r="C67" s="5" t="n">
        <v>314000</v>
      </c>
    </row>
    <row r="68" spans="1:3">
      <c r="A68" s="4" t="s">
        <v>488</v>
      </c>
    </row>
    <row r="69" spans="1:3">
      <c r="A69" s="3" t="s">
        <v>467</v>
      </c>
    </row>
    <row r="70" spans="1:3">
      <c r="A70" s="4" t="s">
        <v>473</v>
      </c>
      <c r="B70" s="5" t="n">
        <v>0</v>
      </c>
      <c r="C70" s="5" t="n">
        <v>0</v>
      </c>
    </row>
    <row r="71" spans="1:3">
      <c r="A71" s="4" t="s">
        <v>489</v>
      </c>
    </row>
    <row r="72" spans="1:3">
      <c r="A72" s="3" t="s">
        <v>467</v>
      </c>
    </row>
    <row r="73" spans="1:3">
      <c r="A73" s="4" t="s">
        <v>473</v>
      </c>
      <c r="B73" s="5" t="n">
        <v>0</v>
      </c>
      <c r="C73" s="5" t="n">
        <v>0</v>
      </c>
    </row>
    <row r="74" spans="1:3">
      <c r="A74" s="4" t="s">
        <v>490</v>
      </c>
    </row>
    <row r="75" spans="1:3">
      <c r="A75" s="3" t="s">
        <v>467</v>
      </c>
    </row>
    <row r="76" spans="1:3">
      <c r="A76" s="4" t="s">
        <v>35</v>
      </c>
      <c r="B76" s="5" t="n">
        <v>0</v>
      </c>
      <c r="C76" s="5" t="n">
        <v>0</v>
      </c>
    </row>
    <row r="77" spans="1:3">
      <c r="A77" s="4" t="s">
        <v>468</v>
      </c>
      <c r="B77" s="5" t="n">
        <v>45430</v>
      </c>
      <c r="C77" s="5" t="n">
        <v>42736</v>
      </c>
    </row>
    <row r="78" spans="1:3">
      <c r="A78" s="4" t="s">
        <v>48</v>
      </c>
      <c r="B78" s="5" t="n">
        <v>424273</v>
      </c>
      <c r="C78" s="5" t="n">
        <v>411006</v>
      </c>
    </row>
    <row r="79" spans="1:3">
      <c r="A79" s="4" t="s">
        <v>58</v>
      </c>
      <c r="B79" s="5" t="n">
        <v>0</v>
      </c>
      <c r="C79" s="5" t="n">
        <v>0</v>
      </c>
    </row>
    <row r="80" spans="1:3">
      <c r="A80" s="4" t="s">
        <v>491</v>
      </c>
    </row>
    <row r="81" spans="1:3">
      <c r="A81" s="3" t="s">
        <v>467</v>
      </c>
    </row>
    <row r="82" spans="1:3">
      <c r="A82" s="4" t="s">
        <v>470</v>
      </c>
      <c r="B82" s="5" t="n">
        <v>0</v>
      </c>
      <c r="C82" s="5" t="n">
        <v>0</v>
      </c>
    </row>
    <row r="83" spans="1:3">
      <c r="A83" s="4" t="s">
        <v>492</v>
      </c>
    </row>
    <row r="84" spans="1:3">
      <c r="A84" s="3" t="s">
        <v>467</v>
      </c>
    </row>
    <row r="85" spans="1:3">
      <c r="A85" s="4" t="s">
        <v>470</v>
      </c>
      <c r="B85" s="5" t="n">
        <v>0</v>
      </c>
      <c r="C85" s="5" t="n">
        <v>0</v>
      </c>
    </row>
    <row r="86" spans="1:3">
      <c r="A86" s="4" t="s">
        <v>493</v>
      </c>
    </row>
    <row r="87" spans="1:3">
      <c r="A87" s="3" t="s">
        <v>467</v>
      </c>
    </row>
    <row r="88" spans="1:3">
      <c r="A88" s="4" t="s">
        <v>473</v>
      </c>
      <c r="B88" s="5" t="n">
        <v>362941</v>
      </c>
      <c r="C88" s="5" t="n">
        <v>344748</v>
      </c>
    </row>
    <row r="89" spans="1:3">
      <c r="A89" s="4" t="s">
        <v>494</v>
      </c>
    </row>
    <row r="90" spans="1:3">
      <c r="A90" s="3" t="s">
        <v>467</v>
      </c>
    </row>
    <row r="91" spans="1:3">
      <c r="A91" s="4" t="s">
        <v>473</v>
      </c>
      <c r="B91" s="6" t="n">
        <v>15902</v>
      </c>
      <c r="C91" s="6" t="n">
        <v>235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3</v>
      </c>
    </row>
    <row r="2" spans="1:3">
      <c r="A2" s="3" t="s">
        <v>496</v>
      </c>
    </row>
    <row r="3" spans="1:3">
      <c r="A3" s="4" t="s">
        <v>497</v>
      </c>
      <c r="B3" s="6" t="n">
        <v>379726</v>
      </c>
      <c r="C3" s="6" t="n">
        <v>370085</v>
      </c>
    </row>
    <row r="4" spans="1:3">
      <c r="A4" s="4" t="s">
        <v>498</v>
      </c>
      <c r="B4" s="5" t="n">
        <v>-883</v>
      </c>
      <c r="C4" s="5" t="n">
        <v>-1815</v>
      </c>
    </row>
    <row r="5" spans="1:3">
      <c r="A5" s="4" t="s">
        <v>499</v>
      </c>
      <c r="B5" s="5" t="n">
        <v>378843</v>
      </c>
      <c r="C5" s="5" t="n">
        <v>368270</v>
      </c>
    </row>
    <row r="6" spans="1:3">
      <c r="A6" s="4" t="s">
        <v>500</v>
      </c>
    </row>
    <row r="7" spans="1:3">
      <c r="A7" s="3" t="s">
        <v>496</v>
      </c>
    </row>
    <row r="8" spans="1:3">
      <c r="A8" s="4" t="s">
        <v>497</v>
      </c>
      <c r="B8" s="5" t="n">
        <v>362941</v>
      </c>
      <c r="C8" s="5" t="n">
        <v>344748</v>
      </c>
    </row>
    <row r="9" spans="1:3">
      <c r="A9" s="4" t="s">
        <v>498</v>
      </c>
      <c r="B9" s="5" t="n">
        <v>0</v>
      </c>
      <c r="C9" s="5" t="n">
        <v>0</v>
      </c>
    </row>
    <row r="10" spans="1:3">
      <c r="A10" s="4" t="s">
        <v>499</v>
      </c>
      <c r="B10" s="5" t="n">
        <v>362941</v>
      </c>
      <c r="C10" s="5" t="n">
        <v>344748</v>
      </c>
    </row>
    <row r="11" spans="1:3">
      <c r="A11" s="4" t="s">
        <v>501</v>
      </c>
    </row>
    <row r="12" spans="1:3">
      <c r="A12" s="3" t="s">
        <v>496</v>
      </c>
    </row>
    <row r="13" spans="1:3">
      <c r="A13" s="4" t="s">
        <v>497</v>
      </c>
      <c r="B13" s="5" t="n">
        <v>16785</v>
      </c>
      <c r="C13" s="5" t="n">
        <v>25337</v>
      </c>
    </row>
    <row r="14" spans="1:3">
      <c r="A14" s="4" t="s">
        <v>498</v>
      </c>
      <c r="B14" s="5" t="n">
        <v>-883</v>
      </c>
      <c r="C14" s="5" t="n">
        <v>-1815</v>
      </c>
    </row>
    <row r="15" spans="1:3">
      <c r="A15" s="4" t="s">
        <v>499</v>
      </c>
      <c r="B15" s="6" t="n">
        <v>15902</v>
      </c>
      <c r="C15" s="6" t="n">
        <v>235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33</v>
      </c>
      <c r="D2" s="2" t="s">
        <v>82</v>
      </c>
    </row>
    <row r="3" spans="1:4">
      <c r="A3" s="3" t="s">
        <v>114</v>
      </c>
    </row>
    <row r="4" spans="1:4">
      <c r="A4" s="4" t="s">
        <v>108</v>
      </c>
      <c r="B4" s="6" t="n">
        <v>153206</v>
      </c>
      <c r="C4" s="6" t="n">
        <v>143892</v>
      </c>
      <c r="D4" s="6" t="n">
        <v>60127</v>
      </c>
    </row>
    <row r="5" spans="1:4">
      <c r="A5" s="3" t="s">
        <v>115</v>
      </c>
    </row>
    <row r="6" spans="1:4">
      <c r="A6" s="4" t="s">
        <v>116</v>
      </c>
      <c r="B6" s="5" t="n">
        <v>-1240</v>
      </c>
      <c r="C6" s="5" t="n">
        <v>7929</v>
      </c>
      <c r="D6" s="5" t="n">
        <v>-41396</v>
      </c>
    </row>
    <row r="7" spans="1:4">
      <c r="A7" s="4" t="s">
        <v>117</v>
      </c>
      <c r="B7" s="6" t="n">
        <v>151966</v>
      </c>
      <c r="C7" s="6" t="n">
        <v>151821</v>
      </c>
      <c r="D7" s="6" t="n">
        <v>187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3</v>
      </c>
      <c r="D2" s="2" t="s">
        <v>82</v>
      </c>
    </row>
    <row r="3" spans="1:4">
      <c r="A3" s="3" t="s">
        <v>503</v>
      </c>
    </row>
    <row r="4" spans="1:4">
      <c r="A4" s="4" t="s">
        <v>504</v>
      </c>
      <c r="B4" s="6" t="n">
        <v>1815</v>
      </c>
    </row>
    <row r="5" spans="1:4">
      <c r="A5" s="4" t="s">
        <v>505</v>
      </c>
      <c r="B5" s="5" t="n">
        <v>883</v>
      </c>
      <c r="C5" s="6" t="n">
        <v>1815</v>
      </c>
    </row>
    <row r="6" spans="1:4">
      <c r="A6" s="4" t="s">
        <v>501</v>
      </c>
    </row>
    <row r="7" spans="1:4">
      <c r="A7" s="3" t="s">
        <v>503</v>
      </c>
    </row>
    <row r="8" spans="1:4">
      <c r="A8" s="4" t="s">
        <v>504</v>
      </c>
      <c r="B8" s="5" t="n">
        <v>1815</v>
      </c>
      <c r="C8" s="5" t="n">
        <v>2251</v>
      </c>
      <c r="D8" s="6" t="n">
        <v>66</v>
      </c>
    </row>
    <row r="9" spans="1:4">
      <c r="A9" s="4" t="s">
        <v>506</v>
      </c>
      <c r="B9" s="5" t="n">
        <v>9405</v>
      </c>
      <c r="C9" s="5" t="n">
        <v>12762</v>
      </c>
      <c r="D9" s="5" t="n">
        <v>6049</v>
      </c>
    </row>
    <row r="10" spans="1:4">
      <c r="A10" s="4" t="s">
        <v>507</v>
      </c>
      <c r="B10" s="5" t="n">
        <v>-10337</v>
      </c>
      <c r="C10" s="5" t="n">
        <v>-13198</v>
      </c>
      <c r="D10" s="5" t="n">
        <v>-3864</v>
      </c>
    </row>
    <row r="11" spans="1:4">
      <c r="A11" s="4" t="s">
        <v>505</v>
      </c>
      <c r="B11" s="5" t="n">
        <v>883</v>
      </c>
      <c r="C11" s="5" t="n">
        <v>1815</v>
      </c>
      <c r="D11" s="5" t="n">
        <v>2251</v>
      </c>
    </row>
    <row r="12" spans="1:4">
      <c r="A12" s="4" t="s">
        <v>508</v>
      </c>
    </row>
    <row r="13" spans="1:4">
      <c r="A13" s="3" t="s">
        <v>503</v>
      </c>
    </row>
    <row r="14" spans="1:4">
      <c r="A14" s="4" t="s">
        <v>504</v>
      </c>
      <c r="B14" s="5" t="n">
        <v>440</v>
      </c>
      <c r="C14" s="5" t="n">
        <v>582</v>
      </c>
      <c r="D14" s="5" t="n">
        <v>498</v>
      </c>
    </row>
    <row r="15" spans="1:4">
      <c r="A15" s="4" t="s">
        <v>506</v>
      </c>
      <c r="B15" s="5" t="n">
        <v>8056</v>
      </c>
      <c r="C15" s="5" t="n">
        <v>7057</v>
      </c>
      <c r="D15" s="5" t="n">
        <v>5944</v>
      </c>
    </row>
    <row r="16" spans="1:4">
      <c r="A16" s="4" t="s">
        <v>507</v>
      </c>
      <c r="B16" s="5" t="n">
        <v>-8244</v>
      </c>
      <c r="C16" s="5" t="n">
        <v>-7199</v>
      </c>
      <c r="D16" s="5" t="n">
        <v>-5860</v>
      </c>
    </row>
    <row r="17" spans="1:4">
      <c r="A17" s="4" t="s">
        <v>505</v>
      </c>
      <c r="B17" s="6" t="n">
        <v>252</v>
      </c>
      <c r="C17" s="6" t="n">
        <v>440</v>
      </c>
      <c r="D17" s="6" t="n">
        <v>5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9</v>
      </c>
      <c r="B1" s="2" t="s">
        <v>1</v>
      </c>
    </row>
    <row r="2" spans="1:4">
      <c r="B2" s="2" t="s">
        <v>2</v>
      </c>
      <c r="C2" s="2" t="s">
        <v>33</v>
      </c>
      <c r="D2" s="2" t="s">
        <v>82</v>
      </c>
    </row>
    <row r="3" spans="1:4">
      <c r="A3" s="3" t="s">
        <v>394</v>
      </c>
    </row>
    <row r="4" spans="1:4">
      <c r="A4" s="4" t="s">
        <v>510</v>
      </c>
      <c r="B4" s="6" t="n">
        <v>462604</v>
      </c>
      <c r="C4" s="6" t="n">
        <v>410261</v>
      </c>
    </row>
    <row r="5" spans="1:4">
      <c r="A5" s="4" t="s">
        <v>511</v>
      </c>
      <c r="B5" s="5" t="n">
        <v>-210959</v>
      </c>
      <c r="C5" s="5" t="n">
        <v>-179920</v>
      </c>
    </row>
    <row r="6" spans="1:4">
      <c r="A6" s="4" t="s">
        <v>43</v>
      </c>
      <c r="B6" s="5" t="n">
        <v>251645</v>
      </c>
      <c r="C6" s="5" t="n">
        <v>230341</v>
      </c>
    </row>
    <row r="7" spans="1:4">
      <c r="A7" s="4" t="s">
        <v>512</v>
      </c>
      <c r="B7" s="5" t="n">
        <v>36400</v>
      </c>
      <c r="C7" s="5" t="n">
        <v>44500</v>
      </c>
      <c r="D7" s="6" t="n">
        <v>26600</v>
      </c>
    </row>
    <row r="8" spans="1:4">
      <c r="A8" s="4" t="s">
        <v>513</v>
      </c>
    </row>
    <row r="9" spans="1:4">
      <c r="A9" s="3" t="s">
        <v>394</v>
      </c>
    </row>
    <row r="10" spans="1:4">
      <c r="A10" s="4" t="s">
        <v>510</v>
      </c>
      <c r="B10" s="5" t="n">
        <v>37578</v>
      </c>
      <c r="C10" s="5" t="n">
        <v>33700</v>
      </c>
    </row>
    <row r="11" spans="1:4">
      <c r="A11" s="4" t="s">
        <v>514</v>
      </c>
    </row>
    <row r="12" spans="1:4">
      <c r="A12" s="3" t="s">
        <v>394</v>
      </c>
    </row>
    <row r="13" spans="1:4">
      <c r="A13" s="4" t="s">
        <v>510</v>
      </c>
      <c r="B13" s="5" t="n">
        <v>76406</v>
      </c>
      <c r="C13" s="5" t="n">
        <v>63016</v>
      </c>
    </row>
    <row r="14" spans="1:4">
      <c r="A14" s="4" t="s">
        <v>515</v>
      </c>
    </row>
    <row r="15" spans="1:4">
      <c r="A15" s="3" t="s">
        <v>394</v>
      </c>
    </row>
    <row r="16" spans="1:4">
      <c r="A16" s="4" t="s">
        <v>510</v>
      </c>
      <c r="B16" s="6" t="n">
        <v>348620</v>
      </c>
      <c r="C16" s="6" t="n">
        <v>3135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6</v>
      </c>
      <c r="B1" s="2" t="s">
        <v>2</v>
      </c>
      <c r="C1" s="2" t="s">
        <v>33</v>
      </c>
    </row>
    <row r="2" spans="1:3">
      <c r="A2" s="3" t="s">
        <v>221</v>
      </c>
    </row>
    <row r="3" spans="1:3">
      <c r="A3" s="4" t="s">
        <v>517</v>
      </c>
      <c r="B3" s="6" t="n">
        <v>28130</v>
      </c>
      <c r="C3" s="6" t="n">
        <v>25203</v>
      </c>
    </row>
    <row r="4" spans="1:3">
      <c r="A4" s="4" t="s">
        <v>518</v>
      </c>
      <c r="B4" s="5" t="n">
        <v>12563</v>
      </c>
      <c r="C4" s="5" t="n">
        <v>14812</v>
      </c>
    </row>
    <row r="5" spans="1:3">
      <c r="A5" s="4" t="s">
        <v>519</v>
      </c>
      <c r="B5" s="5" t="n">
        <v>12636</v>
      </c>
      <c r="C5" s="5" t="n">
        <v>1117</v>
      </c>
    </row>
    <row r="6" spans="1:3">
      <c r="A6" s="4" t="s">
        <v>520</v>
      </c>
      <c r="B6" s="5" t="n">
        <v>6886</v>
      </c>
      <c r="C6" s="5" t="n">
        <v>4791</v>
      </c>
    </row>
    <row r="7" spans="1:3">
      <c r="A7" s="4" t="s">
        <v>521</v>
      </c>
      <c r="B7" s="5" t="n">
        <v>6191</v>
      </c>
      <c r="C7" s="5" t="n">
        <v>7767</v>
      </c>
    </row>
    <row r="8" spans="1:3">
      <c r="A8" s="4" t="s">
        <v>522</v>
      </c>
      <c r="B8" s="5" t="n">
        <v>4501</v>
      </c>
      <c r="C8" s="5" t="n">
        <v>7560</v>
      </c>
    </row>
    <row r="9" spans="1:3">
      <c r="A9" s="4" t="s">
        <v>523</v>
      </c>
      <c r="B9" s="5" t="n">
        <v>3541</v>
      </c>
      <c r="C9" s="5" t="n">
        <v>3465</v>
      </c>
    </row>
    <row r="10" spans="1:3">
      <c r="A10" s="4" t="s">
        <v>524</v>
      </c>
      <c r="B10" s="5" t="n">
        <v>1534</v>
      </c>
      <c r="C10" s="5" t="n">
        <v>1402</v>
      </c>
    </row>
    <row r="11" spans="1:3">
      <c r="A11" s="4" t="s">
        <v>525</v>
      </c>
      <c r="B11" s="5" t="n">
        <v>252</v>
      </c>
      <c r="C11" s="5" t="n">
        <v>440</v>
      </c>
    </row>
    <row r="12" spans="1:3">
      <c r="A12" s="4" t="s">
        <v>526</v>
      </c>
      <c r="B12" s="5" t="n">
        <v>0</v>
      </c>
      <c r="C12" s="5" t="n">
        <v>1336</v>
      </c>
    </row>
    <row r="13" spans="1:3">
      <c r="A13" s="4" t="s">
        <v>527</v>
      </c>
      <c r="B13" s="5" t="n">
        <v>20694</v>
      </c>
      <c r="C13" s="5" t="n">
        <v>16438</v>
      </c>
    </row>
    <row r="14" spans="1:3">
      <c r="A14" s="4" t="s">
        <v>50</v>
      </c>
      <c r="B14" s="6" t="n">
        <v>96928</v>
      </c>
      <c r="C14" s="6" t="n">
        <v>843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48</v>
      </c>
    </row>
    <row r="2" spans="1:2">
      <c r="A2" s="3" t="s">
        <v>224</v>
      </c>
    </row>
    <row r="3" spans="1:2">
      <c r="A3" s="5" t="n">
        <v>2019</v>
      </c>
      <c r="B3" s="6" t="n">
        <v>0</v>
      </c>
    </row>
    <row r="4" spans="1:2">
      <c r="A4" s="5" t="n">
        <v>2020</v>
      </c>
      <c r="B4" s="5" t="n">
        <v>0</v>
      </c>
    </row>
    <row r="5" spans="1:2">
      <c r="A5" s="5" t="n">
        <v>2021</v>
      </c>
      <c r="B5" s="5" t="n">
        <v>0</v>
      </c>
    </row>
    <row r="6" spans="1:2">
      <c r="A6" s="5" t="n">
        <v>2022</v>
      </c>
      <c r="B6" s="5" t="n">
        <v>0</v>
      </c>
    </row>
    <row r="7" spans="1:2">
      <c r="A7" s="5" t="n">
        <v>2023</v>
      </c>
      <c r="B7" s="5" t="n">
        <v>295000</v>
      </c>
    </row>
    <row r="8" spans="1:2">
      <c r="A8" s="4" t="s">
        <v>529</v>
      </c>
      <c r="B8" s="5" t="n">
        <v>300000</v>
      </c>
    </row>
    <row r="9" spans="1:2">
      <c r="A9" s="4" t="s">
        <v>530</v>
      </c>
      <c r="B9" s="6" t="n">
        <v>59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1</v>
      </c>
      <c r="B1" s="2" t="s">
        <v>2</v>
      </c>
      <c r="C1" s="2" t="s">
        <v>33</v>
      </c>
    </row>
    <row r="2" spans="1:3">
      <c r="A2" s="3" t="s">
        <v>532</v>
      </c>
    </row>
    <row r="3" spans="1:3">
      <c r="A3" s="4" t="s">
        <v>533</v>
      </c>
      <c r="B3" s="6" t="n">
        <v>295000</v>
      </c>
    </row>
    <row r="4" spans="1:3">
      <c r="A4" s="4" t="s">
        <v>55</v>
      </c>
      <c r="B4" s="5" t="n">
        <v>295887</v>
      </c>
      <c r="C4" s="6" t="n">
        <v>295243</v>
      </c>
    </row>
    <row r="5" spans="1:3">
      <c r="A5" s="4" t="s">
        <v>530</v>
      </c>
      <c r="B5" s="5" t="n">
        <v>590887</v>
      </c>
      <c r="C5" s="5" t="n">
        <v>402243</v>
      </c>
    </row>
    <row r="6" spans="1:3">
      <c r="A6" s="4" t="s">
        <v>534</v>
      </c>
      <c r="B6" s="5" t="n">
        <v>4100</v>
      </c>
      <c r="C6" s="5" t="n">
        <v>4800</v>
      </c>
    </row>
    <row r="7" spans="1:3">
      <c r="A7" s="4" t="s">
        <v>535</v>
      </c>
    </row>
    <row r="8" spans="1:3">
      <c r="A8" s="3" t="s">
        <v>532</v>
      </c>
    </row>
    <row r="9" spans="1:3">
      <c r="A9" s="4" t="s">
        <v>533</v>
      </c>
      <c r="B9" s="5" t="n">
        <v>295000</v>
      </c>
      <c r="C9" s="5" t="n">
        <v>107000</v>
      </c>
    </row>
    <row r="10" spans="1:3">
      <c r="A10" s="4" t="s">
        <v>536</v>
      </c>
    </row>
    <row r="11" spans="1:3">
      <c r="A11" s="3" t="s">
        <v>532</v>
      </c>
    </row>
    <row r="12" spans="1:3">
      <c r="A12" s="4" t="s">
        <v>55</v>
      </c>
      <c r="B12" s="6" t="n">
        <v>295887</v>
      </c>
      <c r="C12" s="6" t="n">
        <v>2952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 customWidth="1" max="6" min="6" width="21"/>
    <col customWidth="1" max="7" min="7" width="20"/>
  </cols>
  <sheetData>
    <row r="1" spans="1:7">
      <c r="A1" s="1" t="s">
        <v>537</v>
      </c>
      <c r="B1" s="2" t="s">
        <v>538</v>
      </c>
      <c r="C1" s="2" t="s">
        <v>539</v>
      </c>
      <c r="D1" s="2" t="s">
        <v>148</v>
      </c>
      <c r="E1" s="2" t="s">
        <v>149</v>
      </c>
      <c r="F1" s="2" t="s">
        <v>150</v>
      </c>
      <c r="G1" s="2" t="s">
        <v>540</v>
      </c>
    </row>
    <row r="2" spans="1:7">
      <c r="A2" s="3" t="s">
        <v>532</v>
      </c>
    </row>
    <row r="3" spans="1:7">
      <c r="A3" s="4" t="s">
        <v>541</v>
      </c>
      <c r="B3" s="5" t="n">
        <v>3</v>
      </c>
      <c r="C3" s="8" t="n">
        <v>2.75</v>
      </c>
    </row>
    <row r="4" spans="1:7">
      <c r="A4" s="4" t="s">
        <v>533</v>
      </c>
      <c r="D4" s="6" t="n">
        <v>295000000</v>
      </c>
    </row>
    <row r="5" spans="1:7">
      <c r="A5" s="4" t="s">
        <v>542</v>
      </c>
      <c r="D5" s="6" t="n">
        <v>6200000</v>
      </c>
      <c r="E5" s="6" t="n">
        <v>10100000</v>
      </c>
    </row>
    <row r="6" spans="1:7">
      <c r="A6" s="4" t="s">
        <v>543</v>
      </c>
      <c r="D6" s="8" t="n">
        <v>2.25</v>
      </c>
    </row>
    <row r="7" spans="1:7">
      <c r="A7" s="4" t="s">
        <v>103</v>
      </c>
      <c r="D7" s="6" t="n">
        <v>0</v>
      </c>
      <c r="E7" s="5" t="n">
        <v>14114000</v>
      </c>
      <c r="F7" s="6" t="n">
        <v>0</v>
      </c>
    </row>
    <row r="8" spans="1:7">
      <c r="A8" s="4" t="s">
        <v>544</v>
      </c>
    </row>
    <row r="9" spans="1:7">
      <c r="A9" s="3" t="s">
        <v>532</v>
      </c>
    </row>
    <row r="10" spans="1:7">
      <c r="A10" s="4" t="s">
        <v>545</v>
      </c>
      <c r="G10" s="4" t="s">
        <v>546</v>
      </c>
    </row>
    <row r="11" spans="1:7">
      <c r="A11" s="4" t="s">
        <v>547</v>
      </c>
      <c r="G11" s="6" t="n">
        <v>300000000</v>
      </c>
    </row>
    <row r="12" spans="1:7">
      <c r="A12" s="4" t="s">
        <v>548</v>
      </c>
    </row>
    <row r="13" spans="1:7">
      <c r="A13" s="3" t="s">
        <v>532</v>
      </c>
    </row>
    <row r="14" spans="1:7">
      <c r="A14" s="4" t="s">
        <v>545</v>
      </c>
      <c r="G14" s="4" t="s">
        <v>549</v>
      </c>
    </row>
    <row r="15" spans="1:7">
      <c r="A15" s="4" t="s">
        <v>547</v>
      </c>
      <c r="G15" s="6" t="n">
        <v>200000000</v>
      </c>
    </row>
    <row r="16" spans="1:7">
      <c r="A16" s="4" t="s">
        <v>535</v>
      </c>
    </row>
    <row r="17" spans="1:7">
      <c r="A17" s="3" t="s">
        <v>532</v>
      </c>
    </row>
    <row r="18" spans="1:7">
      <c r="A18" s="4" t="s">
        <v>550</v>
      </c>
      <c r="B18" s="6" t="n">
        <v>425000000</v>
      </c>
      <c r="C18" s="6" t="n">
        <v>400000000</v>
      </c>
    </row>
    <row r="19" spans="1:7">
      <c r="A19" s="4" t="s">
        <v>533</v>
      </c>
      <c r="D19" s="5" t="n">
        <v>295000000</v>
      </c>
      <c r="E19" s="6" t="n">
        <v>107000000</v>
      </c>
    </row>
    <row r="20" spans="1:7">
      <c r="A20" s="4" t="s">
        <v>542</v>
      </c>
      <c r="D20" s="5" t="n">
        <v>3200000</v>
      </c>
    </row>
    <row r="21" spans="1:7">
      <c r="A21" s="4" t="s">
        <v>551</v>
      </c>
      <c r="D21" s="6" t="n">
        <v>126800000</v>
      </c>
    </row>
    <row r="22" spans="1:7">
      <c r="A22" s="4" t="s">
        <v>552</v>
      </c>
      <c r="D22" s="4" t="s">
        <v>553</v>
      </c>
    </row>
    <row r="23" spans="1:7">
      <c r="A23" s="4" t="s">
        <v>554</v>
      </c>
      <c r="D23" s="4" t="s">
        <v>555</v>
      </c>
    </row>
    <row r="24" spans="1:7">
      <c r="A24" s="4" t="s">
        <v>556</v>
      </c>
      <c r="D24" s="6" t="n">
        <v>188000000</v>
      </c>
    </row>
    <row r="25" spans="1:7">
      <c r="A25" s="4" t="s">
        <v>557</v>
      </c>
    </row>
    <row r="26" spans="1:7">
      <c r="A26" s="3" t="s">
        <v>532</v>
      </c>
    </row>
    <row r="27" spans="1:7">
      <c r="A27" s="4" t="s">
        <v>558</v>
      </c>
      <c r="D27" s="4" t="s">
        <v>559</v>
      </c>
    </row>
    <row r="28" spans="1:7">
      <c r="A28" s="4" t="s">
        <v>560</v>
      </c>
    </row>
    <row r="29" spans="1:7">
      <c r="A29" s="3" t="s">
        <v>532</v>
      </c>
    </row>
    <row r="30" spans="1:7">
      <c r="A30" s="4" t="s">
        <v>558</v>
      </c>
      <c r="D30" s="4" t="s">
        <v>561</v>
      </c>
    </row>
    <row r="31" spans="1:7">
      <c r="A31" s="4" t="s">
        <v>562</v>
      </c>
    </row>
    <row r="32" spans="1:7">
      <c r="A32" s="3" t="s">
        <v>532</v>
      </c>
    </row>
    <row r="33" spans="1:7">
      <c r="A33" s="4" t="s">
        <v>545</v>
      </c>
      <c r="D33" s="4" t="s">
        <v>563</v>
      </c>
    </row>
    <row r="34" spans="1:7">
      <c r="A34" s="4" t="s">
        <v>564</v>
      </c>
    </row>
    <row r="35" spans="1:7">
      <c r="A35" s="3" t="s">
        <v>532</v>
      </c>
    </row>
    <row r="36" spans="1:7">
      <c r="A36" s="4" t="s">
        <v>541</v>
      </c>
      <c r="B36" s="5" t="n">
        <v>4</v>
      </c>
      <c r="C36" s="11"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21"/>
    <col customWidth="1" max="3" min="3" width="26"/>
    <col customWidth="1" max="4" min="4" width="21"/>
    <col customWidth="1" max="5" min="5" width="21"/>
  </cols>
  <sheetData>
    <row r="1" spans="1:5">
      <c r="A1" s="1" t="s">
        <v>565</v>
      </c>
      <c r="B1" s="2" t="s">
        <v>405</v>
      </c>
      <c r="C1" s="2" t="s">
        <v>1</v>
      </c>
    </row>
    <row r="2" spans="1:5">
      <c r="B2" s="2" t="s">
        <v>149</v>
      </c>
      <c r="C2" s="2" t="s">
        <v>566</v>
      </c>
      <c r="D2" s="2" t="s">
        <v>149</v>
      </c>
      <c r="E2" s="2" t="s">
        <v>150</v>
      </c>
    </row>
    <row r="3" spans="1:5">
      <c r="A3" s="3" t="s">
        <v>567</v>
      </c>
    </row>
    <row r="4" spans="1:5">
      <c r="A4" s="4" t="s">
        <v>369</v>
      </c>
      <c r="E4" s="4" t="s">
        <v>370</v>
      </c>
    </row>
    <row r="5" spans="1:5">
      <c r="A5" s="4" t="s">
        <v>568</v>
      </c>
      <c r="B5" s="6" t="n">
        <v>27300000</v>
      </c>
      <c r="C5" s="6" t="n">
        <v>1500000</v>
      </c>
    </row>
    <row r="6" spans="1:5">
      <c r="A6" s="4" t="s">
        <v>569</v>
      </c>
      <c r="C6" s="5" t="n">
        <v>204700000</v>
      </c>
    </row>
    <row r="7" spans="1:5">
      <c r="A7" s="4" t="s">
        <v>570</v>
      </c>
      <c r="B7" s="5" t="n">
        <v>6219000</v>
      </c>
      <c r="C7" s="6" t="n">
        <v>6430000</v>
      </c>
      <c r="D7" s="6" t="n">
        <v>6219000</v>
      </c>
    </row>
    <row r="8" spans="1:5">
      <c r="A8" s="4" t="s">
        <v>571</v>
      </c>
      <c r="C8" s="4" t="s">
        <v>572</v>
      </c>
    </row>
    <row r="9" spans="1:5">
      <c r="A9" s="4" t="s">
        <v>573</v>
      </c>
      <c r="B9" s="5" t="n">
        <v>0</v>
      </c>
      <c r="C9" s="6" t="n">
        <v>0</v>
      </c>
      <c r="D9" s="5" t="n">
        <v>0</v>
      </c>
    </row>
    <row r="10" spans="1:5">
      <c r="A10" s="4" t="s">
        <v>574</v>
      </c>
      <c r="B10" s="6" t="n">
        <v>0</v>
      </c>
      <c r="C10" s="5" t="n">
        <v>0</v>
      </c>
      <c r="D10" s="5" t="n">
        <v>0</v>
      </c>
    </row>
    <row r="11" spans="1:5">
      <c r="A11" s="4" t="s">
        <v>575</v>
      </c>
      <c r="C11" s="6" t="n">
        <v>0</v>
      </c>
      <c r="D11" s="6" t="n">
        <v>0</v>
      </c>
      <c r="E11" s="6" t="n">
        <v>0</v>
      </c>
    </row>
    <row r="12" spans="1:5">
      <c r="A12" s="4" t="s">
        <v>576</v>
      </c>
      <c r="C12" s="5" t="n">
        <v>6</v>
      </c>
    </row>
    <row r="13" spans="1:5">
      <c r="A13" s="4" t="s">
        <v>355</v>
      </c>
    </row>
    <row r="14" spans="1:5">
      <c r="A14" s="3" t="s">
        <v>567</v>
      </c>
    </row>
    <row r="15" spans="1:5">
      <c r="A15" s="4" t="s">
        <v>369</v>
      </c>
      <c r="C15" s="4" t="s">
        <v>403</v>
      </c>
      <c r="D15" s="4" t="s">
        <v>370</v>
      </c>
    </row>
    <row r="16" spans="1:5">
      <c r="A16" s="4" t="s">
        <v>426</v>
      </c>
    </row>
    <row r="17" spans="1:5">
      <c r="A17" s="3" t="s">
        <v>567</v>
      </c>
    </row>
    <row r="18" spans="1:5">
      <c r="A18" s="4" t="s">
        <v>369</v>
      </c>
      <c r="C18" s="4" t="s">
        <v>577</v>
      </c>
    </row>
    <row r="19" spans="1:5">
      <c r="A19" s="4" t="s">
        <v>578</v>
      </c>
    </row>
    <row r="20" spans="1:5">
      <c r="A20" s="3" t="s">
        <v>567</v>
      </c>
    </row>
    <row r="21" spans="1:5">
      <c r="A21" s="4" t="s">
        <v>369</v>
      </c>
      <c r="C21" s="4" t="s">
        <v>579</v>
      </c>
    </row>
    <row r="22" spans="1:5">
      <c r="A22" s="4" t="s">
        <v>580</v>
      </c>
    </row>
    <row r="23" spans="1:5">
      <c r="A23" s="3" t="s">
        <v>567</v>
      </c>
    </row>
    <row r="24" spans="1:5">
      <c r="A24" s="4" t="s">
        <v>369</v>
      </c>
      <c r="C24" s="4" t="s">
        <v>577</v>
      </c>
    </row>
    <row r="25" spans="1:5">
      <c r="A25" s="4" t="s">
        <v>581</v>
      </c>
    </row>
    <row r="26" spans="1:5">
      <c r="A26" s="3" t="s">
        <v>567</v>
      </c>
    </row>
    <row r="27" spans="1:5">
      <c r="A27" s="4" t="s">
        <v>369</v>
      </c>
      <c r="C27" s="4" t="s">
        <v>582</v>
      </c>
    </row>
    <row r="28" spans="1:5">
      <c r="A28" s="4" t="s">
        <v>583</v>
      </c>
    </row>
    <row r="29" spans="1:5">
      <c r="A29" s="3" t="s">
        <v>567</v>
      </c>
    </row>
    <row r="30" spans="1:5">
      <c r="A30" s="4" t="s">
        <v>369</v>
      </c>
      <c r="C30" s="4" t="s">
        <v>56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4</v>
      </c>
      <c r="B1" s="2" t="s">
        <v>405</v>
      </c>
      <c r="C1" s="2" t="s">
        <v>1</v>
      </c>
    </row>
    <row r="2" spans="1:5">
      <c r="B2" s="2" t="s">
        <v>33</v>
      </c>
      <c r="C2" s="2" t="s">
        <v>2</v>
      </c>
      <c r="D2" s="2" t="s">
        <v>33</v>
      </c>
      <c r="E2" s="2" t="s">
        <v>82</v>
      </c>
    </row>
    <row r="3" spans="1:5">
      <c r="A3" s="3" t="s">
        <v>585</v>
      </c>
    </row>
    <row r="4" spans="1:5">
      <c r="A4" s="4" t="s">
        <v>586</v>
      </c>
      <c r="C4" s="6" t="n">
        <v>125056</v>
      </c>
      <c r="D4" s="6" t="n">
        <v>93365</v>
      </c>
      <c r="E4" s="6" t="n">
        <v>30804</v>
      </c>
    </row>
    <row r="5" spans="1:5">
      <c r="A5" s="4" t="s">
        <v>587</v>
      </c>
      <c r="C5" s="5" t="n">
        <v>80253</v>
      </c>
      <c r="D5" s="5" t="n">
        <v>78947</v>
      </c>
      <c r="E5" s="5" t="n">
        <v>62643</v>
      </c>
    </row>
    <row r="6" spans="1:5">
      <c r="A6" s="4" t="s">
        <v>106</v>
      </c>
      <c r="C6" s="5" t="n">
        <v>205309</v>
      </c>
      <c r="D6" s="5" t="n">
        <v>172312</v>
      </c>
      <c r="E6" s="5" t="n">
        <v>93447</v>
      </c>
    </row>
    <row r="7" spans="1:5">
      <c r="A7" s="3" t="s">
        <v>588</v>
      </c>
    </row>
    <row r="8" spans="1:5">
      <c r="A8" s="4" t="s">
        <v>589</v>
      </c>
      <c r="C8" s="5" t="n">
        <v>18751</v>
      </c>
      <c r="D8" s="5" t="n">
        <v>15995</v>
      </c>
      <c r="E8" s="5" t="n">
        <v>1419</v>
      </c>
    </row>
    <row r="9" spans="1:5">
      <c r="A9" s="4" t="s">
        <v>587</v>
      </c>
      <c r="C9" s="5" t="n">
        <v>23231</v>
      </c>
      <c r="D9" s="5" t="n">
        <v>23340</v>
      </c>
      <c r="E9" s="5" t="n">
        <v>18787</v>
      </c>
    </row>
    <row r="10" spans="1:5">
      <c r="A10" s="4" t="s">
        <v>590</v>
      </c>
      <c r="C10" s="5" t="n">
        <v>2506</v>
      </c>
      <c r="D10" s="5" t="n">
        <v>968</v>
      </c>
      <c r="E10" s="5" t="n">
        <v>1139</v>
      </c>
    </row>
    <row r="11" spans="1:5">
      <c r="A11" s="4" t="s">
        <v>591</v>
      </c>
      <c r="C11" s="5" t="n">
        <v>44488</v>
      </c>
      <c r="D11" s="5" t="n">
        <v>40303</v>
      </c>
      <c r="E11" s="5" t="n">
        <v>21345</v>
      </c>
    </row>
    <row r="12" spans="1:5">
      <c r="A12" s="3" t="s">
        <v>592</v>
      </c>
    </row>
    <row r="13" spans="1:5">
      <c r="A13" s="4" t="s">
        <v>589</v>
      </c>
      <c r="C13" s="5" t="n">
        <v>7621</v>
      </c>
      <c r="D13" s="5" t="n">
        <v>-11509</v>
      </c>
      <c r="E13" s="5" t="n">
        <v>11826</v>
      </c>
    </row>
    <row r="14" spans="1:5">
      <c r="A14" s="4" t="s">
        <v>587</v>
      </c>
      <c r="C14" s="5" t="n">
        <v>-566</v>
      </c>
      <c r="D14" s="5" t="n">
        <v>-1079</v>
      </c>
      <c r="E14" s="5" t="n">
        <v>-528</v>
      </c>
    </row>
    <row r="15" spans="1:5">
      <c r="A15" s="4" t="s">
        <v>590</v>
      </c>
      <c r="C15" s="5" t="n">
        <v>560</v>
      </c>
      <c r="D15" s="5" t="n">
        <v>705</v>
      </c>
      <c r="E15" s="5" t="n">
        <v>677</v>
      </c>
    </row>
    <row r="16" spans="1:5">
      <c r="A16" s="4" t="s">
        <v>593</v>
      </c>
      <c r="C16" s="5" t="n">
        <v>7615</v>
      </c>
      <c r="D16" s="5" t="n">
        <v>-11883</v>
      </c>
      <c r="E16" s="5" t="n">
        <v>11975</v>
      </c>
    </row>
    <row r="17" spans="1:5">
      <c r="A17" s="4" t="s">
        <v>107</v>
      </c>
      <c r="C17" s="5" t="n">
        <v>52103</v>
      </c>
      <c r="D17" s="5" t="n">
        <v>28420</v>
      </c>
      <c r="E17" s="6" t="n">
        <v>33320</v>
      </c>
    </row>
    <row r="18" spans="1:5">
      <c r="A18" s="4" t="s">
        <v>594</v>
      </c>
      <c r="B18" s="6" t="n">
        <v>1900</v>
      </c>
      <c r="D18" s="5" t="n">
        <v>1900</v>
      </c>
    </row>
    <row r="19" spans="1:5">
      <c r="A19" s="4" t="s">
        <v>568</v>
      </c>
      <c r="B19" s="6" t="n">
        <v>27300</v>
      </c>
      <c r="C19" s="5" t="n">
        <v>1500</v>
      </c>
    </row>
    <row r="20" spans="1:5">
      <c r="A20" s="4" t="s">
        <v>595</v>
      </c>
      <c r="C20" s="6" t="n">
        <v>800</v>
      </c>
    </row>
    <row r="21" spans="1:5">
      <c r="A21" s="4" t="s">
        <v>596</v>
      </c>
      <c r="D21" s="6" t="n">
        <v>292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3</v>
      </c>
    </row>
    <row r="2" spans="1:3">
      <c r="A2" s="3" t="s">
        <v>598</v>
      </c>
    </row>
    <row r="3" spans="1:3">
      <c r="A3" s="4" t="s">
        <v>599</v>
      </c>
      <c r="B3" s="6" t="n">
        <v>8073</v>
      </c>
      <c r="C3" s="6" t="n">
        <v>6752</v>
      </c>
    </row>
    <row r="4" spans="1:3">
      <c r="A4" s="4" t="s">
        <v>600</v>
      </c>
      <c r="B4" s="5" t="n">
        <v>7489</v>
      </c>
      <c r="C4" s="5" t="n">
        <v>7002</v>
      </c>
    </row>
    <row r="5" spans="1:3">
      <c r="A5" s="4" t="s">
        <v>601</v>
      </c>
      <c r="B5" s="5" t="n">
        <v>3494</v>
      </c>
      <c r="C5" s="5" t="n">
        <v>2058</v>
      </c>
    </row>
    <row r="6" spans="1:3">
      <c r="A6" s="4" t="s">
        <v>602</v>
      </c>
      <c r="B6" s="5" t="n">
        <v>1912</v>
      </c>
      <c r="C6" s="5" t="n">
        <v>1749</v>
      </c>
    </row>
    <row r="7" spans="1:3">
      <c r="A7" s="4" t="s">
        <v>603</v>
      </c>
      <c r="B7" s="5" t="n">
        <v>6430</v>
      </c>
      <c r="C7" s="5" t="n">
        <v>6219</v>
      </c>
    </row>
    <row r="8" spans="1:3">
      <c r="A8" s="4" t="s">
        <v>445</v>
      </c>
      <c r="B8" s="5" t="n">
        <v>6027</v>
      </c>
      <c r="C8" s="5" t="n">
        <v>5459</v>
      </c>
    </row>
    <row r="9" spans="1:3">
      <c r="A9" s="4" t="s">
        <v>604</v>
      </c>
      <c r="B9" s="5" t="n">
        <v>33425</v>
      </c>
      <c r="C9" s="5" t="n">
        <v>29239</v>
      </c>
    </row>
    <row r="10" spans="1:3">
      <c r="A10" s="3" t="s">
        <v>605</v>
      </c>
    </row>
    <row r="11" spans="1:3">
      <c r="A11" s="4" t="s">
        <v>437</v>
      </c>
      <c r="B11" s="5" t="n">
        <v>66734</v>
      </c>
      <c r="C11" s="5" t="n">
        <v>55121</v>
      </c>
    </row>
    <row r="12" spans="1:3">
      <c r="A12" s="4" t="s">
        <v>606</v>
      </c>
      <c r="B12" s="5" t="n">
        <v>1668</v>
      </c>
      <c r="C12" s="5" t="n">
        <v>1054</v>
      </c>
    </row>
    <row r="13" spans="1:3">
      <c r="A13" s="4" t="s">
        <v>445</v>
      </c>
      <c r="B13" s="5" t="n">
        <v>1807</v>
      </c>
      <c r="C13" s="5" t="n">
        <v>2645</v>
      </c>
    </row>
    <row r="14" spans="1:3">
      <c r="A14" s="4" t="s">
        <v>607</v>
      </c>
      <c r="B14" s="5" t="n">
        <v>70209</v>
      </c>
      <c r="C14" s="5" t="n">
        <v>58820</v>
      </c>
    </row>
    <row r="15" spans="1:3">
      <c r="A15" s="4" t="s">
        <v>608</v>
      </c>
      <c r="B15" s="5" t="n">
        <v>36784</v>
      </c>
      <c r="C15" s="5" t="n">
        <v>29581</v>
      </c>
    </row>
    <row r="16" spans="1:3">
      <c r="A16" s="4" t="s">
        <v>570</v>
      </c>
      <c r="B16" s="5" t="n">
        <v>-6430</v>
      </c>
      <c r="C16" s="5" t="n">
        <v>-6219</v>
      </c>
    </row>
    <row r="17" spans="1:3">
      <c r="A17" s="4" t="s">
        <v>609</v>
      </c>
      <c r="B17" s="5" t="n">
        <v>-43214</v>
      </c>
      <c r="C17" s="5" t="n">
        <v>-35800</v>
      </c>
    </row>
    <row r="18" spans="1:3">
      <c r="A18" s="4" t="s">
        <v>47</v>
      </c>
      <c r="B18" s="5" t="n">
        <v>11640</v>
      </c>
      <c r="C18" s="5" t="n">
        <v>11237</v>
      </c>
    </row>
    <row r="19" spans="1:3">
      <c r="A19" s="4" t="s">
        <v>56</v>
      </c>
      <c r="B19" s="6" t="n">
        <v>-54854</v>
      </c>
      <c r="C19" s="6" t="n">
        <v>-470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3</v>
      </c>
      <c r="D2" s="2" t="s">
        <v>82</v>
      </c>
    </row>
    <row r="3" spans="1:4">
      <c r="A3" s="3" t="s">
        <v>227</v>
      </c>
    </row>
    <row r="4" spans="1:4">
      <c r="A4" s="4" t="s">
        <v>369</v>
      </c>
      <c r="D4" s="4" t="s">
        <v>370</v>
      </c>
    </row>
    <row r="5" spans="1:4">
      <c r="A5" s="4" t="s">
        <v>611</v>
      </c>
      <c r="B5" s="6" t="n">
        <v>43115</v>
      </c>
      <c r="C5" s="6" t="n">
        <v>60309</v>
      </c>
      <c r="D5" s="6" t="n">
        <v>32706</v>
      </c>
    </row>
    <row r="6" spans="1:4">
      <c r="A6" s="4" t="s">
        <v>612</v>
      </c>
      <c r="B6" s="5" t="n">
        <v>2422</v>
      </c>
      <c r="C6" s="5" t="n">
        <v>1087</v>
      </c>
      <c r="D6" s="5" t="n">
        <v>1181</v>
      </c>
    </row>
    <row r="7" spans="1:4">
      <c r="A7" s="4" t="s">
        <v>613</v>
      </c>
      <c r="B7" s="5" t="n">
        <v>644</v>
      </c>
      <c r="C7" s="5" t="n">
        <v>586</v>
      </c>
      <c r="D7" s="5" t="n">
        <v>636</v>
      </c>
    </row>
    <row r="8" spans="1:4">
      <c r="A8" s="4" t="s">
        <v>614</v>
      </c>
      <c r="B8" s="5" t="n">
        <v>6031</v>
      </c>
      <c r="C8" s="5" t="n">
        <v>-5442</v>
      </c>
      <c r="D8" s="5" t="n">
        <v>-3642</v>
      </c>
    </row>
    <row r="9" spans="1:4">
      <c r="A9" s="4" t="s">
        <v>615</v>
      </c>
      <c r="B9" s="5" t="n">
        <v>-1494</v>
      </c>
      <c r="C9" s="5" t="n">
        <v>-27269</v>
      </c>
      <c r="D9" s="5" t="n">
        <v>0</v>
      </c>
    </row>
    <row r="10" spans="1:4">
      <c r="A10" s="4" t="s">
        <v>616</v>
      </c>
      <c r="B10" s="5" t="n">
        <v>1827</v>
      </c>
      <c r="C10" s="5" t="n">
        <v>0</v>
      </c>
      <c r="D10" s="5" t="n">
        <v>0</v>
      </c>
    </row>
    <row r="11" spans="1:4">
      <c r="A11" s="4" t="s">
        <v>617</v>
      </c>
      <c r="B11" s="5" t="n">
        <v>0</v>
      </c>
      <c r="C11" s="5" t="n">
        <v>0</v>
      </c>
      <c r="D11" s="5" t="n">
        <v>2659</v>
      </c>
    </row>
    <row r="12" spans="1:4">
      <c r="A12" s="4" t="s">
        <v>618</v>
      </c>
      <c r="B12" s="5" t="n">
        <v>202</v>
      </c>
      <c r="C12" s="5" t="n">
        <v>-265</v>
      </c>
      <c r="D12" s="5" t="n">
        <v>416</v>
      </c>
    </row>
    <row r="13" spans="1:4">
      <c r="A13" s="4" t="s">
        <v>107</v>
      </c>
      <c r="B13" s="6" t="n">
        <v>52103</v>
      </c>
      <c r="C13" s="6" t="n">
        <v>28420</v>
      </c>
      <c r="D13" s="6" t="n">
        <v>33320</v>
      </c>
    </row>
    <row r="14" spans="1:4">
      <c r="A14" s="4" t="s">
        <v>619</v>
      </c>
      <c r="B14" s="4" t="s">
        <v>620</v>
      </c>
      <c r="C14" s="4" t="s">
        <v>621</v>
      </c>
      <c r="D14" s="4" t="s">
        <v>622</v>
      </c>
    </row>
    <row r="15" spans="1:4">
      <c r="A15" s="4" t="s">
        <v>623</v>
      </c>
      <c r="B15" s="6" t="n">
        <v>3300</v>
      </c>
      <c r="C15" s="6" t="n">
        <v>4000</v>
      </c>
      <c r="D15" s="6" t="n">
        <v>1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37"/>
    <col customWidth="1" max="8" min="8" width="30"/>
  </cols>
  <sheetData>
    <row r="1" spans="1:8">
      <c r="A1" s="1" t="s">
        <v>118</v>
      </c>
      <c r="B1" s="2" t="s">
        <v>119</v>
      </c>
      <c r="C1" s="2" t="s">
        <v>120</v>
      </c>
      <c r="D1" s="2" t="s">
        <v>121</v>
      </c>
      <c r="E1" s="2" t="s">
        <v>122</v>
      </c>
      <c r="F1" s="2" t="s">
        <v>123</v>
      </c>
      <c r="G1" s="2" t="s">
        <v>124</v>
      </c>
      <c r="H1" s="2" t="s">
        <v>125</v>
      </c>
    </row>
    <row r="2" spans="1:8">
      <c r="A2" s="4" t="s">
        <v>126</v>
      </c>
      <c r="C2" s="5" t="n">
        <v>0</v>
      </c>
      <c r="D2" s="5" t="n">
        <v>40288</v>
      </c>
      <c r="H2" s="5" t="n">
        <v>12052</v>
      </c>
    </row>
    <row r="3" spans="1:8">
      <c r="A3" s="4" t="s">
        <v>127</v>
      </c>
      <c r="B3" s="6" t="n">
        <v>431382</v>
      </c>
      <c r="C3" s="6" t="n">
        <v>0</v>
      </c>
      <c r="D3" s="6" t="n">
        <v>403</v>
      </c>
      <c r="E3" s="6" t="n">
        <v>202393</v>
      </c>
      <c r="F3" s="6" t="n">
        <v>643604</v>
      </c>
      <c r="G3" s="6" t="n">
        <v>-78410</v>
      </c>
      <c r="H3" s="6" t="n">
        <v>-336608</v>
      </c>
    </row>
    <row r="4" spans="1:8">
      <c r="A4" s="3" t="s">
        <v>128</v>
      </c>
    </row>
    <row r="5" spans="1:8">
      <c r="A5" s="4" t="s">
        <v>129</v>
      </c>
      <c r="D5" s="5" t="n">
        <v>-7</v>
      </c>
      <c r="H5" s="5" t="n">
        <v>-83</v>
      </c>
    </row>
    <row r="6" spans="1:8">
      <c r="A6" s="4" t="s">
        <v>130</v>
      </c>
      <c r="B6" s="5" t="n">
        <v>0</v>
      </c>
      <c r="D6" s="6" t="n">
        <v>0</v>
      </c>
      <c r="E6" s="5" t="n">
        <v>-3903</v>
      </c>
      <c r="H6" s="6" t="n">
        <v>3903</v>
      </c>
    </row>
    <row r="7" spans="1:8">
      <c r="A7" s="4" t="s">
        <v>131</v>
      </c>
      <c r="D7" s="5" t="n">
        <v>20181</v>
      </c>
    </row>
    <row r="8" spans="1:8">
      <c r="A8" s="4" t="s">
        <v>132</v>
      </c>
      <c r="B8" s="5" t="n">
        <v>1015507</v>
      </c>
      <c r="D8" s="6" t="n">
        <v>202</v>
      </c>
      <c r="E8" s="5" t="n">
        <v>1015305</v>
      </c>
    </row>
    <row r="9" spans="1:8">
      <c r="A9" s="4" t="s">
        <v>133</v>
      </c>
      <c r="B9" s="5" t="n">
        <v>4174</v>
      </c>
      <c r="E9" s="5" t="n">
        <v>4174</v>
      </c>
    </row>
    <row r="10" spans="1:8">
      <c r="A10" s="4" t="s">
        <v>108</v>
      </c>
      <c r="B10" s="5" t="n">
        <v>60127</v>
      </c>
      <c r="F10" s="5" t="n">
        <v>60127</v>
      </c>
    </row>
    <row r="11" spans="1:8">
      <c r="A11" s="4" t="s">
        <v>134</v>
      </c>
      <c r="B11" s="5" t="n">
        <v>-19808</v>
      </c>
      <c r="F11" s="5" t="n">
        <v>-19808</v>
      </c>
    </row>
    <row r="12" spans="1:8">
      <c r="A12" s="4" t="s">
        <v>116</v>
      </c>
      <c r="B12" s="5" t="n">
        <v>-41396</v>
      </c>
      <c r="G12" s="5" t="n">
        <v>-41396</v>
      </c>
    </row>
    <row r="13" spans="1:8">
      <c r="A13" s="4" t="s">
        <v>135</v>
      </c>
      <c r="D13" s="5" t="n">
        <v>11200</v>
      </c>
      <c r="H13" s="5" t="n">
        <v>11200</v>
      </c>
    </row>
    <row r="14" spans="1:8">
      <c r="A14" s="4" t="s">
        <v>136</v>
      </c>
      <c r="D14" s="6" t="n">
        <v>112</v>
      </c>
      <c r="F14" s="5" t="n">
        <v>296522</v>
      </c>
      <c r="H14" s="6" t="n">
        <v>-296634</v>
      </c>
    </row>
    <row r="15" spans="1:8">
      <c r="A15" s="4" t="s">
        <v>137</v>
      </c>
      <c r="C15" s="5" t="n">
        <v>0</v>
      </c>
      <c r="D15" s="5" t="n">
        <v>49276</v>
      </c>
      <c r="H15" s="5" t="n">
        <v>769</v>
      </c>
    </row>
    <row r="16" spans="1:8">
      <c r="A16" s="4" t="s">
        <v>138</v>
      </c>
      <c r="B16" s="5" t="n">
        <v>1449986</v>
      </c>
      <c r="C16" s="6" t="n">
        <v>0</v>
      </c>
      <c r="D16" s="6" t="n">
        <v>493</v>
      </c>
      <c r="E16" s="5" t="n">
        <v>1217969</v>
      </c>
      <c r="F16" s="5" t="n">
        <v>387401</v>
      </c>
      <c r="G16" s="5" t="n">
        <v>-119806</v>
      </c>
      <c r="H16" s="6" t="n">
        <v>-36071</v>
      </c>
    </row>
    <row r="17" spans="1:8">
      <c r="A17" s="3" t="s">
        <v>128</v>
      </c>
    </row>
    <row r="18" spans="1:8">
      <c r="A18" s="4" t="s">
        <v>129</v>
      </c>
      <c r="D18" s="5" t="n">
        <v>0</v>
      </c>
      <c r="H18" s="5" t="n">
        <v>-10</v>
      </c>
    </row>
    <row r="19" spans="1:8">
      <c r="A19" s="4" t="s">
        <v>130</v>
      </c>
      <c r="B19" s="5" t="n">
        <v>0</v>
      </c>
      <c r="D19" s="6" t="n">
        <v>0</v>
      </c>
      <c r="E19" s="5" t="n">
        <v>-440</v>
      </c>
      <c r="H19" s="6" t="n">
        <v>440</v>
      </c>
    </row>
    <row r="20" spans="1:8">
      <c r="A20" s="4" t="s">
        <v>132</v>
      </c>
      <c r="B20" s="5" t="n">
        <v>0</v>
      </c>
    </row>
    <row r="21" spans="1:8">
      <c r="A21" s="4" t="s">
        <v>139</v>
      </c>
      <c r="H21" s="5" t="n">
        <v>-13</v>
      </c>
    </row>
    <row r="22" spans="1:8">
      <c r="A22" s="4" t="s">
        <v>140</v>
      </c>
      <c r="B22" s="5" t="n">
        <v>307</v>
      </c>
      <c r="E22" s="5" t="n">
        <v>-242</v>
      </c>
      <c r="H22" s="6" t="n">
        <v>549</v>
      </c>
    </row>
    <row r="23" spans="1:8">
      <c r="A23" s="4" t="s">
        <v>133</v>
      </c>
      <c r="B23" s="5" t="n">
        <v>3069</v>
      </c>
      <c r="E23" s="5" t="n">
        <v>3069</v>
      </c>
    </row>
    <row r="24" spans="1:8">
      <c r="A24" s="4" t="s">
        <v>108</v>
      </c>
      <c r="B24" s="5" t="n">
        <v>143892</v>
      </c>
      <c r="F24" s="5" t="n">
        <v>143892</v>
      </c>
    </row>
    <row r="25" spans="1:8">
      <c r="A25" s="4" t="s">
        <v>134</v>
      </c>
      <c r="B25" s="5" t="n">
        <v>-36836</v>
      </c>
      <c r="F25" s="5" t="n">
        <v>-36836</v>
      </c>
    </row>
    <row r="26" spans="1:8">
      <c r="A26" s="4" t="s">
        <v>116</v>
      </c>
      <c r="B26" s="5" t="n">
        <v>7929</v>
      </c>
      <c r="G26" s="5" t="n">
        <v>7929</v>
      </c>
    </row>
    <row r="27" spans="1:8">
      <c r="A27" s="4" t="s">
        <v>141</v>
      </c>
      <c r="H27" s="5" t="n">
        <v>1616</v>
      </c>
    </row>
    <row r="28" spans="1:8">
      <c r="A28" s="4" t="s">
        <v>142</v>
      </c>
      <c r="B28" s="5" t="n">
        <v>-93014</v>
      </c>
      <c r="H28" s="6" t="n">
        <v>-93014</v>
      </c>
    </row>
    <row r="29" spans="1:8">
      <c r="A29" s="4" t="s">
        <v>143</v>
      </c>
      <c r="C29" s="5" t="n">
        <v>0</v>
      </c>
      <c r="D29" s="5" t="n">
        <v>49276</v>
      </c>
      <c r="H29" s="5" t="n">
        <v>2362</v>
      </c>
    </row>
    <row r="30" spans="1:8">
      <c r="A30" s="4" t="s">
        <v>144</v>
      </c>
      <c r="B30" s="5" t="n">
        <v>1475333</v>
      </c>
      <c r="C30" s="6" t="n">
        <v>0</v>
      </c>
      <c r="D30" s="6" t="n">
        <v>493</v>
      </c>
      <c r="E30" s="5" t="n">
        <v>1220356</v>
      </c>
      <c r="F30" s="5" t="n">
        <v>494457</v>
      </c>
      <c r="G30" s="5" t="n">
        <v>-111877</v>
      </c>
      <c r="H30" s="6" t="n">
        <v>-128096</v>
      </c>
    </row>
    <row r="31" spans="1:8">
      <c r="A31" s="3" t="s">
        <v>128</v>
      </c>
    </row>
    <row r="32" spans="1:8">
      <c r="A32" s="4" t="s">
        <v>129</v>
      </c>
      <c r="H32" s="5" t="n">
        <v>-22</v>
      </c>
    </row>
    <row r="33" spans="1:8">
      <c r="A33" s="4" t="s">
        <v>130</v>
      </c>
      <c r="B33" s="5" t="n">
        <v>0</v>
      </c>
      <c r="E33" s="5" t="n">
        <v>-1240</v>
      </c>
      <c r="H33" s="6" t="n">
        <v>1240</v>
      </c>
    </row>
    <row r="34" spans="1:8">
      <c r="A34" s="4" t="s">
        <v>132</v>
      </c>
      <c r="B34" s="5" t="n">
        <v>0</v>
      </c>
    </row>
    <row r="35" spans="1:8">
      <c r="A35" s="4" t="s">
        <v>139</v>
      </c>
      <c r="H35" s="5" t="n">
        <v>-10</v>
      </c>
    </row>
    <row r="36" spans="1:8">
      <c r="A36" s="4" t="s">
        <v>140</v>
      </c>
      <c r="B36" s="5" t="n">
        <v>400</v>
      </c>
      <c r="E36" s="5" t="n">
        <v>-294</v>
      </c>
      <c r="H36" s="6" t="n">
        <v>694</v>
      </c>
    </row>
    <row r="37" spans="1:8">
      <c r="A37" s="4" t="s">
        <v>133</v>
      </c>
      <c r="B37" s="5" t="n">
        <v>5786</v>
      </c>
      <c r="E37" s="5" t="n">
        <v>5786</v>
      </c>
    </row>
    <row r="38" spans="1:8">
      <c r="A38" s="4" t="s">
        <v>108</v>
      </c>
      <c r="B38" s="5" t="n">
        <v>153206</v>
      </c>
      <c r="F38" s="5" t="n">
        <v>153206</v>
      </c>
    </row>
    <row r="39" spans="1:8">
      <c r="A39" s="4" t="s">
        <v>134</v>
      </c>
      <c r="B39" s="5" t="n">
        <v>-40853</v>
      </c>
      <c r="F39" s="5" t="n">
        <v>-40853</v>
      </c>
    </row>
    <row r="40" spans="1:8">
      <c r="A40" s="4" t="s">
        <v>116</v>
      </c>
      <c r="B40" s="5" t="n">
        <v>-1240</v>
      </c>
      <c r="G40" s="5" t="n">
        <v>-1240</v>
      </c>
    </row>
    <row r="41" spans="1:8">
      <c r="A41" s="4" t="s">
        <v>141</v>
      </c>
      <c r="H41" s="5" t="n">
        <v>3343</v>
      </c>
    </row>
    <row r="42" spans="1:8">
      <c r="A42" s="4" t="s">
        <v>142</v>
      </c>
      <c r="B42" s="5" t="n">
        <v>-274528</v>
      </c>
      <c r="H42" s="6" t="n">
        <v>-274528</v>
      </c>
    </row>
    <row r="43" spans="1:8">
      <c r="A43" s="4" t="s">
        <v>145</v>
      </c>
      <c r="C43" s="5" t="n">
        <v>0</v>
      </c>
      <c r="D43" s="5" t="n">
        <v>49276</v>
      </c>
      <c r="H43" s="5" t="n">
        <v>5673</v>
      </c>
    </row>
    <row r="44" spans="1:8">
      <c r="A44" s="4" t="s">
        <v>146</v>
      </c>
      <c r="B44" s="6" t="n">
        <v>1318104</v>
      </c>
      <c r="C44" s="6" t="n">
        <v>0</v>
      </c>
      <c r="D44" s="6" t="n">
        <v>493</v>
      </c>
      <c r="E44" s="6" t="n">
        <v>1224608</v>
      </c>
      <c r="F44" s="6" t="n">
        <v>606810</v>
      </c>
      <c r="G44" s="6" t="n">
        <v>-113117</v>
      </c>
      <c r="H44" s="6" t="n">
        <v>-4006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 customWidth="1" max="5" min="5" width="22"/>
  </cols>
  <sheetData>
    <row r="1" spans="1:5">
      <c r="A1" s="1" t="s">
        <v>624</v>
      </c>
      <c r="B1" s="2" t="s">
        <v>1</v>
      </c>
    </row>
    <row r="2" spans="1:5">
      <c r="B2" s="2" t="s">
        <v>625</v>
      </c>
      <c r="C2" s="2" t="s">
        <v>149</v>
      </c>
      <c r="D2" s="2" t="s">
        <v>150</v>
      </c>
      <c r="E2" s="2" t="s">
        <v>626</v>
      </c>
    </row>
    <row r="3" spans="1:5">
      <c r="A3" s="3" t="s">
        <v>627</v>
      </c>
    </row>
    <row r="4" spans="1:5">
      <c r="A4" s="4" t="s">
        <v>628</v>
      </c>
      <c r="B4" s="10" t="n">
        <v>124.3</v>
      </c>
      <c r="C4" s="10" t="n">
        <v>117.7</v>
      </c>
      <c r="D4" s="10" t="n">
        <v>74.3</v>
      </c>
    </row>
    <row r="5" spans="1:5">
      <c r="A5" s="4" t="s">
        <v>629</v>
      </c>
      <c r="B5" s="11" t="n">
        <v>0.3</v>
      </c>
      <c r="C5" s="5" t="n">
        <v>1</v>
      </c>
      <c r="D5" s="10" t="n">
        <v>0.2</v>
      </c>
    </row>
    <row r="6" spans="1:5">
      <c r="A6" s="4" t="s">
        <v>630</v>
      </c>
      <c r="B6" s="10" t="n">
        <v>6.2</v>
      </c>
      <c r="C6" s="10" t="n">
        <v>10.1</v>
      </c>
    </row>
    <row r="7" spans="1:5">
      <c r="A7" s="4" t="s">
        <v>631</v>
      </c>
    </row>
    <row r="8" spans="1:5">
      <c r="A8" s="3" t="s">
        <v>627</v>
      </c>
    </row>
    <row r="9" spans="1:5">
      <c r="A9" s="4" t="s">
        <v>632</v>
      </c>
      <c r="B9" s="5" t="n">
        <v>18000</v>
      </c>
    </row>
    <row r="10" spans="1:5">
      <c r="A10" s="4" t="s">
        <v>633</v>
      </c>
      <c r="B10" s="5" t="n">
        <v>1258</v>
      </c>
    </row>
    <row r="11" spans="1:5">
      <c r="A11" s="4" t="s">
        <v>387</v>
      </c>
    </row>
    <row r="12" spans="1:5">
      <c r="A12" s="3" t="s">
        <v>627</v>
      </c>
    </row>
    <row r="13" spans="1:5">
      <c r="A13" s="4" t="s">
        <v>634</v>
      </c>
      <c r="B13" s="4" t="s">
        <v>400</v>
      </c>
    </row>
    <row r="14" spans="1:5">
      <c r="A14" s="4" t="s">
        <v>391</v>
      </c>
    </row>
    <row r="15" spans="1:5">
      <c r="A15" s="3" t="s">
        <v>627</v>
      </c>
    </row>
    <row r="16" spans="1:5">
      <c r="A16" s="4" t="s">
        <v>634</v>
      </c>
      <c r="B16" s="4" t="s">
        <v>402</v>
      </c>
    </row>
    <row r="17" spans="1:5">
      <c r="A17" s="4" t="s">
        <v>635</v>
      </c>
    </row>
    <row r="18" spans="1:5">
      <c r="A18" s="3" t="s">
        <v>627</v>
      </c>
    </row>
    <row r="19" spans="1:5">
      <c r="A19" s="4" t="s">
        <v>636</v>
      </c>
      <c r="B19" s="4" t="s">
        <v>637</v>
      </c>
    </row>
    <row r="20" spans="1:5">
      <c r="A20" s="4" t="s">
        <v>638</v>
      </c>
    </row>
    <row r="21" spans="1:5">
      <c r="A21" s="3" t="s">
        <v>627</v>
      </c>
    </row>
    <row r="22" spans="1:5">
      <c r="A22" s="4" t="s">
        <v>636</v>
      </c>
      <c r="B22" s="4" t="s">
        <v>639</v>
      </c>
    </row>
    <row r="23" spans="1:5">
      <c r="A23" s="4" t="s">
        <v>640</v>
      </c>
    </row>
    <row r="24" spans="1:5">
      <c r="A24" s="3" t="s">
        <v>627</v>
      </c>
    </row>
    <row r="25" spans="1:5">
      <c r="A25" s="4" t="s">
        <v>632</v>
      </c>
      <c r="E25" s="5" t="n">
        <v>18000</v>
      </c>
    </row>
    <row r="26" spans="1:5">
      <c r="A26" s="4" t="s">
        <v>633</v>
      </c>
      <c r="E26" s="5" t="n">
        <v>1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48</v>
      </c>
    </row>
    <row r="2" spans="1:2">
      <c r="A2" s="3" t="s">
        <v>230</v>
      </c>
    </row>
    <row r="3" spans="1:2">
      <c r="A3" s="5" t="n">
        <v>2019</v>
      </c>
      <c r="B3" s="6" t="n">
        <v>105762</v>
      </c>
    </row>
    <row r="4" spans="1:2">
      <c r="A4" s="5" t="n">
        <v>2020</v>
      </c>
      <c r="B4" s="5" t="n">
        <v>86049</v>
      </c>
    </row>
    <row r="5" spans="1:2">
      <c r="A5" s="5" t="n">
        <v>2021</v>
      </c>
      <c r="B5" s="5" t="n">
        <v>65549</v>
      </c>
    </row>
    <row r="6" spans="1:2">
      <c r="A6" s="5" t="n">
        <v>2022</v>
      </c>
      <c r="B6" s="5" t="n">
        <v>41129</v>
      </c>
    </row>
    <row r="7" spans="1:2">
      <c r="A7" s="5" t="n">
        <v>2023</v>
      </c>
      <c r="B7" s="5" t="n">
        <v>22084</v>
      </c>
    </row>
    <row r="8" spans="1:2">
      <c r="A8" s="4" t="s">
        <v>529</v>
      </c>
      <c r="B8" s="5" t="n">
        <v>29684</v>
      </c>
    </row>
    <row r="9" spans="1:2">
      <c r="A9" s="4" t="s">
        <v>119</v>
      </c>
      <c r="B9" s="6" t="n">
        <v>3502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3</v>
      </c>
    </row>
    <row r="3" spans="1:3">
      <c r="A3" s="3" t="s">
        <v>643</v>
      </c>
    </row>
    <row r="4" spans="1:3">
      <c r="A4" s="4" t="s">
        <v>644</v>
      </c>
      <c r="B4" s="6" t="n">
        <v>-17275</v>
      </c>
      <c r="C4" s="6" t="n">
        <v>-25367</v>
      </c>
    </row>
    <row r="5" spans="1:3">
      <c r="A5" s="4" t="s">
        <v>635</v>
      </c>
    </row>
    <row r="6" spans="1:3">
      <c r="A6" s="3" t="s">
        <v>643</v>
      </c>
    </row>
    <row r="7" spans="1:3">
      <c r="A7" s="4" t="s">
        <v>645</v>
      </c>
      <c r="B7" s="6" t="n">
        <v>45596</v>
      </c>
      <c r="C7" s="6" t="n">
        <v>534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48</v>
      </c>
    </row>
    <row r="2" spans="1:2">
      <c r="A2" s="5" t="n">
        <v>2019</v>
      </c>
      <c r="B2" s="6" t="n">
        <v>986</v>
      </c>
    </row>
    <row r="3" spans="1:2">
      <c r="A3" s="5" t="n">
        <v>2020</v>
      </c>
      <c r="B3" s="5" t="n">
        <v>1977</v>
      </c>
    </row>
    <row r="4" spans="1:2">
      <c r="A4" s="5" t="n">
        <v>2021</v>
      </c>
      <c r="B4" s="5" t="n">
        <v>2452</v>
      </c>
    </row>
    <row r="5" spans="1:2">
      <c r="A5" s="5" t="n">
        <v>2022</v>
      </c>
      <c r="B5" s="5" t="n">
        <v>2954</v>
      </c>
    </row>
    <row r="6" spans="1:2">
      <c r="A6" s="5" t="n">
        <v>2023</v>
      </c>
      <c r="B6" s="5" t="n">
        <v>3326</v>
      </c>
    </row>
    <row r="7" spans="1:2">
      <c r="A7" s="4" t="s">
        <v>529</v>
      </c>
      <c r="B7" s="5" t="n">
        <v>16626</v>
      </c>
    </row>
    <row r="8" spans="1:2">
      <c r="A8" s="4" t="s">
        <v>647</v>
      </c>
      <c r="B8" s="6" t="n">
        <v>283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3</v>
      </c>
    </row>
    <row r="3" spans="1:3">
      <c r="A3" s="3" t="s">
        <v>649</v>
      </c>
    </row>
    <row r="4" spans="1:3">
      <c r="A4" s="4" t="s">
        <v>650</v>
      </c>
      <c r="B4" s="6" t="n">
        <v>831145000</v>
      </c>
      <c r="C4" s="6" t="n">
        <v>831151000</v>
      </c>
    </row>
    <row r="5" spans="1:3">
      <c r="A5" s="4" t="s">
        <v>651</v>
      </c>
      <c r="B5" s="5" t="n">
        <v>86968000</v>
      </c>
      <c r="C5" s="5" t="n">
        <v>554000</v>
      </c>
    </row>
    <row r="6" spans="1:3">
      <c r="A6" s="4" t="s">
        <v>652</v>
      </c>
      <c r="B6" s="5" t="n">
        <v>-694000</v>
      </c>
      <c r="C6" s="5" t="n">
        <v>2061000</v>
      </c>
    </row>
    <row r="7" spans="1:3">
      <c r="A7" s="4" t="s">
        <v>653</v>
      </c>
      <c r="C7" s="5" t="n">
        <v>-2621000</v>
      </c>
    </row>
    <row r="8" spans="1:3">
      <c r="A8" s="4" t="s">
        <v>654</v>
      </c>
      <c r="B8" s="5" t="n">
        <v>917419000</v>
      </c>
      <c r="C8" s="5" t="n">
        <v>831145000</v>
      </c>
    </row>
    <row r="9" spans="1:3">
      <c r="A9" s="4" t="s">
        <v>655</v>
      </c>
      <c r="B9" s="5" t="n">
        <v>0</v>
      </c>
      <c r="C9" s="5" t="n">
        <v>0</v>
      </c>
    </row>
    <row r="10" spans="1:3">
      <c r="A10" s="4" t="s">
        <v>355</v>
      </c>
    </row>
    <row r="11" spans="1:3">
      <c r="A11" s="3" t="s">
        <v>649</v>
      </c>
    </row>
    <row r="12" spans="1:3">
      <c r="A12" s="4" t="s">
        <v>650</v>
      </c>
      <c r="B12" s="5" t="n">
        <v>743997000</v>
      </c>
      <c r="C12" s="5" t="n">
        <v>746204000</v>
      </c>
    </row>
    <row r="13" spans="1:3">
      <c r="A13" s="4" t="s">
        <v>651</v>
      </c>
      <c r="B13" s="5" t="n">
        <v>15541000</v>
      </c>
      <c r="C13" s="5" t="n">
        <v>414000</v>
      </c>
    </row>
    <row r="14" spans="1:3">
      <c r="A14" s="4" t="s">
        <v>652</v>
      </c>
      <c r="B14" s="5" t="n">
        <v>0</v>
      </c>
      <c r="C14" s="5" t="n">
        <v>0</v>
      </c>
    </row>
    <row r="15" spans="1:3">
      <c r="A15" s="4" t="s">
        <v>653</v>
      </c>
      <c r="C15" s="5" t="n">
        <v>-2621000</v>
      </c>
    </row>
    <row r="16" spans="1:3">
      <c r="A16" s="4" t="s">
        <v>654</v>
      </c>
      <c r="B16" s="5" t="n">
        <v>759538000</v>
      </c>
      <c r="C16" s="5" t="n">
        <v>743997000</v>
      </c>
    </row>
    <row r="17" spans="1:3">
      <c r="A17" s="4" t="s">
        <v>357</v>
      </c>
    </row>
    <row r="18" spans="1:3">
      <c r="A18" s="3" t="s">
        <v>649</v>
      </c>
    </row>
    <row r="19" spans="1:3">
      <c r="A19" s="4" t="s">
        <v>650</v>
      </c>
      <c r="B19" s="5" t="n">
        <v>87148000</v>
      </c>
      <c r="C19" s="5" t="n">
        <v>84947000</v>
      </c>
    </row>
    <row r="20" spans="1:3">
      <c r="A20" s="4" t="s">
        <v>651</v>
      </c>
      <c r="B20" s="5" t="n">
        <v>71427000</v>
      </c>
      <c r="C20" s="5" t="n">
        <v>140000</v>
      </c>
    </row>
    <row r="21" spans="1:3">
      <c r="A21" s="4" t="s">
        <v>652</v>
      </c>
      <c r="B21" s="5" t="n">
        <v>-694000</v>
      </c>
      <c r="C21" s="5" t="n">
        <v>2061000</v>
      </c>
    </row>
    <row r="22" spans="1:3">
      <c r="A22" s="4" t="s">
        <v>653</v>
      </c>
      <c r="C22" s="5" t="n">
        <v>0</v>
      </c>
    </row>
    <row r="23" spans="1:3">
      <c r="A23" s="4" t="s">
        <v>654</v>
      </c>
      <c r="B23" s="6" t="n">
        <v>157881000</v>
      </c>
      <c r="C23" s="6" t="n">
        <v>87148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56</v>
      </c>
      <c r="B1" s="2" t="s">
        <v>1</v>
      </c>
    </row>
    <row r="2" spans="1:4">
      <c r="B2" s="2" t="s">
        <v>2</v>
      </c>
      <c r="C2" s="2" t="s">
        <v>33</v>
      </c>
      <c r="D2" s="2" t="s">
        <v>82</v>
      </c>
    </row>
    <row r="3" spans="1:4">
      <c r="A3" s="3" t="s">
        <v>657</v>
      </c>
    </row>
    <row r="4" spans="1:4">
      <c r="A4" s="4" t="s">
        <v>658</v>
      </c>
      <c r="B4" s="6" t="n">
        <v>34153</v>
      </c>
      <c r="C4" s="6" t="n">
        <v>33233</v>
      </c>
    </row>
    <row r="5" spans="1:4">
      <c r="A5" s="4" t="s">
        <v>659</v>
      </c>
      <c r="B5" s="5" t="n">
        <v>-27655</v>
      </c>
      <c r="C5" s="5" t="n">
        <v>-21056</v>
      </c>
    </row>
    <row r="6" spans="1:4">
      <c r="A6" s="4" t="s">
        <v>660</v>
      </c>
      <c r="B6" s="5" t="n">
        <v>6498</v>
      </c>
      <c r="C6" s="5" t="n">
        <v>12177</v>
      </c>
    </row>
    <row r="7" spans="1:4">
      <c r="A7" s="4" t="s">
        <v>661</v>
      </c>
      <c r="B7" s="5" t="n">
        <v>6600</v>
      </c>
      <c r="C7" s="5" t="n">
        <v>10700</v>
      </c>
      <c r="D7" s="6" t="n">
        <v>5200</v>
      </c>
    </row>
    <row r="8" spans="1:4">
      <c r="A8" s="4" t="s">
        <v>662</v>
      </c>
    </row>
    <row r="9" spans="1:4">
      <c r="A9" s="3" t="s">
        <v>657</v>
      </c>
    </row>
    <row r="10" spans="1:4">
      <c r="A10" s="4" t="s">
        <v>658</v>
      </c>
      <c r="B10" s="5" t="n">
        <v>25453</v>
      </c>
      <c r="C10" s="5" t="n">
        <v>24533</v>
      </c>
    </row>
    <row r="11" spans="1:4">
      <c r="A11" s="4" t="s">
        <v>659</v>
      </c>
      <c r="B11" s="5" t="n">
        <v>-18955</v>
      </c>
      <c r="C11" s="5" t="n">
        <v>-15256</v>
      </c>
    </row>
    <row r="12" spans="1:4">
      <c r="A12" s="4" t="s">
        <v>660</v>
      </c>
      <c r="B12" s="6" t="n">
        <v>6498</v>
      </c>
      <c r="C12" s="5" t="n">
        <v>9277</v>
      </c>
    </row>
    <row r="13" spans="1:4">
      <c r="A13" s="4" t="s">
        <v>663</v>
      </c>
      <c r="B13" s="4" t="s">
        <v>664</v>
      </c>
    </row>
    <row r="14" spans="1:4">
      <c r="A14" s="4" t="s">
        <v>665</v>
      </c>
    </row>
    <row r="15" spans="1:4">
      <c r="A15" s="3" t="s">
        <v>657</v>
      </c>
    </row>
    <row r="16" spans="1:4">
      <c r="A16" s="4" t="s">
        <v>658</v>
      </c>
      <c r="B16" s="6" t="n">
        <v>8700</v>
      </c>
      <c r="C16" s="5" t="n">
        <v>8700</v>
      </c>
    </row>
    <row r="17" spans="1:4">
      <c r="A17" s="4" t="s">
        <v>659</v>
      </c>
      <c r="B17" s="5" t="n">
        <v>-8700</v>
      </c>
      <c r="C17" s="5" t="n">
        <v>-5800</v>
      </c>
    </row>
    <row r="18" spans="1:4">
      <c r="A18" s="4" t="s">
        <v>660</v>
      </c>
      <c r="B18" s="6" t="n">
        <v>0</v>
      </c>
      <c r="C18" s="6" t="n">
        <v>2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48</v>
      </c>
    </row>
    <row r="2" spans="1:2">
      <c r="A2" s="5" t="n">
        <v>2019</v>
      </c>
      <c r="B2" s="6" t="n">
        <v>2774</v>
      </c>
    </row>
    <row r="3" spans="1:2">
      <c r="A3" s="5" t="n">
        <v>2020</v>
      </c>
      <c r="B3" s="5" t="n">
        <v>2236</v>
      </c>
    </row>
    <row r="4" spans="1:2">
      <c r="A4" s="5" t="n">
        <v>2021</v>
      </c>
      <c r="B4" s="5" t="n">
        <v>1185</v>
      </c>
    </row>
    <row r="5" spans="1:2">
      <c r="A5" s="5" t="n">
        <v>2022</v>
      </c>
      <c r="B5" s="5" t="n">
        <v>184</v>
      </c>
    </row>
    <row r="6" spans="1:2">
      <c r="A6" s="5" t="n">
        <v>2023</v>
      </c>
      <c r="B6" s="5" t="n">
        <v>119</v>
      </c>
    </row>
    <row r="7" spans="1:2">
      <c r="A7" s="4" t="s">
        <v>647</v>
      </c>
      <c r="B7" s="6" t="n">
        <v>64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3</v>
      </c>
    </row>
    <row r="3" spans="1:3">
      <c r="A3" s="3" t="s">
        <v>233</v>
      </c>
    </row>
    <row r="4" spans="1:3">
      <c r="A4" s="4" t="s">
        <v>668</v>
      </c>
      <c r="B4" s="6" t="n">
        <v>0</v>
      </c>
      <c r="C4" s="6" t="n">
        <v>0</v>
      </c>
    </row>
    <row r="5" spans="1:3">
      <c r="A5" s="3" t="s">
        <v>669</v>
      </c>
    </row>
    <row r="6" spans="1:3">
      <c r="A6" s="4" t="s">
        <v>670</v>
      </c>
      <c r="B6" s="5" t="n">
        <v>81642000</v>
      </c>
      <c r="C6" s="5" t="n">
        <v>81642000</v>
      </c>
    </row>
    <row r="7" spans="1:3">
      <c r="A7" s="4" t="s">
        <v>671</v>
      </c>
    </row>
    <row r="8" spans="1:3">
      <c r="A8" s="3" t="s">
        <v>669</v>
      </c>
    </row>
    <row r="9" spans="1:3">
      <c r="A9" s="4" t="s">
        <v>670</v>
      </c>
      <c r="B9" s="5" t="n">
        <v>46300000</v>
      </c>
      <c r="C9" s="5" t="n">
        <v>46300000</v>
      </c>
    </row>
    <row r="10" spans="1:3">
      <c r="A10" s="4" t="s">
        <v>672</v>
      </c>
    </row>
    <row r="11" spans="1:3">
      <c r="A11" s="3" t="s">
        <v>669</v>
      </c>
    </row>
    <row r="12" spans="1:3">
      <c r="A12" s="4" t="s">
        <v>670</v>
      </c>
      <c r="B12" s="5" t="n">
        <v>34092000</v>
      </c>
      <c r="C12" s="5" t="n">
        <v>34092000</v>
      </c>
    </row>
    <row r="13" spans="1:3">
      <c r="A13" s="4" t="s">
        <v>673</v>
      </c>
    </row>
    <row r="14" spans="1:3">
      <c r="A14" s="3" t="s">
        <v>669</v>
      </c>
    </row>
    <row r="15" spans="1:3">
      <c r="A15" s="4" t="s">
        <v>670</v>
      </c>
      <c r="B15" s="6" t="n">
        <v>1250000</v>
      </c>
      <c r="C15" s="6" t="n">
        <v>125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s>
  <sheetData>
    <row r="1" spans="1:5">
      <c r="A1" s="1" t="s">
        <v>674</v>
      </c>
      <c r="B1" s="2" t="s">
        <v>675</v>
      </c>
      <c r="C1" s="2" t="s">
        <v>676</v>
      </c>
      <c r="D1" s="2" t="s">
        <v>677</v>
      </c>
      <c r="E1" s="2" t="s">
        <v>678</v>
      </c>
    </row>
    <row r="2" spans="1:5">
      <c r="A2" s="3" t="s">
        <v>679</v>
      </c>
    </row>
    <row r="3" spans="1:5">
      <c r="A3" s="4" t="s">
        <v>680</v>
      </c>
      <c r="C3" s="5" t="n">
        <v>119000</v>
      </c>
      <c r="D3" s="5" t="n">
        <v>137000</v>
      </c>
      <c r="E3" s="5" t="n">
        <v>51000</v>
      </c>
    </row>
    <row r="4" spans="1:5">
      <c r="A4" s="3" t="s">
        <v>681</v>
      </c>
    </row>
    <row r="5" spans="1:5">
      <c r="A5" s="4" t="s">
        <v>682</v>
      </c>
      <c r="C5" s="10" t="n">
        <v>2.7</v>
      </c>
    </row>
    <row r="6" spans="1:5">
      <c r="A6" s="4" t="s">
        <v>683</v>
      </c>
      <c r="C6" s="6" t="n">
        <v>1</v>
      </c>
    </row>
    <row r="7" spans="1:5">
      <c r="A7" s="4" t="s">
        <v>684</v>
      </c>
      <c r="C7" s="4" t="s">
        <v>685</v>
      </c>
    </row>
    <row r="8" spans="1:5">
      <c r="A8" s="4" t="s">
        <v>686</v>
      </c>
      <c r="C8" s="10" t="n">
        <v>0.5</v>
      </c>
      <c r="D8" s="10" t="n">
        <v>0.3</v>
      </c>
      <c r="E8" s="6" t="n">
        <v>0</v>
      </c>
    </row>
    <row r="9" spans="1:5">
      <c r="A9" s="3" t="s">
        <v>687</v>
      </c>
    </row>
    <row r="10" spans="1:5">
      <c r="A10" s="4" t="s">
        <v>688</v>
      </c>
      <c r="B10" s="5" t="n">
        <v>83000</v>
      </c>
      <c r="C10" s="5" t="n">
        <v>0</v>
      </c>
    </row>
    <row r="11" spans="1:5">
      <c r="A11" s="4" t="s">
        <v>689</v>
      </c>
      <c r="C11" s="10" t="n">
        <v>0.1</v>
      </c>
    </row>
    <row r="12" spans="1:5">
      <c r="A12" s="4" t="s">
        <v>690</v>
      </c>
    </row>
    <row r="13" spans="1:5">
      <c r="A13" s="3" t="s">
        <v>679</v>
      </c>
    </row>
    <row r="14" spans="1:5">
      <c r="A14" s="4" t="s">
        <v>680</v>
      </c>
      <c r="C14" s="5" t="n">
        <v>102000</v>
      </c>
      <c r="D14" s="5" t="n">
        <v>117000</v>
      </c>
    </row>
    <row r="15" spans="1:5">
      <c r="A15" s="3" t="s">
        <v>687</v>
      </c>
    </row>
    <row r="16" spans="1:5">
      <c r="A16" s="4" t="s">
        <v>691</v>
      </c>
      <c r="C16" s="4" t="s">
        <v>400</v>
      </c>
    </row>
    <row r="17" spans="1:5">
      <c r="A17" s="4" t="s">
        <v>692</v>
      </c>
    </row>
    <row r="18" spans="1:5">
      <c r="A18" s="3" t="s">
        <v>679</v>
      </c>
    </row>
    <row r="19" spans="1:5">
      <c r="A19" s="4" t="s">
        <v>693</v>
      </c>
      <c r="C19" s="4" t="s">
        <v>694</v>
      </c>
    </row>
    <row r="20" spans="1:5">
      <c r="A20" s="4" t="s">
        <v>695</v>
      </c>
    </row>
    <row r="21" spans="1:5">
      <c r="A21" s="3" t="s">
        <v>687</v>
      </c>
    </row>
    <row r="22" spans="1:5">
      <c r="A22" s="4" t="s">
        <v>696</v>
      </c>
      <c r="C22" s="4" t="s">
        <v>697</v>
      </c>
    </row>
    <row r="23" spans="1:5">
      <c r="A23" s="4" t="s">
        <v>698</v>
      </c>
    </row>
    <row r="24" spans="1:5">
      <c r="A24" s="3" t="s">
        <v>687</v>
      </c>
    </row>
    <row r="25" spans="1:5">
      <c r="A25" s="4" t="s">
        <v>699</v>
      </c>
      <c r="C25" s="10" t="n">
        <v>1.6</v>
      </c>
      <c r="D25" s="10" t="n">
        <v>0.7</v>
      </c>
      <c r="E25" s="10" t="n">
        <v>4.9</v>
      </c>
    </row>
    <row r="26" spans="1:5">
      <c r="A26" s="4" t="s">
        <v>700</v>
      </c>
      <c r="C26" s="10" t="n">
        <v>18.4</v>
      </c>
    </row>
    <row r="27" spans="1:5">
      <c r="A27" s="4" t="s">
        <v>696</v>
      </c>
      <c r="C27" s="4" t="s">
        <v>664</v>
      </c>
    </row>
    <row r="28" spans="1:5">
      <c r="A28" s="4" t="s">
        <v>701</v>
      </c>
      <c r="C28" s="10" t="n">
        <v>7.9</v>
      </c>
    </row>
    <row r="29" spans="1:5">
      <c r="A29" s="4" t="s">
        <v>702</v>
      </c>
    </row>
    <row r="30" spans="1:5">
      <c r="A30" s="3" t="s">
        <v>687</v>
      </c>
    </row>
    <row r="31" spans="1:5">
      <c r="A31" s="4" t="s">
        <v>688</v>
      </c>
      <c r="C31" s="5" t="n">
        <v>40000</v>
      </c>
    </row>
    <row r="32" spans="1:5">
      <c r="A32" s="4" t="s">
        <v>703</v>
      </c>
      <c r="C32" s="5" t="n">
        <v>4</v>
      </c>
    </row>
    <row r="33" spans="1:5">
      <c r="A33" s="4" t="s">
        <v>704</v>
      </c>
    </row>
    <row r="34" spans="1:5">
      <c r="A34" s="3" t="s">
        <v>687</v>
      </c>
    </row>
    <row r="35" spans="1:5">
      <c r="A35" s="4" t="s">
        <v>691</v>
      </c>
      <c r="C35" s="4" t="s">
        <v>402</v>
      </c>
    </row>
    <row r="36" spans="1:5">
      <c r="A36" s="4" t="s">
        <v>705</v>
      </c>
    </row>
    <row r="37" spans="1:5">
      <c r="A37" s="3" t="s">
        <v>687</v>
      </c>
    </row>
    <row r="38" spans="1:5">
      <c r="A38" s="4" t="s">
        <v>691</v>
      </c>
      <c r="C38" s="4" t="s">
        <v>706</v>
      </c>
    </row>
    <row r="39" spans="1:5">
      <c r="A39" s="4" t="s">
        <v>707</v>
      </c>
    </row>
    <row r="40" spans="1:5">
      <c r="A40" s="3" t="s">
        <v>679</v>
      </c>
    </row>
    <row r="41" spans="1:5">
      <c r="A41" s="4" t="s">
        <v>708</v>
      </c>
      <c r="C41" s="5" t="n">
        <v>778000</v>
      </c>
    </row>
    <row r="42" spans="1:5">
      <c r="A42" s="4" t="s">
        <v>709</v>
      </c>
    </row>
    <row r="43" spans="1:5">
      <c r="A43" s="3" t="s">
        <v>679</v>
      </c>
    </row>
    <row r="44" spans="1:5">
      <c r="A44" s="4" t="s">
        <v>708</v>
      </c>
      <c r="C44" s="5" t="n">
        <v>199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3</v>
      </c>
      <c r="D2" s="2" t="s">
        <v>82</v>
      </c>
    </row>
    <row r="3" spans="1:4">
      <c r="A3" s="3" t="s">
        <v>711</v>
      </c>
    </row>
    <row r="4" spans="1:4">
      <c r="A4" s="4" t="s">
        <v>712</v>
      </c>
      <c r="B4" s="5" t="n">
        <v>157000</v>
      </c>
      <c r="C4" s="5" t="n">
        <v>30000</v>
      </c>
      <c r="D4" s="5" t="n">
        <v>79000</v>
      </c>
    </row>
    <row r="5" spans="1:4">
      <c r="A5" s="4" t="s">
        <v>713</v>
      </c>
      <c r="B5" s="5" t="n">
        <v>119000</v>
      </c>
      <c r="C5" s="5" t="n">
        <v>137000</v>
      </c>
      <c r="D5" s="5" t="n">
        <v>51000</v>
      </c>
    </row>
    <row r="6" spans="1:4">
      <c r="A6" s="4" t="s">
        <v>714</v>
      </c>
      <c r="B6" s="5" t="n">
        <v>-22000</v>
      </c>
      <c r="C6" s="5" t="n">
        <v>-10000</v>
      </c>
      <c r="D6" s="5" t="n">
        <v>-100000</v>
      </c>
    </row>
    <row r="7" spans="1:4">
      <c r="A7" s="4" t="s">
        <v>715</v>
      </c>
      <c r="B7" s="5" t="n">
        <v>254000</v>
      </c>
      <c r="C7" s="5" t="n">
        <v>157000</v>
      </c>
      <c r="D7" s="5" t="n">
        <v>30000</v>
      </c>
    </row>
    <row r="8" spans="1:4">
      <c r="A8" s="3" t="s">
        <v>716</v>
      </c>
    </row>
    <row r="9" spans="1:4">
      <c r="A9" s="4" t="s">
        <v>717</v>
      </c>
      <c r="B9" s="7" t="n">
        <v>47.36</v>
      </c>
      <c r="C9" s="7" t="n">
        <v>45.93</v>
      </c>
      <c r="D9" s="7" t="n">
        <v>48.1</v>
      </c>
    </row>
    <row r="10" spans="1:4">
      <c r="A10" s="4" t="s">
        <v>718</v>
      </c>
      <c r="B10" s="8" t="n">
        <v>72.7</v>
      </c>
      <c r="C10" s="8" t="n">
        <v>47.57</v>
      </c>
      <c r="D10" s="8" t="n">
        <v>42.6</v>
      </c>
    </row>
    <row r="11" spans="1:4">
      <c r="A11" s="4" t="s">
        <v>719</v>
      </c>
      <c r="B11" s="8" t="n">
        <v>44.62</v>
      </c>
      <c r="C11" s="8" t="n">
        <v>45.93</v>
      </c>
      <c r="D11" s="8" t="n">
        <v>45.96</v>
      </c>
    </row>
    <row r="12" spans="1:4">
      <c r="A12" s="4" t="s">
        <v>720</v>
      </c>
      <c r="B12" s="7" t="n">
        <v>59.53</v>
      </c>
      <c r="C12" s="7" t="n">
        <v>47.36</v>
      </c>
      <c r="D12" s="7" t="n">
        <v>45.93</v>
      </c>
    </row>
    <row r="13" spans="1:4">
      <c r="A13" s="4" t="s">
        <v>690</v>
      </c>
    </row>
    <row r="14" spans="1:4">
      <c r="A14" s="3" t="s">
        <v>711</v>
      </c>
    </row>
    <row r="15" spans="1:4">
      <c r="A15" s="4" t="s">
        <v>713</v>
      </c>
      <c r="B15" s="5" t="n">
        <v>102000</v>
      </c>
      <c r="C15" s="5" t="n">
        <v>117000</v>
      </c>
    </row>
    <row r="16" spans="1:4">
      <c r="A16" s="3" t="s">
        <v>716</v>
      </c>
    </row>
    <row r="17" spans="1:4">
      <c r="A17" s="4" t="s">
        <v>691</v>
      </c>
      <c r="B17" s="4" t="s">
        <v>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v>
      </c>
      <c r="B1" s="2" t="s">
        <v>1</v>
      </c>
    </row>
    <row r="2" spans="1:4">
      <c r="B2" s="2" t="s">
        <v>148</v>
      </c>
      <c r="C2" s="2" t="s">
        <v>149</v>
      </c>
      <c r="D2" s="2" t="s">
        <v>150</v>
      </c>
    </row>
    <row r="3" spans="1:4">
      <c r="A3" s="3" t="s">
        <v>151</v>
      </c>
    </row>
    <row r="4" spans="1:4">
      <c r="A4" s="4" t="s">
        <v>108</v>
      </c>
      <c r="B4" s="6" t="n">
        <v>153206</v>
      </c>
      <c r="C4" s="6" t="n">
        <v>143892</v>
      </c>
      <c r="D4" s="6" t="n">
        <v>60127</v>
      </c>
    </row>
    <row r="5" spans="1:4">
      <c r="A5" s="3" t="s">
        <v>152</v>
      </c>
    </row>
    <row r="6" spans="1:4">
      <c r="A6" s="4" t="s">
        <v>153</v>
      </c>
      <c r="B6" s="5" t="n">
        <v>9405</v>
      </c>
      <c r="C6" s="5" t="n">
        <v>12727</v>
      </c>
      <c r="D6" s="5" t="n">
        <v>5970</v>
      </c>
    </row>
    <row r="7" spans="1:4">
      <c r="A7" s="4" t="s">
        <v>154</v>
      </c>
      <c r="B7" s="5" t="n">
        <v>5786</v>
      </c>
      <c r="C7" s="5" t="n">
        <v>3069</v>
      </c>
      <c r="D7" s="5" t="n">
        <v>4174</v>
      </c>
    </row>
    <row r="8" spans="1:4">
      <c r="A8" s="4" t="s">
        <v>104</v>
      </c>
      <c r="B8" s="5" t="n">
        <v>0</v>
      </c>
      <c r="C8" s="5" t="n">
        <v>0</v>
      </c>
      <c r="D8" s="5" t="n">
        <v>-1299</v>
      </c>
    </row>
    <row r="9" spans="1:4">
      <c r="A9" s="4" t="s">
        <v>155</v>
      </c>
      <c r="B9" s="5" t="n">
        <v>42961</v>
      </c>
      <c r="C9" s="5" t="n">
        <v>55233</v>
      </c>
      <c r="D9" s="5" t="n">
        <v>31865</v>
      </c>
    </row>
    <row r="10" spans="1:4">
      <c r="A10" s="4" t="s">
        <v>156</v>
      </c>
      <c r="B10" s="5" t="n">
        <v>1514</v>
      </c>
      <c r="C10" s="5" t="n">
        <v>0</v>
      </c>
      <c r="D10" s="5" t="n">
        <v>0</v>
      </c>
    </row>
    <row r="11" spans="1:4">
      <c r="A11" s="4" t="s">
        <v>157</v>
      </c>
      <c r="B11" s="5" t="n">
        <v>1920</v>
      </c>
      <c r="C11" s="5" t="n">
        <v>1838</v>
      </c>
      <c r="D11" s="5" t="n">
        <v>1427</v>
      </c>
    </row>
    <row r="12" spans="1:4">
      <c r="A12" s="4" t="s">
        <v>158</v>
      </c>
      <c r="B12" s="5" t="n">
        <v>-259</v>
      </c>
      <c r="C12" s="5" t="n">
        <v>-976</v>
      </c>
      <c r="D12" s="5" t="n">
        <v>-232</v>
      </c>
    </row>
    <row r="13" spans="1:4">
      <c r="A13" s="4" t="s">
        <v>103</v>
      </c>
      <c r="B13" s="5" t="n">
        <v>0</v>
      </c>
      <c r="C13" s="5" t="n">
        <v>14114</v>
      </c>
      <c r="D13" s="5" t="n">
        <v>0</v>
      </c>
    </row>
    <row r="14" spans="1:4">
      <c r="A14" s="4" t="s">
        <v>159</v>
      </c>
      <c r="B14" s="5" t="n">
        <v>7427</v>
      </c>
      <c r="C14" s="5" t="n">
        <v>-14497</v>
      </c>
      <c r="D14" s="5" t="n">
        <v>11912</v>
      </c>
    </row>
    <row r="15" spans="1:4">
      <c r="A15" s="3" t="s">
        <v>160</v>
      </c>
    </row>
    <row r="16" spans="1:4">
      <c r="A16" s="4" t="s">
        <v>36</v>
      </c>
      <c r="B16" s="5" t="n">
        <v>-432</v>
      </c>
      <c r="C16" s="5" t="n">
        <v>-1411</v>
      </c>
      <c r="D16" s="5" t="n">
        <v>1776</v>
      </c>
    </row>
    <row r="17" spans="1:4">
      <c r="A17" s="4" t="s">
        <v>39</v>
      </c>
      <c r="B17" s="5" t="n">
        <v>3321</v>
      </c>
      <c r="C17" s="5" t="n">
        <v>16193</v>
      </c>
      <c r="D17" s="5" t="n">
        <v>-4619</v>
      </c>
    </row>
    <row r="18" spans="1:4">
      <c r="A18" s="4" t="s">
        <v>161</v>
      </c>
      <c r="B18" s="5" t="n">
        <v>681</v>
      </c>
      <c r="C18" s="5" t="n">
        <v>13702</v>
      </c>
      <c r="D18" s="5" t="n">
        <v>4878</v>
      </c>
    </row>
    <row r="19" spans="1:4">
      <c r="A19" s="4" t="s">
        <v>162</v>
      </c>
      <c r="B19" s="5" t="n">
        <v>3077</v>
      </c>
      <c r="C19" s="5" t="n">
        <v>-35135</v>
      </c>
      <c r="D19" s="5" t="n">
        <v>-16335</v>
      </c>
    </row>
    <row r="20" spans="1:4">
      <c r="A20" s="4" t="s">
        <v>163</v>
      </c>
      <c r="B20" s="5" t="n">
        <v>14822</v>
      </c>
      <c r="C20" s="5" t="n">
        <v>11608</v>
      </c>
      <c r="D20" s="5" t="n">
        <v>-2790</v>
      </c>
    </row>
    <row r="21" spans="1:4">
      <c r="A21" s="4" t="s">
        <v>164</v>
      </c>
      <c r="B21" s="5" t="n">
        <v>243429</v>
      </c>
      <c r="C21" s="5" t="n">
        <v>220357</v>
      </c>
      <c r="D21" s="5" t="n">
        <v>96854</v>
      </c>
    </row>
    <row r="22" spans="1:4">
      <c r="A22" s="3" t="s">
        <v>165</v>
      </c>
    </row>
    <row r="23" spans="1:4">
      <c r="A23" s="4" t="s">
        <v>166</v>
      </c>
      <c r="B23" s="5" t="n">
        <v>10125</v>
      </c>
      <c r="C23" s="5" t="n">
        <v>40735</v>
      </c>
      <c r="D23" s="5" t="n">
        <v>-16072</v>
      </c>
    </row>
    <row r="24" spans="1:4">
      <c r="A24" s="4" t="s">
        <v>167</v>
      </c>
      <c r="B24" s="5" t="n">
        <v>-35677</v>
      </c>
      <c r="C24" s="5" t="n">
        <v>-25971</v>
      </c>
      <c r="D24" s="5" t="n">
        <v>-20456</v>
      </c>
    </row>
    <row r="25" spans="1:4">
      <c r="A25" s="4" t="s">
        <v>168</v>
      </c>
      <c r="B25" s="5" t="n">
        <v>-19996</v>
      </c>
      <c r="C25" s="5" t="n">
        <v>-11164</v>
      </c>
      <c r="D25" s="5" t="n">
        <v>-13407</v>
      </c>
    </row>
    <row r="26" spans="1:4">
      <c r="A26" s="4" t="s">
        <v>169</v>
      </c>
      <c r="B26" s="5" t="n">
        <v>0</v>
      </c>
      <c r="C26" s="5" t="n">
        <v>0</v>
      </c>
      <c r="D26" s="5" t="n">
        <v>-8250</v>
      </c>
    </row>
    <row r="27" spans="1:4">
      <c r="A27" s="4" t="s">
        <v>170</v>
      </c>
      <c r="B27" s="5" t="n">
        <v>-113699</v>
      </c>
      <c r="C27" s="5" t="n">
        <v>-2203</v>
      </c>
      <c r="D27" s="5" t="n">
        <v>-29866</v>
      </c>
    </row>
    <row r="28" spans="1:4">
      <c r="A28" s="4" t="s">
        <v>171</v>
      </c>
      <c r="B28" s="5" t="n">
        <v>0</v>
      </c>
      <c r="C28" s="5" t="n">
        <v>0</v>
      </c>
      <c r="D28" s="5" t="n">
        <v>62084</v>
      </c>
    </row>
    <row r="29" spans="1:4">
      <c r="A29" s="4" t="s">
        <v>172</v>
      </c>
      <c r="B29" s="5" t="n">
        <v>-159247</v>
      </c>
      <c r="C29" s="5" t="n">
        <v>1397</v>
      </c>
      <c r="D29" s="5" t="n">
        <v>-25967</v>
      </c>
    </row>
    <row r="30" spans="1:4">
      <c r="A30" s="3" t="s">
        <v>173</v>
      </c>
    </row>
    <row r="31" spans="1:4">
      <c r="A31" s="4" t="s">
        <v>174</v>
      </c>
      <c r="B31" s="5" t="n">
        <v>416000</v>
      </c>
      <c r="C31" s="5" t="n">
        <v>206000</v>
      </c>
      <c r="D31" s="5" t="n">
        <v>400000</v>
      </c>
    </row>
    <row r="32" spans="1:4">
      <c r="A32" s="4" t="s">
        <v>175</v>
      </c>
      <c r="B32" s="5" t="n">
        <v>-228000</v>
      </c>
      <c r="C32" s="5" t="n">
        <v>-359000</v>
      </c>
      <c r="D32" s="5" t="n">
        <v>-198000</v>
      </c>
    </row>
    <row r="33" spans="1:4">
      <c r="A33" s="4" t="s">
        <v>176</v>
      </c>
      <c r="B33" s="5" t="n">
        <v>0</v>
      </c>
      <c r="C33" s="5" t="n">
        <v>0</v>
      </c>
      <c r="D33" s="5" t="n">
        <v>-238532</v>
      </c>
    </row>
    <row r="34" spans="1:4">
      <c r="A34" s="4" t="s">
        <v>177</v>
      </c>
      <c r="B34" s="5" t="n">
        <v>0</v>
      </c>
      <c r="C34" s="5" t="n">
        <v>300000</v>
      </c>
      <c r="D34" s="5" t="n">
        <v>0</v>
      </c>
    </row>
    <row r="35" spans="1:4">
      <c r="A35" s="4" t="s">
        <v>178</v>
      </c>
      <c r="B35" s="5" t="n">
        <v>0</v>
      </c>
      <c r="C35" s="5" t="n">
        <v>-200000</v>
      </c>
      <c r="D35" s="5" t="n">
        <v>0</v>
      </c>
    </row>
    <row r="36" spans="1:4">
      <c r="A36" s="4" t="s">
        <v>179</v>
      </c>
      <c r="B36" s="5" t="n">
        <v>0</v>
      </c>
      <c r="C36" s="5" t="n">
        <v>-10895</v>
      </c>
      <c r="D36" s="5" t="n">
        <v>0</v>
      </c>
    </row>
    <row r="37" spans="1:4">
      <c r="A37" s="4" t="s">
        <v>180</v>
      </c>
      <c r="B37" s="5" t="n">
        <v>-948</v>
      </c>
      <c r="C37" s="5" t="n">
        <v>-5342</v>
      </c>
      <c r="D37" s="5" t="n">
        <v>-2373</v>
      </c>
    </row>
    <row r="38" spans="1:4">
      <c r="A38" s="4" t="s">
        <v>181</v>
      </c>
      <c r="B38" s="5" t="n">
        <v>-273660</v>
      </c>
      <c r="C38" s="5" t="n">
        <v>-91740</v>
      </c>
      <c r="D38" s="5" t="n">
        <v>0</v>
      </c>
    </row>
    <row r="39" spans="1:4">
      <c r="A39" s="4" t="s">
        <v>182</v>
      </c>
      <c r="B39" s="5" t="n">
        <v>400</v>
      </c>
      <c r="C39" s="5" t="n">
        <v>307</v>
      </c>
      <c r="D39" s="5" t="n">
        <v>0</v>
      </c>
    </row>
    <row r="40" spans="1:4">
      <c r="A40" s="4" t="s">
        <v>134</v>
      </c>
      <c r="B40" s="5" t="n">
        <v>-40853</v>
      </c>
      <c r="C40" s="5" t="n">
        <v>-36836</v>
      </c>
      <c r="D40" s="5" t="n">
        <v>-19808</v>
      </c>
    </row>
    <row r="41" spans="1:4">
      <c r="A41" s="4" t="s">
        <v>183</v>
      </c>
      <c r="B41" s="5" t="n">
        <v>-127061</v>
      </c>
      <c r="C41" s="5" t="n">
        <v>-197506</v>
      </c>
      <c r="D41" s="5" t="n">
        <v>-58713</v>
      </c>
    </row>
    <row r="42" spans="1:4">
      <c r="A42" s="4" t="s">
        <v>184</v>
      </c>
      <c r="B42" s="5" t="n">
        <v>249</v>
      </c>
      <c r="C42" s="5" t="n">
        <v>220</v>
      </c>
      <c r="D42" s="5" t="n">
        <v>-9173</v>
      </c>
    </row>
    <row r="43" spans="1:4">
      <c r="A43" s="4" t="s">
        <v>185</v>
      </c>
      <c r="B43" s="5" t="n">
        <v>-42630</v>
      </c>
      <c r="C43" s="5" t="n">
        <v>24468</v>
      </c>
      <c r="D43" s="5" t="n">
        <v>3001</v>
      </c>
    </row>
    <row r="44" spans="1:4">
      <c r="A44" s="4" t="s">
        <v>186</v>
      </c>
      <c r="B44" s="5" t="n">
        <v>114423</v>
      </c>
      <c r="C44" s="5" t="n">
        <v>89955</v>
      </c>
      <c r="D44" s="5" t="n">
        <v>86954</v>
      </c>
    </row>
    <row r="45" spans="1:4">
      <c r="A45" s="4" t="s">
        <v>187</v>
      </c>
      <c r="B45" s="5" t="n">
        <v>71793</v>
      </c>
      <c r="C45" s="5" t="n">
        <v>114423</v>
      </c>
      <c r="D45" s="5" t="n">
        <v>89955</v>
      </c>
    </row>
    <row r="46" spans="1:4">
      <c r="A46" s="3" t="s">
        <v>188</v>
      </c>
    </row>
    <row r="47" spans="1:4">
      <c r="A47" s="4" t="s">
        <v>189</v>
      </c>
      <c r="B47" s="5" t="n">
        <v>27121</v>
      </c>
      <c r="C47" s="5" t="n">
        <v>24301</v>
      </c>
      <c r="D47" s="5" t="n">
        <v>18663</v>
      </c>
    </row>
    <row r="48" spans="1:4">
      <c r="A48" s="4" t="s">
        <v>163</v>
      </c>
      <c r="B48" s="5" t="n">
        <v>29597</v>
      </c>
      <c r="C48" s="5" t="n">
        <v>29813</v>
      </c>
      <c r="D48" s="5" t="n">
        <v>21535</v>
      </c>
    </row>
    <row r="49" spans="1:4">
      <c r="A49" s="3" t="s">
        <v>190</v>
      </c>
    </row>
    <row r="50" spans="1:4">
      <c r="A50" s="4" t="s">
        <v>191</v>
      </c>
      <c r="B50" s="5" t="n">
        <v>492743</v>
      </c>
      <c r="C50" s="5" t="n">
        <v>436705</v>
      </c>
      <c r="D50" s="5" t="n">
        <v>265060</v>
      </c>
    </row>
    <row r="51" spans="1:4">
      <c r="A51" s="4" t="s">
        <v>192</v>
      </c>
      <c r="B51" s="5" t="n">
        <v>0</v>
      </c>
      <c r="C51" s="5" t="n">
        <v>0</v>
      </c>
      <c r="D51" s="5" t="n">
        <v>2554</v>
      </c>
    </row>
    <row r="52" spans="1:4">
      <c r="A52" s="4" t="s">
        <v>193</v>
      </c>
      <c r="B52" s="5" t="n">
        <v>0</v>
      </c>
      <c r="C52" s="5" t="n">
        <v>0</v>
      </c>
      <c r="D52" s="5" t="n">
        <v>1015507</v>
      </c>
    </row>
    <row r="53" spans="1:4">
      <c r="A53" s="4" t="s">
        <v>194</v>
      </c>
      <c r="B53" s="5" t="n">
        <v>0</v>
      </c>
      <c r="C53" s="5" t="n">
        <v>0</v>
      </c>
      <c r="D53" s="5" t="n">
        <v>-232000</v>
      </c>
    </row>
    <row r="54" spans="1:4">
      <c r="A54" s="4" t="s">
        <v>195</v>
      </c>
      <c r="B54" s="6" t="n">
        <v>0</v>
      </c>
      <c r="C54" s="6" t="n">
        <v>0</v>
      </c>
      <c r="D54" s="6" t="n">
        <v>-66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1</v>
      </c>
    </row>
    <row r="2" spans="1:2">
      <c r="B2" s="2" t="s">
        <v>722</v>
      </c>
    </row>
    <row r="3" spans="1:2">
      <c r="A3" s="3" t="s">
        <v>723</v>
      </c>
    </row>
    <row r="4" spans="1:2">
      <c r="A4" s="4" t="s">
        <v>724</v>
      </c>
      <c r="B4" s="5" t="n">
        <v>80</v>
      </c>
    </row>
    <row r="5" spans="1:2">
      <c r="A5" s="4" t="s">
        <v>725</v>
      </c>
      <c r="B5" s="4" t="s">
        <v>685</v>
      </c>
    </row>
    <row r="6" spans="1:2">
      <c r="A6" s="4" t="s">
        <v>726</v>
      </c>
      <c r="B6" s="5" t="n">
        <v>30</v>
      </c>
    </row>
    <row r="7" spans="1:2">
      <c r="A7" s="4" t="s">
        <v>727</v>
      </c>
    </row>
    <row r="8" spans="1:2">
      <c r="A8" s="3" t="s">
        <v>723</v>
      </c>
    </row>
    <row r="9" spans="1:2">
      <c r="A9" s="4" t="s">
        <v>728</v>
      </c>
      <c r="B9" s="6" t="n">
        <v>38</v>
      </c>
    </row>
    <row r="10" spans="1:2">
      <c r="A10" s="4" t="s">
        <v>724</v>
      </c>
      <c r="B10" s="5" t="n">
        <v>40</v>
      </c>
    </row>
    <row r="11" spans="1:2">
      <c r="A11" s="4" t="s">
        <v>725</v>
      </c>
      <c r="B11" s="4" t="s">
        <v>729</v>
      </c>
    </row>
    <row r="12" spans="1:2">
      <c r="A12" s="4" t="s">
        <v>726</v>
      </c>
      <c r="B12" s="5" t="n">
        <v>10</v>
      </c>
    </row>
    <row r="13" spans="1:2">
      <c r="A13" s="4" t="s">
        <v>730</v>
      </c>
    </row>
    <row r="14" spans="1:2">
      <c r="A14" s="3" t="s">
        <v>723</v>
      </c>
    </row>
    <row r="15" spans="1:2">
      <c r="A15" s="4" t="s">
        <v>728</v>
      </c>
      <c r="B15" s="6" t="n">
        <v>40</v>
      </c>
    </row>
    <row r="16" spans="1:2">
      <c r="A16" s="4" t="s">
        <v>724</v>
      </c>
      <c r="B16" s="5" t="n">
        <v>40</v>
      </c>
    </row>
    <row r="17" spans="1:2">
      <c r="A17" s="4" t="s">
        <v>725</v>
      </c>
      <c r="B17" s="4" t="s">
        <v>731</v>
      </c>
    </row>
    <row r="18" spans="1:2">
      <c r="A18" s="4" t="s">
        <v>726</v>
      </c>
      <c r="B18" s="5" t="n">
        <v>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3</v>
      </c>
      <c r="D2" s="2" t="s">
        <v>82</v>
      </c>
    </row>
    <row r="3" spans="1:4">
      <c r="A3" s="3" t="s">
        <v>733</v>
      </c>
    </row>
    <row r="4" spans="1:4">
      <c r="A4" s="4" t="s">
        <v>712</v>
      </c>
      <c r="B4" s="5" t="n">
        <v>90</v>
      </c>
      <c r="C4" s="5" t="n">
        <v>103</v>
      </c>
      <c r="D4" s="5" t="n">
        <v>103</v>
      </c>
    </row>
    <row r="5" spans="1:4">
      <c r="A5" s="4" t="s">
        <v>714</v>
      </c>
      <c r="B5" s="5" t="n">
        <v>-10</v>
      </c>
      <c r="C5" s="5" t="n">
        <v>-13</v>
      </c>
      <c r="D5" s="5" t="n">
        <v>0</v>
      </c>
    </row>
    <row r="6" spans="1:4">
      <c r="A6" s="4" t="s">
        <v>715</v>
      </c>
      <c r="B6" s="5" t="n">
        <v>80</v>
      </c>
      <c r="C6" s="5" t="n">
        <v>90</v>
      </c>
      <c r="D6" s="5" t="n">
        <v>103</v>
      </c>
    </row>
    <row r="7" spans="1:4">
      <c r="A7" s="4" t="s">
        <v>734</v>
      </c>
      <c r="B7" s="5" t="n">
        <v>30</v>
      </c>
      <c r="C7" s="5" t="n">
        <v>20</v>
      </c>
      <c r="D7" s="5" t="n">
        <v>23</v>
      </c>
    </row>
    <row r="8" spans="1:4">
      <c r="A8" s="3" t="s">
        <v>735</v>
      </c>
    </row>
    <row r="9" spans="1:4">
      <c r="A9" s="4" t="s">
        <v>717</v>
      </c>
      <c r="B9" s="7" t="n">
        <v>39.11</v>
      </c>
      <c r="C9" s="7" t="n">
        <v>37.34</v>
      </c>
      <c r="D9" s="7" t="n">
        <v>37.34</v>
      </c>
    </row>
    <row r="10" spans="1:4">
      <c r="A10" s="4" t="s">
        <v>736</v>
      </c>
      <c r="B10" s="5" t="n">
        <v>40</v>
      </c>
      <c r="C10" s="8" t="n">
        <v>24.57</v>
      </c>
      <c r="D10" s="5" t="n">
        <v>0</v>
      </c>
    </row>
    <row r="11" spans="1:4">
      <c r="A11" s="4" t="s">
        <v>720</v>
      </c>
      <c r="B11" s="5" t="n">
        <v>39</v>
      </c>
      <c r="C11" s="8" t="n">
        <v>39.11</v>
      </c>
      <c r="D11" s="8" t="n">
        <v>37.34</v>
      </c>
    </row>
    <row r="12" spans="1:4">
      <c r="A12" s="4" t="s">
        <v>737</v>
      </c>
      <c r="B12" s="7" t="n">
        <v>39.33</v>
      </c>
      <c r="C12" s="6" t="n">
        <v>40</v>
      </c>
      <c r="D12" s="7" t="n">
        <v>31.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3</v>
      </c>
      <c r="D2" s="2" t="s">
        <v>82</v>
      </c>
    </row>
    <row r="3" spans="1:4">
      <c r="A3" s="3" t="s">
        <v>739</v>
      </c>
    </row>
    <row r="4" spans="1:4">
      <c r="A4" s="4" t="s">
        <v>740</v>
      </c>
      <c r="B4" s="6" t="n">
        <v>5786</v>
      </c>
      <c r="C4" s="6" t="n">
        <v>3069</v>
      </c>
      <c r="D4" s="6" t="n">
        <v>4174</v>
      </c>
    </row>
    <row r="5" spans="1:4">
      <c r="A5" s="4" t="s">
        <v>741</v>
      </c>
      <c r="B5" s="5" t="n">
        <v>-1414</v>
      </c>
      <c r="C5" s="5" t="n">
        <v>-1075</v>
      </c>
      <c r="D5" s="5" t="n">
        <v>-830</v>
      </c>
    </row>
    <row r="6" spans="1:4">
      <c r="A6" s="4" t="s">
        <v>742</v>
      </c>
      <c r="B6" s="5" t="n">
        <v>4372</v>
      </c>
      <c r="C6" s="5" t="n">
        <v>1994</v>
      </c>
      <c r="D6" s="5" t="n">
        <v>3344</v>
      </c>
    </row>
    <row r="7" spans="1:4">
      <c r="A7" s="4" t="s">
        <v>695</v>
      </c>
    </row>
    <row r="8" spans="1:4">
      <c r="A8" s="3" t="s">
        <v>739</v>
      </c>
    </row>
    <row r="9" spans="1:4">
      <c r="A9" s="4" t="s">
        <v>740</v>
      </c>
      <c r="B9" s="5" t="n">
        <v>74</v>
      </c>
      <c r="C9" s="5" t="n">
        <v>110</v>
      </c>
      <c r="D9" s="5" t="n">
        <v>136</v>
      </c>
    </row>
    <row r="10" spans="1:4">
      <c r="A10" s="4" t="s">
        <v>741</v>
      </c>
      <c r="B10" s="5" t="n">
        <v>-94</v>
      </c>
      <c r="C10" s="5" t="n">
        <v>-39</v>
      </c>
      <c r="D10" s="5" t="n">
        <v>-48</v>
      </c>
    </row>
    <row r="11" spans="1:4">
      <c r="A11" s="4" t="s">
        <v>698</v>
      </c>
    </row>
    <row r="12" spans="1:4">
      <c r="A12" s="3" t="s">
        <v>739</v>
      </c>
    </row>
    <row r="13" spans="1:4">
      <c r="A13" s="4" t="s">
        <v>740</v>
      </c>
      <c r="B13" s="5" t="n">
        <v>5712</v>
      </c>
      <c r="C13" s="5" t="n">
        <v>2959</v>
      </c>
      <c r="D13" s="5" t="n">
        <v>4038</v>
      </c>
    </row>
    <row r="14" spans="1:4">
      <c r="A14" s="4" t="s">
        <v>741</v>
      </c>
      <c r="B14" s="6" t="n">
        <v>-1320</v>
      </c>
      <c r="C14" s="6" t="n">
        <v>-1036</v>
      </c>
      <c r="D14" s="6" t="n">
        <v>-7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43</v>
      </c>
      <c r="B1" s="2" t="s">
        <v>1</v>
      </c>
    </row>
    <row r="2" spans="1:4">
      <c r="B2" s="2" t="s">
        <v>2</v>
      </c>
      <c r="C2" s="2" t="s">
        <v>33</v>
      </c>
      <c r="D2" s="2" t="s">
        <v>82</v>
      </c>
    </row>
    <row r="3" spans="1:4">
      <c r="A3" s="3" t="s">
        <v>744</v>
      </c>
    </row>
    <row r="4" spans="1:4">
      <c r="A4" s="4" t="s">
        <v>745</v>
      </c>
      <c r="B4" s="4" t="s">
        <v>378</v>
      </c>
    </row>
    <row r="5" spans="1:4">
      <c r="A5" s="4" t="s">
        <v>746</v>
      </c>
      <c r="B5" s="4" t="s">
        <v>402</v>
      </c>
    </row>
    <row r="6" spans="1:4">
      <c r="A6" s="4" t="s">
        <v>747</v>
      </c>
      <c r="B6" s="10" t="n">
        <v>3.1</v>
      </c>
      <c r="C6" s="10" t="n">
        <v>4.2</v>
      </c>
      <c r="D6" s="6" t="n">
        <v>2</v>
      </c>
    </row>
    <row r="7" spans="1:4">
      <c r="A7" s="4" t="s">
        <v>387</v>
      </c>
    </row>
    <row r="8" spans="1:4">
      <c r="A8" s="3" t="s">
        <v>744</v>
      </c>
    </row>
    <row r="9" spans="1:4">
      <c r="A9" s="4" t="s">
        <v>748</v>
      </c>
      <c r="B9" s="4" t="s">
        <v>749</v>
      </c>
    </row>
    <row r="10" spans="1:4">
      <c r="A10" s="4" t="s">
        <v>750</v>
      </c>
    </row>
    <row r="11" spans="1:4">
      <c r="A11" s="3" t="s">
        <v>744</v>
      </c>
    </row>
    <row r="12" spans="1:4">
      <c r="A12" s="4" t="s">
        <v>751</v>
      </c>
      <c r="B12" s="4" t="s">
        <v>752</v>
      </c>
    </row>
    <row r="13" spans="1:4">
      <c r="A13" s="4" t="s">
        <v>753</v>
      </c>
      <c r="B13" s="4" t="s">
        <v>7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55</v>
      </c>
      <c r="B1" s="2" t="s">
        <v>405</v>
      </c>
      <c r="J1" s="2" t="s">
        <v>1</v>
      </c>
    </row>
    <row r="2" spans="1:12">
      <c r="B2" s="2" t="s">
        <v>148</v>
      </c>
      <c r="C2" s="2" t="s">
        <v>539</v>
      </c>
      <c r="D2" s="2" t="s">
        <v>756</v>
      </c>
      <c r="E2" s="2" t="s">
        <v>757</v>
      </c>
      <c r="F2" s="2" t="s">
        <v>149</v>
      </c>
      <c r="G2" s="2" t="s">
        <v>758</v>
      </c>
      <c r="H2" s="2" t="s">
        <v>759</v>
      </c>
      <c r="I2" s="2" t="s">
        <v>760</v>
      </c>
      <c r="J2" s="2" t="s">
        <v>761</v>
      </c>
      <c r="K2" s="2" t="s">
        <v>149</v>
      </c>
      <c r="L2" s="2" t="s">
        <v>150</v>
      </c>
    </row>
    <row r="3" spans="1:12">
      <c r="A3" s="3" t="s">
        <v>762</v>
      </c>
    </row>
    <row r="4" spans="1:12">
      <c r="A4" s="4" t="s">
        <v>763</v>
      </c>
      <c r="J4" s="5" t="n">
        <v>2</v>
      </c>
    </row>
    <row r="5" spans="1:12">
      <c r="A5" s="3" t="s">
        <v>83</v>
      </c>
    </row>
    <row r="6" spans="1:12">
      <c r="A6" s="4" t="s">
        <v>84</v>
      </c>
      <c r="J6" s="6" t="n">
        <v>1091614</v>
      </c>
      <c r="K6" s="6" t="n">
        <v>1051099</v>
      </c>
      <c r="L6" s="6" t="n">
        <v>669131</v>
      </c>
    </row>
    <row r="7" spans="1:12">
      <c r="A7" s="4" t="s">
        <v>85</v>
      </c>
      <c r="J7" s="5" t="n">
        <v>525146</v>
      </c>
      <c r="K7" s="5" t="n">
        <v>510905</v>
      </c>
      <c r="L7" s="5" t="n">
        <v>312757</v>
      </c>
    </row>
    <row r="8" spans="1:12">
      <c r="A8" s="4" t="s">
        <v>86</v>
      </c>
      <c r="J8" s="5" t="n">
        <v>107821</v>
      </c>
      <c r="K8" s="5" t="n">
        <v>140842</v>
      </c>
      <c r="L8" s="5" t="n">
        <v>62638</v>
      </c>
    </row>
    <row r="9" spans="1:12">
      <c r="A9" s="4" t="s">
        <v>87</v>
      </c>
      <c r="J9" s="5" t="n">
        <v>56277</v>
      </c>
      <c r="K9" s="5" t="n">
        <v>76976</v>
      </c>
      <c r="L9" s="5" t="n">
        <v>43851</v>
      </c>
    </row>
    <row r="10" spans="1:12">
      <c r="A10" s="4" t="s">
        <v>88</v>
      </c>
      <c r="B10" s="6" t="n">
        <v>481208</v>
      </c>
      <c r="C10" s="6" t="n">
        <v>429878</v>
      </c>
      <c r="D10" s="6" t="n">
        <v>419972</v>
      </c>
      <c r="E10" s="6" t="n">
        <v>449800</v>
      </c>
      <c r="F10" s="6" t="n">
        <v>480205</v>
      </c>
      <c r="G10" s="6" t="n">
        <v>435412</v>
      </c>
      <c r="H10" s="6" t="n">
        <v>416629</v>
      </c>
      <c r="I10" s="6" t="n">
        <v>447576</v>
      </c>
      <c r="J10" s="5" t="n">
        <v>1780858</v>
      </c>
      <c r="K10" s="5" t="n">
        <v>1779822</v>
      </c>
      <c r="L10" s="5" t="n">
        <v>1088377</v>
      </c>
    </row>
    <row r="11" spans="1:12">
      <c r="A11" s="3" t="s">
        <v>89</v>
      </c>
    </row>
    <row r="12" spans="1:12">
      <c r="A12" s="4" t="s">
        <v>90</v>
      </c>
      <c r="J12" s="5" t="n">
        <v>696666</v>
      </c>
      <c r="K12" s="5" t="n">
        <v>679703</v>
      </c>
      <c r="L12" s="5" t="n">
        <v>418556</v>
      </c>
    </row>
    <row r="13" spans="1:12">
      <c r="A13" s="4" t="s">
        <v>91</v>
      </c>
      <c r="J13" s="5" t="n">
        <v>99964</v>
      </c>
      <c r="K13" s="5" t="n">
        <v>132794</v>
      </c>
      <c r="L13" s="5" t="n">
        <v>53025</v>
      </c>
    </row>
    <row r="14" spans="1:12">
      <c r="A14" s="4" t="s">
        <v>92</v>
      </c>
      <c r="J14" s="5" t="n">
        <v>17461</v>
      </c>
      <c r="K14" s="5" t="n">
        <v>19819</v>
      </c>
      <c r="L14" s="5" t="n">
        <v>11993</v>
      </c>
    </row>
    <row r="15" spans="1:12">
      <c r="A15" s="4" t="s">
        <v>93</v>
      </c>
      <c r="B15" s="5" t="n">
        <v>219208</v>
      </c>
      <c r="C15" s="5" t="n">
        <v>192620</v>
      </c>
      <c r="D15" s="5" t="n">
        <v>191544</v>
      </c>
      <c r="E15" s="5" t="n">
        <v>210719</v>
      </c>
      <c r="F15" s="5" t="n">
        <v>231069</v>
      </c>
      <c r="G15" s="5" t="n">
        <v>204366</v>
      </c>
      <c r="H15" s="5" t="n">
        <v>192205</v>
      </c>
      <c r="I15" s="5" t="n">
        <v>204676</v>
      </c>
      <c r="J15" s="5" t="n">
        <v>814091</v>
      </c>
      <c r="K15" s="5" t="n">
        <v>832316</v>
      </c>
      <c r="L15" s="5" t="n">
        <v>483574</v>
      </c>
    </row>
    <row r="16" spans="1:12">
      <c r="A16" s="4" t="s">
        <v>94</v>
      </c>
      <c r="B16" s="5" t="n">
        <v>262000</v>
      </c>
      <c r="C16" s="5" t="n">
        <v>237258</v>
      </c>
      <c r="D16" s="5" t="n">
        <v>228428</v>
      </c>
      <c r="E16" s="5" t="n">
        <v>239081</v>
      </c>
      <c r="F16" s="5" t="n">
        <v>249136</v>
      </c>
      <c r="G16" s="5" t="n">
        <v>231046</v>
      </c>
      <c r="H16" s="5" t="n">
        <v>224424</v>
      </c>
      <c r="I16" s="5" t="n">
        <v>242900</v>
      </c>
      <c r="J16" s="5" t="n">
        <v>966767</v>
      </c>
      <c r="K16" s="5" t="n">
        <v>947506</v>
      </c>
      <c r="L16" s="5" t="n">
        <v>604803</v>
      </c>
    </row>
    <row r="17" spans="1:12">
      <c r="A17" s="3" t="s">
        <v>95</v>
      </c>
    </row>
    <row r="18" spans="1:12">
      <c r="A18" s="4" t="s">
        <v>96</v>
      </c>
      <c r="J18" s="5" t="n">
        <v>563321</v>
      </c>
      <c r="K18" s="5" t="n">
        <v>552191</v>
      </c>
      <c r="L18" s="5" t="n">
        <v>327062</v>
      </c>
    </row>
    <row r="19" spans="1:12">
      <c r="A19" s="4" t="s">
        <v>97</v>
      </c>
      <c r="J19" s="5" t="n">
        <v>120042</v>
      </c>
      <c r="K19" s="5" t="n">
        <v>122473</v>
      </c>
      <c r="L19" s="5" t="n">
        <v>96537</v>
      </c>
    </row>
    <row r="20" spans="1:12">
      <c r="A20" s="4" t="s">
        <v>98</v>
      </c>
      <c r="J20" s="5" t="n">
        <v>42961</v>
      </c>
      <c r="K20" s="5" t="n">
        <v>55233</v>
      </c>
      <c r="L20" s="5" t="n">
        <v>31865</v>
      </c>
    </row>
    <row r="21" spans="1:12">
      <c r="A21" s="4" t="s">
        <v>99</v>
      </c>
      <c r="J21" s="5" t="n">
        <v>29173</v>
      </c>
      <c r="K21" s="5" t="n">
        <v>24035</v>
      </c>
      <c r="L21" s="5" t="n">
        <v>20320</v>
      </c>
    </row>
    <row r="22" spans="1:12">
      <c r="A22" s="4" t="s">
        <v>100</v>
      </c>
      <c r="J22" s="5" t="n">
        <v>-2444</v>
      </c>
      <c r="K22" s="5" t="n">
        <v>-1597</v>
      </c>
      <c r="L22" s="5" t="n">
        <v>-751</v>
      </c>
    </row>
    <row r="23" spans="1:12">
      <c r="A23" s="4" t="s">
        <v>101</v>
      </c>
      <c r="J23" s="5" t="n">
        <v>7643</v>
      </c>
      <c r="K23" s="5" t="n">
        <v>9062</v>
      </c>
      <c r="L23" s="5" t="n">
        <v>36670</v>
      </c>
    </row>
    <row r="24" spans="1:12">
      <c r="A24" s="4" t="s">
        <v>102</v>
      </c>
      <c r="J24" s="5" t="n">
        <v>762</v>
      </c>
      <c r="K24" s="5" t="n">
        <v>-317</v>
      </c>
      <c r="L24" s="5" t="n">
        <v>952</v>
      </c>
    </row>
    <row r="25" spans="1:12">
      <c r="A25" s="4" t="s">
        <v>104</v>
      </c>
      <c r="J25" s="5" t="n">
        <v>0</v>
      </c>
      <c r="K25" s="5" t="n">
        <v>0</v>
      </c>
      <c r="L25" s="5" t="n">
        <v>-1299</v>
      </c>
    </row>
    <row r="26" spans="1:12">
      <c r="A26" s="4" t="s">
        <v>103</v>
      </c>
      <c r="J26" s="5" t="n">
        <v>0</v>
      </c>
      <c r="K26" s="5" t="n">
        <v>14114</v>
      </c>
      <c r="L26" s="5" t="n">
        <v>0</v>
      </c>
    </row>
    <row r="27" spans="1:12">
      <c r="A27" s="4" t="s">
        <v>105</v>
      </c>
      <c r="B27" s="5" t="n">
        <v>198824</v>
      </c>
      <c r="C27" s="6" t="n">
        <v>193175</v>
      </c>
      <c r="D27" s="6" t="n">
        <v>186157</v>
      </c>
      <c r="E27" s="6" t="n">
        <v>183302</v>
      </c>
      <c r="F27" s="5" t="n">
        <v>192101</v>
      </c>
      <c r="G27" s="6" t="n">
        <v>189479</v>
      </c>
      <c r="H27" s="6" t="n">
        <v>202956</v>
      </c>
      <c r="I27" s="6" t="n">
        <v>190658</v>
      </c>
      <c r="J27" s="5" t="n">
        <v>761458</v>
      </c>
      <c r="K27" s="5" t="n">
        <v>775194</v>
      </c>
      <c r="L27" s="5" t="n">
        <v>511356</v>
      </c>
    </row>
    <row r="28" spans="1:12">
      <c r="A28" s="4" t="s">
        <v>106</v>
      </c>
      <c r="J28" s="5" t="n">
        <v>205309</v>
      </c>
      <c r="K28" s="5" t="n">
        <v>172312</v>
      </c>
      <c r="L28" s="5" t="n">
        <v>93447</v>
      </c>
    </row>
    <row r="29" spans="1:12">
      <c r="A29" s="4" t="s">
        <v>37</v>
      </c>
      <c r="B29" s="5" t="n">
        <v>362941</v>
      </c>
      <c r="F29" s="5" t="n">
        <v>344748</v>
      </c>
      <c r="J29" s="5" t="n">
        <v>362941</v>
      </c>
      <c r="K29" s="5" t="n">
        <v>344748</v>
      </c>
      <c r="L29" s="5" t="n">
        <v>350506</v>
      </c>
    </row>
    <row r="30" spans="1:12">
      <c r="A30" s="4" t="s">
        <v>38</v>
      </c>
      <c r="B30" s="5" t="n">
        <v>15902</v>
      </c>
      <c r="F30" s="5" t="n">
        <v>23522</v>
      </c>
      <c r="J30" s="5" t="n">
        <v>15902</v>
      </c>
      <c r="K30" s="5" t="n">
        <v>23522</v>
      </c>
      <c r="L30" s="5" t="n">
        <v>29204</v>
      </c>
    </row>
    <row r="31" spans="1:12">
      <c r="A31" s="4" t="s">
        <v>39</v>
      </c>
      <c r="B31" s="5" t="n">
        <v>275130</v>
      </c>
      <c r="F31" s="5" t="n">
        <v>276771</v>
      </c>
      <c r="J31" s="5" t="n">
        <v>275130</v>
      </c>
      <c r="K31" s="5" t="n">
        <v>276771</v>
      </c>
      <c r="L31" s="5" t="n">
        <v>330683</v>
      </c>
    </row>
    <row r="32" spans="1:12">
      <c r="A32" s="4" t="s">
        <v>44</v>
      </c>
      <c r="B32" s="5" t="n">
        <v>917419</v>
      </c>
      <c r="F32" s="5" t="n">
        <v>831145</v>
      </c>
      <c r="J32" s="5" t="n">
        <v>917419</v>
      </c>
      <c r="K32" s="5" t="n">
        <v>831145</v>
      </c>
      <c r="L32" s="5" t="n">
        <v>831151</v>
      </c>
    </row>
    <row r="33" spans="1:12">
      <c r="A33" s="4" t="s">
        <v>48</v>
      </c>
      <c r="B33" s="5" t="n">
        <v>2107974</v>
      </c>
      <c r="F33" s="5" t="n">
        <v>2062784</v>
      </c>
      <c r="J33" s="5" t="n">
        <v>2107974</v>
      </c>
      <c r="K33" s="5" t="n">
        <v>2062784</v>
      </c>
      <c r="L33" s="5" t="n">
        <v>2145203</v>
      </c>
    </row>
    <row r="34" spans="1:12">
      <c r="A34" s="4" t="s">
        <v>764</v>
      </c>
    </row>
    <row r="35" spans="1:12">
      <c r="A35" s="3" t="s">
        <v>83</v>
      </c>
    </row>
    <row r="36" spans="1:12">
      <c r="A36" s="4" t="s">
        <v>84</v>
      </c>
      <c r="J36" s="5" t="n">
        <v>709594</v>
      </c>
      <c r="K36" s="5" t="n">
        <v>717490</v>
      </c>
      <c r="L36" s="5" t="n">
        <v>386026</v>
      </c>
    </row>
    <row r="37" spans="1:12">
      <c r="A37" s="4" t="s">
        <v>85</v>
      </c>
      <c r="J37" s="5" t="n">
        <v>373406</v>
      </c>
      <c r="K37" s="5" t="n">
        <v>380596</v>
      </c>
      <c r="L37" s="5" t="n">
        <v>195883</v>
      </c>
    </row>
    <row r="38" spans="1:12">
      <c r="A38" s="4" t="s">
        <v>86</v>
      </c>
      <c r="J38" s="5" t="n">
        <v>85718</v>
      </c>
      <c r="K38" s="5" t="n">
        <v>119197</v>
      </c>
      <c r="L38" s="5" t="n">
        <v>47680</v>
      </c>
    </row>
    <row r="39" spans="1:12">
      <c r="A39" s="4" t="s">
        <v>87</v>
      </c>
      <c r="J39" s="5" t="n">
        <v>55417</v>
      </c>
      <c r="K39" s="5" t="n">
        <v>75209</v>
      </c>
      <c r="L39" s="5" t="n">
        <v>41922</v>
      </c>
    </row>
    <row r="40" spans="1:12">
      <c r="A40" s="4" t="s">
        <v>88</v>
      </c>
      <c r="J40" s="5" t="n">
        <v>1224135</v>
      </c>
      <c r="K40" s="5" t="n">
        <v>1292492</v>
      </c>
      <c r="L40" s="5" t="n">
        <v>671511</v>
      </c>
    </row>
    <row r="41" spans="1:12">
      <c r="A41" s="3" t="s">
        <v>89</v>
      </c>
    </row>
    <row r="42" spans="1:12">
      <c r="A42" s="4" t="s">
        <v>90</v>
      </c>
      <c r="J42" s="5" t="n">
        <v>450516</v>
      </c>
      <c r="K42" s="5" t="n">
        <v>468527</v>
      </c>
      <c r="L42" s="5" t="n">
        <v>241086</v>
      </c>
    </row>
    <row r="43" spans="1:12">
      <c r="A43" s="4" t="s">
        <v>91</v>
      </c>
      <c r="J43" s="5" t="n">
        <v>78308</v>
      </c>
      <c r="K43" s="5" t="n">
        <v>112467</v>
      </c>
      <c r="L43" s="5" t="n">
        <v>41357</v>
      </c>
    </row>
    <row r="44" spans="1:12">
      <c r="A44" s="4" t="s">
        <v>92</v>
      </c>
      <c r="J44" s="5" t="n">
        <v>17223</v>
      </c>
      <c r="K44" s="5" t="n">
        <v>19431</v>
      </c>
      <c r="L44" s="5" t="n">
        <v>11494</v>
      </c>
    </row>
    <row r="45" spans="1:12">
      <c r="A45" s="4" t="s">
        <v>93</v>
      </c>
      <c r="J45" s="5" t="n">
        <v>546047</v>
      </c>
      <c r="K45" s="5" t="n">
        <v>600425</v>
      </c>
      <c r="L45" s="5" t="n">
        <v>293937</v>
      </c>
    </row>
    <row r="46" spans="1:12">
      <c r="A46" s="4" t="s">
        <v>94</v>
      </c>
      <c r="J46" s="5" t="n">
        <v>678088</v>
      </c>
      <c r="K46" s="5" t="n">
        <v>692067</v>
      </c>
      <c r="L46" s="5" t="n">
        <v>377574</v>
      </c>
    </row>
    <row r="47" spans="1:12">
      <c r="A47" s="3" t="s">
        <v>95</v>
      </c>
    </row>
    <row r="48" spans="1:12">
      <c r="A48" s="4" t="s">
        <v>96</v>
      </c>
      <c r="J48" s="5" t="n">
        <v>414097</v>
      </c>
      <c r="K48" s="5" t="n">
        <v>423214</v>
      </c>
      <c r="L48" s="5" t="n">
        <v>215227</v>
      </c>
    </row>
    <row r="49" spans="1:12">
      <c r="A49" s="4" t="s">
        <v>97</v>
      </c>
      <c r="J49" s="5" t="n">
        <v>0</v>
      </c>
      <c r="K49" s="5" t="n">
        <v>0</v>
      </c>
      <c r="L49" s="5" t="n">
        <v>0</v>
      </c>
    </row>
    <row r="50" spans="1:12">
      <c r="A50" s="4" t="s">
        <v>98</v>
      </c>
      <c r="J50" s="5" t="n">
        <v>21021</v>
      </c>
      <c r="K50" s="5" t="n">
        <v>24073</v>
      </c>
      <c r="L50" s="5" t="n">
        <v>13618</v>
      </c>
    </row>
    <row r="51" spans="1:12">
      <c r="A51" s="4" t="s">
        <v>99</v>
      </c>
      <c r="J51" s="5" t="n">
        <v>0</v>
      </c>
      <c r="K51" s="5" t="n">
        <v>0</v>
      </c>
      <c r="L51" s="5" t="n">
        <v>0</v>
      </c>
    </row>
    <row r="52" spans="1:12">
      <c r="A52" s="4" t="s">
        <v>100</v>
      </c>
      <c r="J52" s="5" t="n">
        <v>0</v>
      </c>
      <c r="K52" s="5" t="n">
        <v>0</v>
      </c>
      <c r="L52" s="5" t="n">
        <v>0</v>
      </c>
    </row>
    <row r="53" spans="1:12">
      <c r="A53" s="4" t="s">
        <v>101</v>
      </c>
      <c r="J53" s="5" t="n">
        <v>0</v>
      </c>
      <c r="K53" s="5" t="n">
        <v>0</v>
      </c>
      <c r="L53" s="5" t="n">
        <v>0</v>
      </c>
    </row>
    <row r="54" spans="1:12">
      <c r="A54" s="4" t="s">
        <v>102</v>
      </c>
      <c r="J54" s="5" t="n">
        <v>0</v>
      </c>
      <c r="K54" s="5" t="n">
        <v>0</v>
      </c>
      <c r="L54" s="5" t="n">
        <v>0</v>
      </c>
    </row>
    <row r="55" spans="1:12">
      <c r="A55" s="4" t="s">
        <v>104</v>
      </c>
      <c r="L55" s="5" t="n">
        <v>0</v>
      </c>
    </row>
    <row r="56" spans="1:12">
      <c r="A56" s="4" t="s">
        <v>103</v>
      </c>
      <c r="K56" s="5" t="n">
        <v>0</v>
      </c>
    </row>
    <row r="57" spans="1:12">
      <c r="A57" s="4" t="s">
        <v>105</v>
      </c>
      <c r="J57" s="5" t="n">
        <v>435118</v>
      </c>
      <c r="K57" s="5" t="n">
        <v>447287</v>
      </c>
      <c r="L57" s="5" t="n">
        <v>228845</v>
      </c>
    </row>
    <row r="58" spans="1:12">
      <c r="A58" s="4" t="s">
        <v>106</v>
      </c>
      <c r="J58" s="5" t="n">
        <v>242970</v>
      </c>
      <c r="K58" s="5" t="n">
        <v>244780</v>
      </c>
      <c r="L58" s="5" t="n">
        <v>148729</v>
      </c>
    </row>
    <row r="59" spans="1:12">
      <c r="A59" s="4" t="s">
        <v>37</v>
      </c>
      <c r="B59" s="5" t="n">
        <v>271584</v>
      </c>
      <c r="F59" s="5" t="n">
        <v>276570</v>
      </c>
      <c r="J59" s="5" t="n">
        <v>271584</v>
      </c>
      <c r="K59" s="5" t="n">
        <v>276570</v>
      </c>
      <c r="L59" s="5" t="n">
        <v>293392</v>
      </c>
    </row>
    <row r="60" spans="1:12">
      <c r="A60" s="4" t="s">
        <v>38</v>
      </c>
      <c r="B60" s="5" t="n">
        <v>15902</v>
      </c>
      <c r="F60" s="5" t="n">
        <v>23179</v>
      </c>
      <c r="J60" s="5" t="n">
        <v>15902</v>
      </c>
      <c r="K60" s="5" t="n">
        <v>23179</v>
      </c>
      <c r="L60" s="5" t="n">
        <v>28847</v>
      </c>
    </row>
    <row r="61" spans="1:12">
      <c r="A61" s="4" t="s">
        <v>39</v>
      </c>
      <c r="B61" s="5" t="n">
        <v>199978</v>
      </c>
      <c r="F61" s="5" t="n">
        <v>216739</v>
      </c>
      <c r="J61" s="5" t="n">
        <v>199978</v>
      </c>
      <c r="K61" s="5" t="n">
        <v>216739</v>
      </c>
      <c r="L61" s="5" t="n">
        <v>282860</v>
      </c>
    </row>
    <row r="62" spans="1:12">
      <c r="A62" s="4" t="s">
        <v>44</v>
      </c>
      <c r="B62" s="5" t="n">
        <v>759538</v>
      </c>
      <c r="F62" s="5" t="n">
        <v>743997</v>
      </c>
      <c r="J62" s="5" t="n">
        <v>759538</v>
      </c>
      <c r="K62" s="5" t="n">
        <v>743997</v>
      </c>
    </row>
    <row r="63" spans="1:12">
      <c r="A63" s="4" t="s">
        <v>48</v>
      </c>
      <c r="B63" s="5" t="n">
        <v>1534542</v>
      </c>
      <c r="F63" s="5" t="n">
        <v>1527012</v>
      </c>
      <c r="J63" s="5" t="n">
        <v>1534542</v>
      </c>
      <c r="K63" s="5" t="n">
        <v>1527012</v>
      </c>
      <c r="L63" s="5" t="n">
        <v>1637995</v>
      </c>
    </row>
    <row r="64" spans="1:12">
      <c r="A64" s="4" t="s">
        <v>357</v>
      </c>
    </row>
    <row r="65" spans="1:12">
      <c r="A65" s="3" t="s">
        <v>83</v>
      </c>
    </row>
    <row r="66" spans="1:12">
      <c r="A66" s="4" t="s">
        <v>84</v>
      </c>
      <c r="J66" s="5" t="n">
        <v>382020</v>
      </c>
      <c r="K66" s="5" t="n">
        <v>333609</v>
      </c>
      <c r="L66" s="5" t="n">
        <v>283105</v>
      </c>
    </row>
    <row r="67" spans="1:12">
      <c r="A67" s="4" t="s">
        <v>85</v>
      </c>
      <c r="J67" s="5" t="n">
        <v>151740</v>
      </c>
      <c r="K67" s="5" t="n">
        <v>130309</v>
      </c>
      <c r="L67" s="5" t="n">
        <v>116874</v>
      </c>
    </row>
    <row r="68" spans="1:12">
      <c r="A68" s="4" t="s">
        <v>86</v>
      </c>
      <c r="J68" s="5" t="n">
        <v>22103</v>
      </c>
      <c r="K68" s="5" t="n">
        <v>21645</v>
      </c>
      <c r="L68" s="5" t="n">
        <v>14958</v>
      </c>
    </row>
    <row r="69" spans="1:12">
      <c r="A69" s="4" t="s">
        <v>87</v>
      </c>
      <c r="J69" s="5" t="n">
        <v>860</v>
      </c>
      <c r="K69" s="5" t="n">
        <v>1767</v>
      </c>
      <c r="L69" s="5" t="n">
        <v>1929</v>
      </c>
    </row>
    <row r="70" spans="1:12">
      <c r="A70" s="4" t="s">
        <v>88</v>
      </c>
      <c r="J70" s="5" t="n">
        <v>556723</v>
      </c>
      <c r="K70" s="5" t="n">
        <v>487330</v>
      </c>
      <c r="L70" s="5" t="n">
        <v>416866</v>
      </c>
    </row>
    <row r="71" spans="1:12">
      <c r="A71" s="3" t="s">
        <v>89</v>
      </c>
    </row>
    <row r="72" spans="1:12">
      <c r="A72" s="4" t="s">
        <v>90</v>
      </c>
      <c r="J72" s="5" t="n">
        <v>246150</v>
      </c>
      <c r="K72" s="5" t="n">
        <v>211176</v>
      </c>
      <c r="L72" s="5" t="n">
        <v>177470</v>
      </c>
    </row>
    <row r="73" spans="1:12">
      <c r="A73" s="4" t="s">
        <v>91</v>
      </c>
      <c r="J73" s="5" t="n">
        <v>21656</v>
      </c>
      <c r="K73" s="5" t="n">
        <v>20327</v>
      </c>
      <c r="L73" s="5" t="n">
        <v>11668</v>
      </c>
    </row>
    <row r="74" spans="1:12">
      <c r="A74" s="4" t="s">
        <v>92</v>
      </c>
      <c r="J74" s="5" t="n">
        <v>238</v>
      </c>
      <c r="K74" s="5" t="n">
        <v>388</v>
      </c>
      <c r="L74" s="5" t="n">
        <v>499</v>
      </c>
    </row>
    <row r="75" spans="1:12">
      <c r="A75" s="4" t="s">
        <v>93</v>
      </c>
      <c r="J75" s="5" t="n">
        <v>268044</v>
      </c>
      <c r="K75" s="5" t="n">
        <v>231891</v>
      </c>
      <c r="L75" s="5" t="n">
        <v>189637</v>
      </c>
    </row>
    <row r="76" spans="1:12">
      <c r="A76" s="4" t="s">
        <v>94</v>
      </c>
      <c r="J76" s="5" t="n">
        <v>288679</v>
      </c>
      <c r="K76" s="5" t="n">
        <v>255439</v>
      </c>
      <c r="L76" s="5" t="n">
        <v>227229</v>
      </c>
    </row>
    <row r="77" spans="1:12">
      <c r="A77" s="3" t="s">
        <v>95</v>
      </c>
    </row>
    <row r="78" spans="1:12">
      <c r="A78" s="4" t="s">
        <v>96</v>
      </c>
      <c r="J78" s="5" t="n">
        <v>149224</v>
      </c>
      <c r="K78" s="5" t="n">
        <v>128977</v>
      </c>
      <c r="L78" s="5" t="n">
        <v>111835</v>
      </c>
    </row>
    <row r="79" spans="1:12">
      <c r="A79" s="4" t="s">
        <v>97</v>
      </c>
      <c r="J79" s="5" t="n">
        <v>0</v>
      </c>
      <c r="K79" s="5" t="n">
        <v>0</v>
      </c>
      <c r="L79" s="5" t="n">
        <v>0</v>
      </c>
    </row>
    <row r="80" spans="1:12">
      <c r="A80" s="4" t="s">
        <v>98</v>
      </c>
      <c r="J80" s="5" t="n">
        <v>11333</v>
      </c>
      <c r="K80" s="5" t="n">
        <v>10311</v>
      </c>
      <c r="L80" s="5" t="n">
        <v>10429</v>
      </c>
    </row>
    <row r="81" spans="1:12">
      <c r="A81" s="4" t="s">
        <v>99</v>
      </c>
      <c r="J81" s="5" t="n">
        <v>0</v>
      </c>
      <c r="K81" s="5" t="n">
        <v>0</v>
      </c>
      <c r="L81" s="5" t="n">
        <v>0</v>
      </c>
    </row>
    <row r="82" spans="1:12">
      <c r="A82" s="4" t="s">
        <v>100</v>
      </c>
      <c r="J82" s="5" t="n">
        <v>0</v>
      </c>
      <c r="K82" s="5" t="n">
        <v>0</v>
      </c>
      <c r="L82" s="5" t="n">
        <v>0</v>
      </c>
    </row>
    <row r="83" spans="1:12">
      <c r="A83" s="4" t="s">
        <v>101</v>
      </c>
      <c r="J83" s="5" t="n">
        <v>0</v>
      </c>
      <c r="K83" s="5" t="n">
        <v>0</v>
      </c>
      <c r="L83" s="5" t="n">
        <v>0</v>
      </c>
    </row>
    <row r="84" spans="1:12">
      <c r="A84" s="4" t="s">
        <v>102</v>
      </c>
      <c r="J84" s="5" t="n">
        <v>0</v>
      </c>
      <c r="K84" s="5" t="n">
        <v>0</v>
      </c>
      <c r="L84" s="5" t="n">
        <v>0</v>
      </c>
    </row>
    <row r="85" spans="1:12">
      <c r="A85" s="4" t="s">
        <v>104</v>
      </c>
      <c r="L85" s="5" t="n">
        <v>0</v>
      </c>
    </row>
    <row r="86" spans="1:12">
      <c r="A86" s="4" t="s">
        <v>103</v>
      </c>
      <c r="K86" s="5" t="n">
        <v>0</v>
      </c>
    </row>
    <row r="87" spans="1:12">
      <c r="A87" s="4" t="s">
        <v>105</v>
      </c>
      <c r="J87" s="5" t="n">
        <v>160557</v>
      </c>
      <c r="K87" s="5" t="n">
        <v>139288</v>
      </c>
      <c r="L87" s="5" t="n">
        <v>122264</v>
      </c>
    </row>
    <row r="88" spans="1:12">
      <c r="A88" s="4" t="s">
        <v>106</v>
      </c>
      <c r="J88" s="5" t="n">
        <v>128122</v>
      </c>
      <c r="K88" s="5" t="n">
        <v>116151</v>
      </c>
      <c r="L88" s="5" t="n">
        <v>104965</v>
      </c>
    </row>
    <row r="89" spans="1:12">
      <c r="A89" s="4" t="s">
        <v>37</v>
      </c>
      <c r="B89" s="5" t="n">
        <v>91357</v>
      </c>
      <c r="F89" s="5" t="n">
        <v>68178</v>
      </c>
      <c r="J89" s="5" t="n">
        <v>91357</v>
      </c>
      <c r="K89" s="5" t="n">
        <v>68178</v>
      </c>
      <c r="L89" s="5" t="n">
        <v>57114</v>
      </c>
    </row>
    <row r="90" spans="1:12">
      <c r="A90" s="4" t="s">
        <v>38</v>
      </c>
      <c r="B90" s="5" t="n">
        <v>0</v>
      </c>
      <c r="F90" s="5" t="n">
        <v>343</v>
      </c>
      <c r="J90" s="5" t="n">
        <v>0</v>
      </c>
      <c r="K90" s="5" t="n">
        <v>343</v>
      </c>
      <c r="L90" s="5" t="n">
        <v>357</v>
      </c>
    </row>
    <row r="91" spans="1:12">
      <c r="A91" s="4" t="s">
        <v>39</v>
      </c>
      <c r="B91" s="5" t="n">
        <v>75152</v>
      </c>
      <c r="F91" s="5" t="n">
        <v>60032</v>
      </c>
      <c r="J91" s="5" t="n">
        <v>75152</v>
      </c>
      <c r="K91" s="5" t="n">
        <v>60032</v>
      </c>
      <c r="L91" s="5" t="n">
        <v>47823</v>
      </c>
    </row>
    <row r="92" spans="1:12">
      <c r="A92" s="4" t="s">
        <v>44</v>
      </c>
      <c r="B92" s="5" t="n">
        <v>157881</v>
      </c>
      <c r="F92" s="5" t="n">
        <v>87148</v>
      </c>
      <c r="J92" s="5" t="n">
        <v>157881</v>
      </c>
      <c r="K92" s="5" t="n">
        <v>87148</v>
      </c>
    </row>
    <row r="93" spans="1:12">
      <c r="A93" s="4" t="s">
        <v>48</v>
      </c>
      <c r="B93" s="5" t="n">
        <v>407282</v>
      </c>
      <c r="F93" s="5" t="n">
        <v>282605</v>
      </c>
      <c r="J93" s="5" t="n">
        <v>407282</v>
      </c>
      <c r="K93" s="5" t="n">
        <v>282605</v>
      </c>
      <c r="L93" s="5" t="n">
        <v>247915</v>
      </c>
    </row>
    <row r="94" spans="1:12">
      <c r="A94" s="4" t="s">
        <v>765</v>
      </c>
    </row>
    <row r="95" spans="1:12">
      <c r="A95" s="3" t="s">
        <v>83</v>
      </c>
    </row>
    <row r="96" spans="1:12">
      <c r="A96" s="4" t="s">
        <v>84</v>
      </c>
      <c r="J96" s="5" t="n">
        <v>0</v>
      </c>
      <c r="K96" s="5" t="n">
        <v>0</v>
      </c>
      <c r="L96" s="5" t="n">
        <v>0</v>
      </c>
    </row>
    <row r="97" spans="1:12">
      <c r="A97" s="4" t="s">
        <v>85</v>
      </c>
      <c r="J97" s="5" t="n">
        <v>0</v>
      </c>
      <c r="K97" s="5" t="n">
        <v>0</v>
      </c>
      <c r="L97" s="5" t="n">
        <v>0</v>
      </c>
    </row>
    <row r="98" spans="1:12">
      <c r="A98" s="4" t="s">
        <v>86</v>
      </c>
      <c r="J98" s="5" t="n">
        <v>0</v>
      </c>
      <c r="K98" s="5" t="n">
        <v>0</v>
      </c>
      <c r="L98" s="5" t="n">
        <v>0</v>
      </c>
    </row>
    <row r="99" spans="1:12">
      <c r="A99" s="4" t="s">
        <v>87</v>
      </c>
      <c r="J99" s="5" t="n">
        <v>0</v>
      </c>
      <c r="K99" s="5" t="n">
        <v>0</v>
      </c>
      <c r="L99" s="5" t="n">
        <v>0</v>
      </c>
    </row>
    <row r="100" spans="1:12">
      <c r="A100" s="4" t="s">
        <v>88</v>
      </c>
      <c r="J100" s="5" t="n">
        <v>0</v>
      </c>
      <c r="K100" s="5" t="n">
        <v>0</v>
      </c>
      <c r="L100" s="5" t="n">
        <v>0</v>
      </c>
    </row>
    <row r="101" spans="1:12">
      <c r="A101" s="3" t="s">
        <v>89</v>
      </c>
    </row>
    <row r="102" spans="1:12">
      <c r="A102" s="4" t="s">
        <v>90</v>
      </c>
      <c r="J102" s="5" t="n">
        <v>0</v>
      </c>
      <c r="K102" s="5" t="n">
        <v>0</v>
      </c>
      <c r="L102" s="5" t="n">
        <v>0</v>
      </c>
    </row>
    <row r="103" spans="1:12">
      <c r="A103" s="4" t="s">
        <v>91</v>
      </c>
      <c r="J103" s="5" t="n">
        <v>0</v>
      </c>
      <c r="K103" s="5" t="n">
        <v>0</v>
      </c>
      <c r="L103" s="5" t="n">
        <v>0</v>
      </c>
    </row>
    <row r="104" spans="1:12">
      <c r="A104" s="4" t="s">
        <v>92</v>
      </c>
      <c r="J104" s="5" t="n">
        <v>0</v>
      </c>
      <c r="K104" s="5" t="n">
        <v>0</v>
      </c>
      <c r="L104" s="5" t="n">
        <v>0</v>
      </c>
    </row>
    <row r="105" spans="1:12">
      <c r="A105" s="4" t="s">
        <v>93</v>
      </c>
      <c r="J105" s="5" t="n">
        <v>0</v>
      </c>
      <c r="K105" s="5" t="n">
        <v>0</v>
      </c>
      <c r="L105" s="5" t="n">
        <v>0</v>
      </c>
    </row>
    <row r="106" spans="1:12">
      <c r="A106" s="4" t="s">
        <v>94</v>
      </c>
      <c r="J106" s="5" t="n">
        <v>0</v>
      </c>
      <c r="K106" s="5" t="n">
        <v>0</v>
      </c>
      <c r="L106" s="5" t="n">
        <v>0</v>
      </c>
    </row>
    <row r="107" spans="1:12">
      <c r="A107" s="3" t="s">
        <v>95</v>
      </c>
    </row>
    <row r="108" spans="1:12">
      <c r="A108" s="4" t="s">
        <v>96</v>
      </c>
      <c r="J108" s="5" t="n">
        <v>0</v>
      </c>
      <c r="K108" s="5" t="n">
        <v>0</v>
      </c>
      <c r="L108" s="5" t="n">
        <v>0</v>
      </c>
    </row>
    <row r="109" spans="1:12">
      <c r="A109" s="4" t="s">
        <v>97</v>
      </c>
      <c r="J109" s="5" t="n">
        <v>120042</v>
      </c>
      <c r="K109" s="5" t="n">
        <v>122473</v>
      </c>
      <c r="L109" s="5" t="n">
        <v>96537</v>
      </c>
    </row>
    <row r="110" spans="1:12">
      <c r="A110" s="4" t="s">
        <v>98</v>
      </c>
      <c r="J110" s="5" t="n">
        <v>10607</v>
      </c>
      <c r="K110" s="5" t="n">
        <v>20849</v>
      </c>
      <c r="L110" s="5" t="n">
        <v>7818</v>
      </c>
    </row>
    <row r="111" spans="1:12">
      <c r="A111" s="4" t="s">
        <v>99</v>
      </c>
      <c r="J111" s="5" t="n">
        <v>29173</v>
      </c>
      <c r="K111" s="5" t="n">
        <v>24035</v>
      </c>
      <c r="L111" s="5" t="n">
        <v>20320</v>
      </c>
    </row>
    <row r="112" spans="1:12">
      <c r="A112" s="4" t="s">
        <v>100</v>
      </c>
      <c r="J112" s="5" t="n">
        <v>-2444</v>
      </c>
      <c r="K112" s="5" t="n">
        <v>-1597</v>
      </c>
      <c r="L112" s="5" t="n">
        <v>-751</v>
      </c>
    </row>
    <row r="113" spans="1:12">
      <c r="A113" s="4" t="s">
        <v>101</v>
      </c>
      <c r="J113" s="5" t="n">
        <v>7643</v>
      </c>
      <c r="K113" s="5" t="n">
        <v>9062</v>
      </c>
      <c r="L113" s="5" t="n">
        <v>36670</v>
      </c>
    </row>
    <row r="114" spans="1:12">
      <c r="A114" s="4" t="s">
        <v>102</v>
      </c>
      <c r="J114" s="5" t="n">
        <v>762</v>
      </c>
      <c r="K114" s="5" t="n">
        <v>-317</v>
      </c>
      <c r="L114" s="5" t="n">
        <v>952</v>
      </c>
    </row>
    <row r="115" spans="1:12">
      <c r="A115" s="4" t="s">
        <v>104</v>
      </c>
      <c r="L115" s="5" t="n">
        <v>-1299</v>
      </c>
    </row>
    <row r="116" spans="1:12">
      <c r="A116" s="4" t="s">
        <v>103</v>
      </c>
      <c r="K116" s="5" t="n">
        <v>14114</v>
      </c>
    </row>
    <row r="117" spans="1:12">
      <c r="A117" s="4" t="s">
        <v>105</v>
      </c>
      <c r="J117" s="5" t="n">
        <v>165783</v>
      </c>
      <c r="K117" s="5" t="n">
        <v>188619</v>
      </c>
      <c r="L117" s="5" t="n">
        <v>160247</v>
      </c>
    </row>
    <row r="118" spans="1:12">
      <c r="A118" s="4" t="s">
        <v>106</v>
      </c>
      <c r="J118" s="5" t="n">
        <v>-165783</v>
      </c>
      <c r="K118" s="5" t="n">
        <v>-188619</v>
      </c>
      <c r="L118" s="5" t="n">
        <v>-160247</v>
      </c>
    </row>
    <row r="119" spans="1:12">
      <c r="A119" s="4" t="s">
        <v>37</v>
      </c>
      <c r="B119" s="5" t="n">
        <v>0</v>
      </c>
      <c r="F119" s="5" t="n">
        <v>0</v>
      </c>
      <c r="J119" s="5" t="n">
        <v>0</v>
      </c>
      <c r="K119" s="5" t="n">
        <v>0</v>
      </c>
      <c r="L119" s="5" t="n">
        <v>0</v>
      </c>
    </row>
    <row r="120" spans="1:12">
      <c r="A120" s="4" t="s">
        <v>38</v>
      </c>
      <c r="B120" s="5" t="n">
        <v>0</v>
      </c>
      <c r="F120" s="5" t="n">
        <v>0</v>
      </c>
      <c r="J120" s="5" t="n">
        <v>0</v>
      </c>
      <c r="K120" s="5" t="n">
        <v>0</v>
      </c>
      <c r="L120" s="5" t="n">
        <v>0</v>
      </c>
    </row>
    <row r="121" spans="1:12">
      <c r="A121" s="4" t="s">
        <v>39</v>
      </c>
      <c r="B121" s="5" t="n">
        <v>0</v>
      </c>
      <c r="F121" s="5" t="n">
        <v>0</v>
      </c>
      <c r="J121" s="5" t="n">
        <v>0</v>
      </c>
      <c r="K121" s="5" t="n">
        <v>0</v>
      </c>
      <c r="L121" s="5" t="n">
        <v>0</v>
      </c>
    </row>
    <row r="122" spans="1:12">
      <c r="A122" s="4" t="s">
        <v>44</v>
      </c>
      <c r="B122" s="5" t="n">
        <v>0</v>
      </c>
      <c r="F122" s="5" t="n">
        <v>0</v>
      </c>
      <c r="J122" s="5" t="n">
        <v>0</v>
      </c>
      <c r="K122" s="5" t="n">
        <v>0</v>
      </c>
      <c r="L122" s="5" t="n">
        <v>0</v>
      </c>
    </row>
    <row r="123" spans="1:12">
      <c r="A123" s="4" t="s">
        <v>48</v>
      </c>
      <c r="B123" s="6" t="n">
        <v>166150</v>
      </c>
      <c r="F123" s="6" t="n">
        <v>253167</v>
      </c>
      <c r="J123" s="6" t="n">
        <v>166150</v>
      </c>
      <c r="K123" s="6" t="n">
        <v>253167</v>
      </c>
      <c r="L123" s="6" t="n">
        <v>25929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405</v>
      </c>
      <c r="J1" s="2" t="s">
        <v>1</v>
      </c>
    </row>
    <row r="2" spans="1:12">
      <c r="B2" s="2" t="s">
        <v>2</v>
      </c>
      <c r="C2" s="2" t="s">
        <v>406</v>
      </c>
      <c r="D2" s="2" t="s">
        <v>4</v>
      </c>
      <c r="E2" s="2" t="s">
        <v>407</v>
      </c>
      <c r="F2" s="2" t="s">
        <v>33</v>
      </c>
      <c r="G2" s="2" t="s">
        <v>408</v>
      </c>
      <c r="H2" s="2" t="s">
        <v>409</v>
      </c>
      <c r="I2" s="2" t="s">
        <v>410</v>
      </c>
      <c r="J2" s="2" t="s">
        <v>2</v>
      </c>
      <c r="K2" s="2" t="s">
        <v>33</v>
      </c>
      <c r="L2" s="2" t="s">
        <v>82</v>
      </c>
    </row>
    <row r="3" spans="1:12">
      <c r="A3" s="3" t="s">
        <v>767</v>
      </c>
    </row>
    <row r="4" spans="1:12">
      <c r="A4" s="4" t="s">
        <v>768</v>
      </c>
      <c r="B4" s="6" t="n">
        <v>481208</v>
      </c>
      <c r="C4" s="6" t="n">
        <v>429878</v>
      </c>
      <c r="D4" s="6" t="n">
        <v>419972</v>
      </c>
      <c r="E4" s="6" t="n">
        <v>449800</v>
      </c>
      <c r="F4" s="6" t="n">
        <v>480205</v>
      </c>
      <c r="G4" s="6" t="n">
        <v>435412</v>
      </c>
      <c r="H4" s="6" t="n">
        <v>416629</v>
      </c>
      <c r="I4" s="6" t="n">
        <v>447576</v>
      </c>
      <c r="J4" s="6" t="n">
        <v>1780858</v>
      </c>
      <c r="K4" s="6" t="n">
        <v>1779822</v>
      </c>
      <c r="L4" s="6" t="n">
        <v>1088377</v>
      </c>
    </row>
    <row r="5" spans="1:12">
      <c r="A5" s="4" t="s">
        <v>769</v>
      </c>
      <c r="B5" s="5" t="n">
        <v>300883</v>
      </c>
      <c r="F5" s="5" t="n">
        <v>284386</v>
      </c>
      <c r="J5" s="5" t="n">
        <v>300883</v>
      </c>
      <c r="K5" s="5" t="n">
        <v>284386</v>
      </c>
      <c r="L5" s="5" t="n">
        <v>307736</v>
      </c>
    </row>
    <row r="6" spans="1:12">
      <c r="A6" s="4" t="s">
        <v>355</v>
      </c>
    </row>
    <row r="7" spans="1:12">
      <c r="A7" s="3" t="s">
        <v>767</v>
      </c>
    </row>
    <row r="8" spans="1:12">
      <c r="A8" s="4" t="s">
        <v>768</v>
      </c>
      <c r="J8" s="5" t="n">
        <v>1224135</v>
      </c>
      <c r="K8" s="5" t="n">
        <v>1292492</v>
      </c>
      <c r="L8" s="5" t="n">
        <v>671511</v>
      </c>
    </row>
    <row r="9" spans="1:12">
      <c r="A9" s="4" t="s">
        <v>769</v>
      </c>
      <c r="B9" s="5" t="n">
        <v>226358</v>
      </c>
      <c r="F9" s="5" t="n">
        <v>227659</v>
      </c>
      <c r="J9" s="5" t="n">
        <v>226358</v>
      </c>
      <c r="K9" s="5" t="n">
        <v>227659</v>
      </c>
      <c r="L9" s="5" t="n">
        <v>257939</v>
      </c>
    </row>
    <row r="10" spans="1:12">
      <c r="A10" s="4" t="s">
        <v>426</v>
      </c>
    </row>
    <row r="11" spans="1:12">
      <c r="A11" s="3" t="s">
        <v>767</v>
      </c>
    </row>
    <row r="12" spans="1:12">
      <c r="A12" s="4" t="s">
        <v>768</v>
      </c>
      <c r="J12" s="5" t="n">
        <v>531744</v>
      </c>
      <c r="K12" s="5" t="n">
        <v>464161</v>
      </c>
      <c r="L12" s="5" t="n">
        <v>397549</v>
      </c>
    </row>
    <row r="13" spans="1:12">
      <c r="A13" s="4" t="s">
        <v>769</v>
      </c>
      <c r="B13" s="5" t="n">
        <v>65260</v>
      </c>
      <c r="F13" s="5" t="n">
        <v>53175</v>
      </c>
      <c r="J13" s="5" t="n">
        <v>65260</v>
      </c>
      <c r="K13" s="5" t="n">
        <v>53175</v>
      </c>
      <c r="L13" s="5" t="n">
        <v>47243</v>
      </c>
    </row>
    <row r="14" spans="1:12">
      <c r="A14" s="4" t="s">
        <v>770</v>
      </c>
    </row>
    <row r="15" spans="1:12">
      <c r="A15" s="3" t="s">
        <v>767</v>
      </c>
    </row>
    <row r="16" spans="1:12">
      <c r="A16" s="4" t="s">
        <v>768</v>
      </c>
      <c r="J16" s="5" t="n">
        <v>24979</v>
      </c>
      <c r="K16" s="5" t="n">
        <v>23169</v>
      </c>
      <c r="L16" s="5" t="n">
        <v>19317</v>
      </c>
    </row>
    <row r="17" spans="1:12">
      <c r="A17" s="4" t="s">
        <v>769</v>
      </c>
      <c r="B17" s="6" t="n">
        <v>9265</v>
      </c>
      <c r="F17" s="6" t="n">
        <v>3552</v>
      </c>
      <c r="J17" s="6" t="n">
        <v>9265</v>
      </c>
      <c r="K17" s="6" t="n">
        <v>3552</v>
      </c>
      <c r="L17" s="6" t="n">
        <v>255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405</v>
      </c>
      <c r="J1" s="2" t="s">
        <v>1</v>
      </c>
    </row>
    <row r="2" spans="1:12">
      <c r="B2" s="2" t="s">
        <v>2</v>
      </c>
      <c r="C2" s="2" t="s">
        <v>406</v>
      </c>
      <c r="D2" s="2" t="s">
        <v>4</v>
      </c>
      <c r="E2" s="2" t="s">
        <v>407</v>
      </c>
      <c r="F2" s="2" t="s">
        <v>33</v>
      </c>
      <c r="G2" s="2" t="s">
        <v>408</v>
      </c>
      <c r="H2" s="2" t="s">
        <v>409</v>
      </c>
      <c r="I2" s="2" t="s">
        <v>410</v>
      </c>
      <c r="J2" s="2" t="s">
        <v>2</v>
      </c>
      <c r="K2" s="2" t="s">
        <v>33</v>
      </c>
      <c r="L2" s="2" t="s">
        <v>82</v>
      </c>
    </row>
    <row r="3" spans="1:12">
      <c r="A3" s="4" t="s">
        <v>88</v>
      </c>
      <c r="B3" s="6" t="n">
        <v>481208</v>
      </c>
      <c r="C3" s="6" t="n">
        <v>429878</v>
      </c>
      <c r="D3" s="6" t="n">
        <v>419972</v>
      </c>
      <c r="E3" s="6" t="n">
        <v>449800</v>
      </c>
      <c r="F3" s="6" t="n">
        <v>480205</v>
      </c>
      <c r="G3" s="6" t="n">
        <v>435412</v>
      </c>
      <c r="H3" s="6" t="n">
        <v>416629</v>
      </c>
      <c r="I3" s="6" t="n">
        <v>447576</v>
      </c>
      <c r="J3" s="6" t="n">
        <v>1780858</v>
      </c>
      <c r="K3" s="6" t="n">
        <v>1779822</v>
      </c>
      <c r="L3" s="6" t="n">
        <v>1088377</v>
      </c>
    </row>
    <row r="4" spans="1:12">
      <c r="A4" s="4" t="s">
        <v>93</v>
      </c>
      <c r="B4" s="5" t="n">
        <v>219208</v>
      </c>
      <c r="C4" s="5" t="n">
        <v>192620</v>
      </c>
      <c r="D4" s="5" t="n">
        <v>191544</v>
      </c>
      <c r="E4" s="5" t="n">
        <v>210719</v>
      </c>
      <c r="F4" s="5" t="n">
        <v>231069</v>
      </c>
      <c r="G4" s="5" t="n">
        <v>204366</v>
      </c>
      <c r="H4" s="5" t="n">
        <v>192205</v>
      </c>
      <c r="I4" s="5" t="n">
        <v>204676</v>
      </c>
      <c r="J4" s="5" t="n">
        <v>814091</v>
      </c>
      <c r="K4" s="5" t="n">
        <v>832316</v>
      </c>
      <c r="L4" s="5" t="n">
        <v>483574</v>
      </c>
    </row>
    <row r="5" spans="1:12">
      <c r="A5" s="4" t="s">
        <v>94</v>
      </c>
      <c r="B5" s="5" t="n">
        <v>262000</v>
      </c>
      <c r="C5" s="5" t="n">
        <v>237258</v>
      </c>
      <c r="D5" s="5" t="n">
        <v>228428</v>
      </c>
      <c r="E5" s="5" t="n">
        <v>239081</v>
      </c>
      <c r="F5" s="5" t="n">
        <v>249136</v>
      </c>
      <c r="G5" s="5" t="n">
        <v>231046</v>
      </c>
      <c r="H5" s="5" t="n">
        <v>224424</v>
      </c>
      <c r="I5" s="5" t="n">
        <v>242900</v>
      </c>
      <c r="J5" s="5" t="n">
        <v>966767</v>
      </c>
      <c r="K5" s="5" t="n">
        <v>947506</v>
      </c>
      <c r="L5" s="5" t="n">
        <v>604803</v>
      </c>
    </row>
    <row r="6" spans="1:12">
      <c r="A6" s="4" t="s">
        <v>105</v>
      </c>
      <c r="B6" s="5" t="n">
        <v>198824</v>
      </c>
      <c r="C6" s="5" t="n">
        <v>193175</v>
      </c>
      <c r="D6" s="5" t="n">
        <v>186157</v>
      </c>
      <c r="E6" s="5" t="n">
        <v>183302</v>
      </c>
      <c r="F6" s="5" t="n">
        <v>192101</v>
      </c>
      <c r="G6" s="5" t="n">
        <v>189479</v>
      </c>
      <c r="H6" s="5" t="n">
        <v>202956</v>
      </c>
      <c r="I6" s="5" t="n">
        <v>190658</v>
      </c>
      <c r="J6" s="5" t="n">
        <v>761458</v>
      </c>
      <c r="K6" s="5" t="n">
        <v>775194</v>
      </c>
      <c r="L6" s="5" t="n">
        <v>511356</v>
      </c>
    </row>
    <row r="7" spans="1:12">
      <c r="A7" s="4" t="s">
        <v>108</v>
      </c>
      <c r="B7" s="6" t="n">
        <v>48075</v>
      </c>
      <c r="C7" s="6" t="n">
        <v>33325</v>
      </c>
      <c r="D7" s="6" t="n">
        <v>30171</v>
      </c>
      <c r="E7" s="6" t="n">
        <v>41635</v>
      </c>
      <c r="F7" s="6" t="n">
        <v>67734</v>
      </c>
      <c r="G7" s="6" t="n">
        <v>28274</v>
      </c>
      <c r="H7" s="6" t="n">
        <v>15239</v>
      </c>
      <c r="I7" s="6" t="n">
        <v>32645</v>
      </c>
      <c r="J7" s="6" t="n">
        <v>153206</v>
      </c>
      <c r="K7" s="6" t="n">
        <v>143892</v>
      </c>
      <c r="L7" s="6" t="n">
        <v>60127</v>
      </c>
    </row>
    <row r="8" spans="1:12">
      <c r="A8" s="3" t="s">
        <v>772</v>
      </c>
    </row>
    <row r="9" spans="1:12">
      <c r="A9" s="4" t="s">
        <v>773</v>
      </c>
      <c r="B9" s="7" t="n">
        <v>1.09</v>
      </c>
      <c r="C9" s="7" t="n">
        <v>0.76</v>
      </c>
      <c r="D9" s="7" t="n">
        <v>0.67</v>
      </c>
      <c r="E9" s="7" t="n">
        <v>0.9</v>
      </c>
      <c r="F9" s="7" t="n">
        <v>1.43</v>
      </c>
      <c r="G9" s="7" t="n">
        <v>0.59</v>
      </c>
      <c r="H9" s="7" t="n">
        <v>0.32</v>
      </c>
      <c r="I9" s="7" t="n">
        <v>0.67</v>
      </c>
      <c r="J9" s="7" t="n">
        <v>3.41</v>
      </c>
      <c r="K9" s="6" t="n">
        <v>3</v>
      </c>
      <c r="L9" s="7" t="n">
        <v>1.72</v>
      </c>
    </row>
    <row r="10" spans="1:12">
      <c r="A10" s="4" t="s">
        <v>774</v>
      </c>
      <c r="B10" s="5" t="n">
        <v>43936</v>
      </c>
      <c r="C10" s="5" t="n">
        <v>44116</v>
      </c>
      <c r="D10" s="5" t="n">
        <v>45043</v>
      </c>
      <c r="E10" s="5" t="n">
        <v>46479</v>
      </c>
      <c r="F10" s="5" t="n">
        <v>47212</v>
      </c>
      <c r="G10" s="5" t="n">
        <v>47668</v>
      </c>
      <c r="H10" s="5" t="n">
        <v>48289</v>
      </c>
      <c r="I10" s="5" t="n">
        <v>48402</v>
      </c>
      <c r="J10" s="5" t="n">
        <v>44884</v>
      </c>
      <c r="K10" s="5" t="n">
        <v>47888</v>
      </c>
      <c r="L10" s="5" t="n">
        <v>3500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18:16:49Z</dcterms:created>
  <dcterms:modified xmlns:dcterms="http://purl.org/dc/terms/" xmlns:xsi="http://www.w3.org/2001/XMLSchema-instance" xsi:type="dcterms:W3CDTF">2019-02-04T18:16:49Z</dcterms:modified>
</cp:coreProperties>
</file>